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Description of Business" sheetId="7" r:id="rId7"/>
    <s:sheet name="RESTATEMENT OF PREVIOUSLY ISSUE" sheetId="8" r:id="rId8"/>
    <s:sheet name="Summary of Significant Accounti" sheetId="9" r:id="rId9"/>
    <s:sheet name="Note Receivable" sheetId="10" r:id="rId10"/>
    <s:sheet name="Investment in Equity Instrument" sheetId="11" r:id="rId11"/>
    <s:sheet name="Acquisitions and Dispositions" sheetId="12" r:id="rId12"/>
    <s:sheet name="Property and Equipment" sheetId="13" r:id="rId13"/>
    <s:sheet name="Website Development Costs and I" sheetId="14" r:id="rId14"/>
    <s:sheet name="Notes Payable" sheetId="15" r:id="rId15"/>
    <s:sheet name="Other Notes Payable" sheetId="16" r:id="rId16"/>
    <s:sheet name="Other Advances" sheetId="17" r:id="rId17"/>
    <s:sheet name="Shareholder Loans" sheetId="18" r:id="rId18"/>
    <s:sheet name="Due to_from affiliates" sheetId="19" r:id="rId19"/>
    <s:sheet name="Convertible Promissory Notes" sheetId="20" r:id="rId20"/>
    <s:sheet name="Stockholders' Equity" sheetId="21" r:id="rId21"/>
    <s:sheet name="Commitments and Contingencies" sheetId="22" r:id="rId22"/>
    <s:sheet name="Business Segment Reporting" sheetId="23" r:id="rId23"/>
    <s:sheet name="Fair Value Measurements" sheetId="24" r:id="rId24"/>
    <s:sheet name="Income Taxes" sheetId="25" r:id="rId25"/>
    <s:sheet name="Earnings Per Share" sheetId="26" r:id="rId26"/>
    <s:sheet name="Subsequent Events" sheetId="27" r:id="rId27"/>
    <s:sheet name="Summary of Significant Accoun28" sheetId="28" r:id="rId28"/>
    <s:sheet name="RESTATEMENT OF PREVIOUSLY ISS29" sheetId="29" r:id="rId29"/>
    <s:sheet name="Investment in Equity Instrume30" sheetId="30" r:id="rId30"/>
    <s:sheet name="Property and Equipment (Tables)" sheetId="31" r:id="rId31"/>
    <s:sheet name="Website Development Costs and32" sheetId="32" r:id="rId32"/>
    <s:sheet name="Notes Payable (Tables)" sheetId="33" r:id="rId33"/>
    <s:sheet name="Other Notes Payable (Tables)" sheetId="34" r:id="rId34"/>
    <s:sheet name="Convertible Promissory Notes (T" sheetId="35" r:id="rId35"/>
    <s:sheet name="Stockholders' Equity (Tables)" sheetId="36" r:id="rId36"/>
    <s:sheet name="Commitments and Contingencies (" sheetId="37" r:id="rId37"/>
    <s:sheet name="Fair Value Measurements (Tables" sheetId="38" r:id="rId38"/>
    <s:sheet name="Income Taxes (Tables)" sheetId="39" r:id="rId39"/>
    <s:sheet name="Earnings Per Share (Tables)" sheetId="40" r:id="rId40"/>
    <s:sheet name="Description of Business (Detail" sheetId="41" r:id="rId41"/>
    <s:sheet name="RESTATEMENT OF PREVIOUSLY ISS42" sheetId="42" r:id="rId42"/>
    <s:sheet name="RESTATEMENT OF PREVIOUSLY ISS43" sheetId="43" r:id="rId43"/>
    <s:sheet name="RESTATEMENT OF PREVIOUSLY ISS44" sheetId="44" r:id="rId44"/>
    <s:sheet name="Summary of Significant Accoun45" sheetId="45" r:id="rId45"/>
    <s:sheet name="Note Receivable (Details Narrat" sheetId="46" r:id="rId46"/>
    <s:sheet name="Investment in Equity Instrume47" sheetId="47" r:id="rId47"/>
    <s:sheet name="Investment in Equity Instrume48" sheetId="48" r:id="rId48"/>
    <s:sheet name="Investment in Equity Instrume49" sheetId="49" r:id="rId49"/>
    <s:sheet name="Acquisitions and Dispositions (" sheetId="50" r:id="rId50"/>
    <s:sheet name="Property and Equipment (Details" sheetId="51" r:id="rId51"/>
    <s:sheet name="Property and Equipment (Detai52" sheetId="52" r:id="rId52"/>
    <s:sheet name="Website Development Costs and53" sheetId="53" r:id="rId53"/>
    <s:sheet name="Website Development Costs and54" sheetId="54" r:id="rId54"/>
    <s:sheet name="Notes Payable (Details Narrativ" sheetId="55" r:id="rId55"/>
    <s:sheet name="Notes Payable (Details)" sheetId="56" r:id="rId56"/>
    <s:sheet name="Other Notes Payable (Details Na" sheetId="57" r:id="rId57"/>
    <s:sheet name="Other Notes Payable (Details)" sheetId="58" r:id="rId58"/>
    <s:sheet name="Other Advances (Details Narrati" sheetId="59" r:id="rId59"/>
    <s:sheet name="Shareholder Loans (Details Narr" sheetId="60" r:id="rId60"/>
    <s:sheet name="Due to_from affiliates (Details" sheetId="61" r:id="rId61"/>
    <s:sheet name="Convertible Promissory Notes (D" sheetId="62" r:id="rId62"/>
    <s:sheet name="Convertible Promissory Notes 63" sheetId="63" r:id="rId63"/>
    <s:sheet name="Stockholders' Equity (Details N" sheetId="64" r:id="rId64"/>
    <s:sheet name="Stockholders' Equity (Details65" sheetId="65" r:id="rId65"/>
    <s:sheet name="Stockholders' Equity (Details)" sheetId="66" r:id="rId66"/>
    <s:sheet name="Stockholders' Equity (Details 1" sheetId="67" r:id="rId67"/>
    <s:sheet name="Commitments and Contingencies68" sheetId="68" r:id="rId68"/>
    <s:sheet name="Commitments and Contingencies69" sheetId="69" r:id="rId69"/>
    <s:sheet name="Business Segment Reporting (Det" sheetId="70" r:id="rId70"/>
    <s:sheet name="Fair Value Measurements (Detail" sheetId="71" r:id="rId71"/>
    <s:sheet name="Fair Value Measurements (Deta72" sheetId="72" r:id="rId72"/>
    <s:sheet name="Fair Value Measurements (Deta73" sheetId="73" r:id="rId73"/>
    <s:sheet name="Income Taxes (Details Narrative" sheetId="74" r:id="rId74"/>
    <s:sheet name="Income Taxes (Details)" sheetId="75" r:id="rId75"/>
    <s:sheet name="Income Taxes (Details 1)" sheetId="76" r:id="rId76"/>
    <s:sheet name="Income Taxes (Details 2)" sheetId="77" r:id="rId77"/>
    <s:sheet name="Earnings Per Share (Details)" sheetId="78" r:id="rId78"/>
    <s:sheet name="Subsequent Events (Details Narr" sheetId="79" r:id="rId79"/>
    <s:sheet name="Subsequent Events (Details Na80" sheetId="80" r:id="rId80"/>
  </s:sheets>
  <s:definedNames/>
  <s:calcPr calcId="124519" calcMode="auto" fullCalcOnLoad="1"/>
</s:workbook>
</file>

<file path=xl/sharedStrings.xml><?xml version="1.0" encoding="utf-8"?>
<sst xmlns="http://schemas.openxmlformats.org/spreadsheetml/2006/main" uniqueCount="1087">
  <si>
    <t>Document And Entity Information - USD ($)</t>
  </si>
  <si>
    <t>12 Months Ended</t>
  </si>
  <si>
    <t>Feb. 29, 2016</t>
  </si>
  <si>
    <t>Jun. 21, 2016</t>
  </si>
  <si>
    <t>Aug. 31, 2015</t>
  </si>
  <si>
    <t>Document And Entity Information [Abstract]</t>
  </si>
  <si>
    <t>Entity Registrant Name</t>
  </si>
  <si>
    <t>Monaker Group, Inc.</t>
  </si>
  <si>
    <t>Entity Central Index Key</t>
  </si>
  <si>
    <t>Document Period End Date</t>
  </si>
  <si>
    <t>Feb. 29,
		2016</t>
  </si>
  <si>
    <t>Trading Symbol</t>
  </si>
  <si>
    <t>MKGI</t>
  </si>
  <si>
    <t>Document Type</t>
  </si>
  <si>
    <t>10-K</t>
  </si>
  <si>
    <t>Entity Filer Category</t>
  </si>
  <si>
    <t>Smaller Reporting Company</t>
  </si>
  <si>
    <t>Amendment Flag</t>
  </si>
  <si>
    <t>false</t>
  </si>
  <si>
    <t>Entity a Well-known Seasoned Issuer</t>
  </si>
  <si>
    <t>No</t>
  </si>
  <si>
    <t>Entity a Voluntary Filer</t>
  </si>
  <si>
    <t>Entity's Reporting Status Current</t>
  </si>
  <si>
    <t>Yes</t>
  </si>
  <si>
    <t>Current Fiscal Year End Date</t>
  </si>
  <si>
    <t>--02-29</t>
  </si>
  <si>
    <t>Entity Public Float</t>
  </si>
  <si>
    <t>Entity Common Stock, Shares Outstanding</t>
  </si>
  <si>
    <t>Share price</t>
  </si>
  <si>
    <t>Document Fiscal Period Focus</t>
  </si>
  <si>
    <t>FY</t>
  </si>
  <si>
    <t>Document Fiscal Year Focus</t>
  </si>
  <si>
    <t>Consolidated Balance Sheets - USD ($)</t>
  </si>
  <si>
    <t>Feb. 28, 2015</t>
  </si>
  <si>
    <t>Current Assets</t>
  </si>
  <si>
    <t>Cash</t>
  </si>
  <si>
    <t>Note receivable</t>
  </si>
  <si>
    <t>Prepaid expenses and other current assets</t>
  </si>
  <si>
    <t>Security deposits</t>
  </si>
  <si>
    <t>Total current assets</t>
  </si>
  <si>
    <t>Investment in unconsolidated affiliate</t>
  </si>
  <si>
    <t>Dividends receivable</t>
  </si>
  <si>
    <t xml:space="preserve"> </t>
  </si>
  <si>
    <t>Website development costs and intangible assets, net</t>
  </si>
  <si>
    <t>Total assets</t>
  </si>
  <si>
    <t>Current Liabilities</t>
  </si>
  <si>
    <t>Accounts payable and accrued expenses</t>
  </si>
  <si>
    <t>Other current liabilities</t>
  </si>
  <si>
    <t>Derivative liabilities - convertible promissory notes</t>
  </si>
  <si>
    <t>Convertible promissory notes, net of discount of $-0- and $70,401, respectively</t>
  </si>
  <si>
    <t>Convertible promissory notes - related party, net of discount of $-0- and $-0-, respectively</t>
  </si>
  <si>
    <t>Other advances</t>
  </si>
  <si>
    <t>Other notes payable</t>
  </si>
  <si>
    <t>Shareholder loans</t>
  </si>
  <si>
    <t>Notes payable - current portion</t>
  </si>
  <si>
    <t>Total current liabilities</t>
  </si>
  <si>
    <t>Total liabilities</t>
  </si>
  <si>
    <t>Commitments and Contingencies (Note 16)</t>
  </si>
  <si>
    <t>Stockholders' Deficit</t>
  </si>
  <si>
    <t>Preferred stock</t>
  </si>
  <si>
    <t>Common stock, $.00001 par value; 500,000,000 shares authorized; 6,686,540 and 21,108,347 shares issued and outstanding at February 29, 2016 and February 28, 2015, respectively</t>
  </si>
  <si>
    <t>Additional paid-in-capital</t>
  </si>
  <si>
    <t>Stock subscription receivable</t>
  </si>
  <si>
    <t>Stockholders equity excluding accumulated deficit</t>
  </si>
  <si>
    <t>Accumulated deficit</t>
  </si>
  <si>
    <t>Total Monaker Group, Inc. stockholders' deficit</t>
  </si>
  <si>
    <t>Non-controlling interest</t>
  </si>
  <si>
    <t>Total stockholders' equity (deficit)</t>
  </si>
  <si>
    <t>Total liabilities and stockholders' deficit</t>
  </si>
  <si>
    <t>Series A Preferred Stock [Member]</t>
  </si>
  <si>
    <t>Series B Preferred Stock [Member]</t>
  </si>
  <si>
    <t>Series C Preferred Stock [Member]</t>
  </si>
  <si>
    <t>Series D Preferred Stock [Member]</t>
  </si>
  <si>
    <t>Consolidated Balance Sheets (Parenthetical) - USD ($)</t>
  </si>
  <si>
    <t>Discount on convertible promissory notes (in dollars)</t>
  </si>
  <si>
    <t>Discount on convertible promissory notes - related party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Loss) - USD ($)</t>
  </si>
  <si>
    <t>Revenues</t>
  </si>
  <si>
    <t>Travel, media and commission revenues</t>
  </si>
  <si>
    <t>Real estate media revenue</t>
  </si>
  <si>
    <t>Total revenues</t>
  </si>
  <si>
    <t>Operating expenses</t>
  </si>
  <si>
    <t>Cost of revenues (exclusive of amortization)</t>
  </si>
  <si>
    <t>Technology and development</t>
  </si>
  <si>
    <t>Salaries and benefits</t>
  </si>
  <si>
    <t>Selling and promotions expense</t>
  </si>
  <si>
    <t>Impairment of ReachFactor intangible assets</t>
  </si>
  <si>
    <t>Warrant modfication expense</t>
  </si>
  <si>
    <t>General and administrative</t>
  </si>
  <si>
    <t>Total operating expenses</t>
  </si>
  <si>
    <t>Operating loss</t>
  </si>
  <si>
    <t>Other income (expense)</t>
  </si>
  <si>
    <t>Interest expense</t>
  </si>
  <si>
    <t>Gain (loss) on sale of subsidiary</t>
  </si>
  <si>
    <t>Gain on settlement of debt</t>
  </si>
  <si>
    <t>Gain on change in fair value of derivatives</t>
  </si>
  <si>
    <t>Gain on deconsolidation of subsidiary</t>
  </si>
  <si>
    <t>Impairment and loss on equity method investment</t>
  </si>
  <si>
    <t>Loss on inducement to convert to preferred stock</t>
  </si>
  <si>
    <t>Loss from legal settlement</t>
  </si>
  <si>
    <t>Total other income (expense)</t>
  </si>
  <si>
    <t>Net loss</t>
  </si>
  <si>
    <t>Net loss attributable to the noncontrolling interest</t>
  </si>
  <si>
    <t>Net income (loss) attributable to Monaker Group, Inc.</t>
  </si>
  <si>
    <t>Preferred Stock Dividend</t>
  </si>
  <si>
    <t>Net income (loss) attributable to Common Shareholders</t>
  </si>
  <si>
    <t>Weighted average number of common shares outstanding</t>
  </si>
  <si>
    <t>Basic (in shares)</t>
  </si>
  <si>
    <t>Diluted (in shares)</t>
  </si>
  <si>
    <t>Basic net income (loss) per share attributable to Common Shareholders (in dollars per share)</t>
  </si>
  <si>
    <t>Diluted net income (loss) per share attributable to Common Shareholders (in dollars per share)</t>
  </si>
  <si>
    <t>Comprehensive income (loss):</t>
  </si>
  <si>
    <t>Unrealized income (loss) on currency translation adjustment</t>
  </si>
  <si>
    <t>Comprehensive income (loss)</t>
  </si>
  <si>
    <t>Consolidated Statements of Cash Flows - USD ($)</t>
  </si>
  <si>
    <t>Cash flows from operating activities:</t>
  </si>
  <si>
    <t>Net income (loss) applicable to Monaker Group, Inc.</t>
  </si>
  <si>
    <t>Adjustments to reconcile net loss to net cash from operating activities:</t>
  </si>
  <si>
    <t>Non-controlling interest in loss of consolidated subsidiaries</t>
  </si>
  <si>
    <t>Loss on inducement to convert preferred stock</t>
  </si>
  <si>
    <t>Impairment of intangible assets</t>
  </si>
  <si>
    <t>Warrant modification expense</t>
  </si>
  <si>
    <t>Amortization and depreciation</t>
  </si>
  <si>
    <t>Amortization of discount on convertible notes payable</t>
  </si>
  <si>
    <t>Stock based compensation and consulting fees</t>
  </si>
  <si>
    <t>Director fees</t>
  </si>
  <si>
    <t>Changes in operating assets and liabilities:</t>
  </si>
  <si>
    <t>Increase in accounts receivable</t>
  </si>
  <si>
    <t>Decrease in prepaid expenses and other current assets</t>
  </si>
  <si>
    <t>Dividends receivable RBIZ Preferred Series A</t>
  </si>
  <si>
    <t>Decrease in security deposits</t>
  </si>
  <si>
    <t>(Decrease) increase in accounts payable and accrued expenses</t>
  </si>
  <si>
    <t>(Decrease) increase in other current liabilities</t>
  </si>
  <si>
    <t>Net cash used in operating activities</t>
  </si>
  <si>
    <t>Cash flows from investing activities:</t>
  </si>
  <si>
    <t>Investment in majority owned subsidiary</t>
  </si>
  <si>
    <t>Payments related to website development costs</t>
  </si>
  <si>
    <t>Payments for computer equipment</t>
  </si>
  <si>
    <t>Advances related to notes receivable</t>
  </si>
  <si>
    <t>Decrease in cash from deconsolidation of RealBiz</t>
  </si>
  <si>
    <t>Net cash used in investing activities</t>
  </si>
  <si>
    <t>Cash flows from financing activities:</t>
  </si>
  <si>
    <t>Proceeds from convertible promissory notes</t>
  </si>
  <si>
    <t>Payments on convertible promissory notes</t>
  </si>
  <si>
    <t>Principal payments of other notes payable</t>
  </si>
  <si>
    <t>Proceeds from shareholder loans</t>
  </si>
  <si>
    <t>Proceeds from sales of subsidiaries</t>
  </si>
  <si>
    <t>Proceeds from issuance of series B preferred shares</t>
  </si>
  <si>
    <t>Proceeds from issuance of series C preferred shares</t>
  </si>
  <si>
    <t>Proceeds from the collection of stock subscription receivable</t>
  </si>
  <si>
    <t>Proceeds from exercise of common stock warrants</t>
  </si>
  <si>
    <t>Proceeds received in advance for stock subscriptions</t>
  </si>
  <si>
    <t>Stock split</t>
  </si>
  <si>
    <t>Proceeds from issuance of common stock and warrants</t>
  </si>
  <si>
    <t>Net cash provided by financing activities</t>
  </si>
  <si>
    <t>Effect of exchange rate changes on cash</t>
  </si>
  <si>
    <t>Net (decrease) increase in cash</t>
  </si>
  <si>
    <t>Cash at beginning of period</t>
  </si>
  <si>
    <t>Cash at end of period</t>
  </si>
  <si>
    <t>Supplemental disclosure:</t>
  </si>
  <si>
    <t>Cash paid for interest</t>
  </si>
  <si>
    <t>Supplemental disclosure of non-cash investing and financing activity:</t>
  </si>
  <si>
    <t>Shares/Warrants issued for conversion of debt to equity:</t>
  </si>
  <si>
    <t>Preferred stock converted into common stock:</t>
  </si>
  <si>
    <t>Convertible promissory note assignments</t>
  </si>
  <si>
    <t>Common stock for assets</t>
  </si>
  <si>
    <t>Common stock for investment</t>
  </si>
  <si>
    <t>Series D Preferred for assets</t>
  </si>
  <si>
    <t>Common stock for settlement of debt</t>
  </si>
  <si>
    <t>Convertible promissory notes converted into RealBiz Media Group, Inc. common stock:</t>
  </si>
  <si>
    <t>Embedded beneficial conversion feature in convertible promissory notes</t>
  </si>
  <si>
    <t>Increase in investment in RBIZ Series A Preferred shares based upon the "top up" provision in the certificate of designation:</t>
  </si>
  <si>
    <t>Consolidated Statement of Changes in Stockholders' Deficit - USD ($)</t>
  </si>
  <si>
    <t>Common Stock [Member]</t>
  </si>
  <si>
    <t>Additional Paid-in Capital [Member]</t>
  </si>
  <si>
    <t>Other Comprehensive Income [Member]</t>
  </si>
  <si>
    <t>Stock Subscribed [Member]</t>
  </si>
  <si>
    <t>Accumulated Deficit [Member]</t>
  </si>
  <si>
    <t>Noncontrolling Interest [Member]</t>
  </si>
  <si>
    <t>Total</t>
  </si>
  <si>
    <t>Balance at beginning at Feb. 28, 2014</t>
  </si>
  <si>
    <t>Balance at beginning (in shares) at Feb. 28, 2014</t>
  </si>
  <si>
    <t>Increase (Decrease) in Stockholders' Equity [Roll Forward]</t>
  </si>
  <si>
    <t>Shares issued for cash: Common</t>
  </si>
  <si>
    <t>Shares issued for cash: Common (in shares)</t>
  </si>
  <si>
    <t>Shares issued for cash: Series B Preferred</t>
  </si>
  <si>
    <t>Shares issued for cash: Series B Preferred (in shares)</t>
  </si>
  <si>
    <t>Shares issued for cash: Series C Preferred</t>
  </si>
  <si>
    <t>Shares issued for cash: Series C Preferred (in shares)</t>
  </si>
  <si>
    <t>Common stock warrants exercised and common shares issued for cash</t>
  </si>
  <si>
    <t>Common stock warrants exercised and common shares issued for cash (shares)</t>
  </si>
  <si>
    <t>Shares issued for consulting: Common</t>
  </si>
  <si>
    <t>Shares issued for consulting: Common (in shares)</t>
  </si>
  <si>
    <t>Shares issued for consulting: Preferred Series C</t>
  </si>
  <si>
    <t>Shares issued for consulting: Preferred Series C (in shares)</t>
  </si>
  <si>
    <t>Common shares issued for conversion of convertible promissory notes</t>
  </si>
  <si>
    <t>Common shares issued for conversion of convertible promissory notes (in shares)</t>
  </si>
  <si>
    <t>Common shares issued for settlement of accounts payable debt</t>
  </si>
  <si>
    <t>Common shares issued for settlement of accounts payable debt (in shares)</t>
  </si>
  <si>
    <t>Shares converted to RealBiz Media Group, Inc. common stock: Preferred Series B</t>
  </si>
  <si>
    <t>Shares converted to RealBiz Media Group, Inc. common stock: Preferred Series B (in shares)</t>
  </si>
  <si>
    <t>Shares converted to RealBiz Media Group, Inc. common stock: Preferred Series C</t>
  </si>
  <si>
    <t>Shares converted to RealBiz Media Group, Inc. common stock: Preferred Series C (in shares)</t>
  </si>
  <si>
    <t>Shares converted to RealBiz Media Group, Inc. common stock: Preferred Series D</t>
  </si>
  <si>
    <t>Shares converted to RealBiz Media Group, Inc. common stock: Preferred Series D (in shares)</t>
  </si>
  <si>
    <t>Issued for cash: Common stock and warrants of RealBiz Media Group, Inc.</t>
  </si>
  <si>
    <t>Issued for services: RealBiz Media Group, Inc.</t>
  </si>
  <si>
    <t>Common stock issued for assets: RealBiz Media Group, Inc.</t>
  </si>
  <si>
    <t>Common stock issued for conversion of debt</t>
  </si>
  <si>
    <t>Preferred Series D shares issued for director fees</t>
  </si>
  <si>
    <t>Preferred Series D shares issued for director fees (in shares)</t>
  </si>
  <si>
    <t>Beneficial conversion feature on convertible promissory notes</t>
  </si>
  <si>
    <t>Net Income/loss attributable to non-controlling interest</t>
  </si>
  <si>
    <t>Preferred stock dividend(s)</t>
  </si>
  <si>
    <t>Effect of deconsolidation of subsidiary</t>
  </si>
  <si>
    <t>Other comprehensive income</t>
  </si>
  <si>
    <t>Balances at ending at Feb. 28, 2015</t>
  </si>
  <si>
    <t>Balances at ending (in shares) at Feb. 28, 2015</t>
  </si>
  <si>
    <t>Proceeds from shares subscribed</t>
  </si>
  <si>
    <t>Series D Preferred issued for assets</t>
  </si>
  <si>
    <t>Series D Preferred issued for assets (in shares)</t>
  </si>
  <si>
    <t>Series D Preferred issued for Name your Face, Inc.</t>
  </si>
  <si>
    <t>Series D Preferred issued for Name your Face, Inc. (in shares)</t>
  </si>
  <si>
    <t>Common stock issued for acquisitions</t>
  </si>
  <si>
    <t>Common stock issued for acquisitions (in shares)</t>
  </si>
  <si>
    <t>Stock based compensation</t>
  </si>
  <si>
    <t>Stock based compensation (in shares)</t>
  </si>
  <si>
    <t>Common stock issued for assets</t>
  </si>
  <si>
    <t>Common stock issued for assets (in shares)</t>
  </si>
  <si>
    <t>Shares converted to Company common stock: Preferred Series A</t>
  </si>
  <si>
    <t>Shares converted to Company common stock: Preferred Series A (in shares)</t>
  </si>
  <si>
    <t>Shares converted to Company common stock: Preferred Series B</t>
  </si>
  <si>
    <t>Shares converted to Company common stock: Preferred Series B (in shares)</t>
  </si>
  <si>
    <t>Shares converted to Company common stock: Preferred Series C</t>
  </si>
  <si>
    <t>Shares converted to Company common stock: Preferred Series C (in shares)</t>
  </si>
  <si>
    <t>Shares converted to Company common stock: Preferred Series D</t>
  </si>
  <si>
    <t>Shares converted to Company common stock: Preferred Series D (in shares)</t>
  </si>
  <si>
    <t>Common shares issued for conversion of convertible promissory notes including inducement</t>
  </si>
  <si>
    <t>Common shares issued for conversion of convertible promissory notes including inducement (in shares)</t>
  </si>
  <si>
    <t>Shares converted to RealBiz Media Group, Inc. common stock: Preferred Series A</t>
  </si>
  <si>
    <t>Shares converted to RealBiz Media Group, Inc. common stock: Preferred Series A (in shares)</t>
  </si>
  <si>
    <t>Preferred Series cancelled /retired Preferred Series C (in shares)</t>
  </si>
  <si>
    <t>Preferred Series cancelled /retired Preferred Series D (in shares)</t>
  </si>
  <si>
    <t>Common shares issued from current year subscriptions</t>
  </si>
  <si>
    <t>Common shares issued from current year subscriptions (in shares)</t>
  </si>
  <si>
    <t>Effect of stock split</t>
  </si>
  <si>
    <t>Effect of stock split (in shares)</t>
  </si>
  <si>
    <t>Balances at ending at Feb. 29, 2016</t>
  </si>
  <si>
    <t>Balances at ending (in shares) at Feb. 29, 2016</t>
  </si>
  <si>
    <t>Description of Business</t>
  </si>
  <si>
    <t>Organization, Consolidation and Presentation of Financial Statements [Abstract]</t>
  </si>
  <si>
    <t xml:space="preserve"> Nature of Operations and Business Organization Monaker Group, Inc. and its subsidiaries
(Monaker, we, our, us, or Company) operates an online marketplace
for the alternative lodging rental industry. Alternative lodging rentals (ALRs) are whole unit vacation homes or timeshare resort
units that are fully furnished, privately owned residential properties, including homes, condominiums, villas and cabins, that
property owners and managers rent to the public on a nightly, weekly or monthly basis. As an added feature to our ALR offering,
we also provide activities and tours at the destinations that are catered to the traveler through our Maupintour products. We provide a vacation rental platform with
auxiliary services so travelers can purchase vacations through one site; our NextTrip.com (or through other online distributors
sourced by NextTrip.com) while providing inquiries and bookings to property owners and managers. NextTrip serves three major constituents:
property owners and managers, travelers and other distributors. Property owners and managers either pay to provide detailed listings
of their properties on our websites while reaching a broad audience of travelers seeking ALRs. Listing fees paid by property owners
and managers are either in the form of subscriptions that are generally for an annual period, or in the form of performance-based
fees that allow for owners and managers to list their properties for free and pay us a commission for successful bookings; this
allows owners and managers to list their property on NextTrip and pay a commission per booking in lieu of a pre-paid subscription
fee. A listing includes published detailed property listings, including photographs, descriptions, location, pricing, availability
and contact information. The Company also sells, directly or through third parties, complementary products, including travel guarantees,
insurance products and property management software and services. Travelers use the network of websites to search for vacation
rentals that meet their desired criteria, including location, size and price. Travelers that find properties that meet their requirements
through the Companys marketplace are able to make reservations online or contact property owners and managers directly by
phone or through form-based communication tools on the Companys websites. In addition to the inventory of ALRs, Monaker
is a technology driven travel and logistics company. Core to the Companys services are key elements including technology,
an extensive film library, media distribution, trusted brands and established partnerships that enhance product offerings and reach.
Monaker has video content, media distribution, key industry relationships and a prestigious Travel Brand as cornerstones for the
development and deployment of core-technology on both proprietary and partnership platforms. Summary Monaker sells travel services to leisure and
corporate customers around the world. The primary focus is on providing alternative lodging rental (ALR) options as well as providing
schedule, pricing and availability information for booking reservations for airlines, hotels, rental cars, cruises and other travel
products such as sightseeing tours, show and event tickets and theme park passes. The Company sells these travel services both
individually and as components of dynamically-assembled packaged travel vacations and trips. In addition, the Company provides
content that presents travelers with information about travel destinations, maps and other travel details; this content information
is the product of proprietary video-centered technology that allows the Company to create targeted travel videos from its film
libraries. In January 2016, the Company introduced a beta of its new Travel Platform under the NextTrip brand. This platform is
still under development and continues to be improved with a focus on maximizing the consumers experience and assisting
them in the decision and purchasing process. The platform is a combination of proprietary and licensed technology
that connects and searches large travel suppliers as well as perishing and alternative lodging inventories to present to consumers
comprehensive and optimal alternatives at the most inexpensive rates to choose from. The Company sells its travel services through
various distribution channels. The primary distribution channel is through its own websites at Nexttrip.com and Maupintour.com.
The second distribution channel is selling travel services to customers through a toll-free telephone number designed to assist
customers with complex or high-priced offerings. The remaining distribution channels are in the final stages of deployment and
include sales on other travel companies websites and sales through networks of third-party travel agents and travel portals. Monakers core holdings include
Nexttrip.com, and Maupintour along with platforms for vacation home rentals, timeshare rentals and discount travel. Nexttrip.com
is the primary website, where travel services are booked. The travel services include, but are not limited to: alternative lodging,
tours, activities/attractions, air, hotel and car rentals. Maupintour feeds into Nextrip.com by providing high-end tour packages
and activities/attractions. Additional holdings include a
social media/discount travel platform, a 51% interest in NameYourFee.com (which interest was sold in May 2016) and a 28%
interest in RealBiz Media Group, Inc. (RealBiz) which was deconsolidated on October 31, 2014 and written off as
of February 29, 2016 as an unrealizable investment. As to RealBiz,
at October 31, 2014, RealBiz Media Group, Inc. (RealBiz) was deconsolidated from the Company as the interest in RealBiz had
fallen from 61% to 43% and as of February 29, 2016 the interest in RealBiz was at approximately 28%. This interest
(approximately 28%) in RealBiz as of February 29, 2016 which is represented by 44,470,101 RealBiz Preferred Series A Shares
and 10,359,890 shares of RealBiz common stock, along with a net receivable balance due from RealBiz of over $5.8 million for
amounts paid for the benefit of or on behalf of RealBiz, have been written down to zero ($0) as of February 29, 2016 and
February 28, 2015 to reflect the realizable value of this investment and asset. These entities accounts are no
longer consolidated in the accompanying financial statements because we no longer have a controlling financial interest.
All inter-company balances and transactions have been eliminated. The Company is a Nevada corporation headquartered
in Weston, Florida. Products and Services Monakers main focus is marketing alternative
lodging rental (ALR) options directly to consumers and to other travel distributors. The Companys concentration on ALRs
is driven by contracts with over a million vacation home unit owners and managers as well as owners, developers and managers of
timeshare resort units that are being made available to consumers and other travel portals (distributors) for nightly or extended
stays. In addition, we augment our product offering to travelers by arranging for activities and tours through our subsidiary website
Maupintour.com. Therefore, not only is a traveler identifying a destination and the lodging at the destination but we can provide
options of activities to engage in while at the destination. Lastly, we provide the means for making arrangements for the air tickets
and car rentals if desired and, if the traveler does not subscribe to the ALR accommodations, hotel rooms can also be selected.
Therefore, Monaker, through NextTrip, offers travelers the complete travel package made easy or Travel Made Easy TM Products and Services For Property Owners
And Managers Paid Listings Subscription-based Performance-based Each listing includes a set of tools for
the property owner or manager which enables them to manage an availability calendar, reservations, inquiries and the content of
the listing. These tools allow the property owner or manager to create the listing by uploading photographs, text descriptions
or lists of amenities, a map showing the location of the property, and property availability, all of which can be updated throughout
the term of the listing. Each listing provides travelers the ability to use email or other methods to contact property owners and
managers. The listings include
tools and services to help property owners and managers run their vacation rental businesses more efficiently such as to responding
to and manage inquiries, prepare and send rental quotes and payment invoices, allow travelers to book online, including being
able to enter into rental agreements with travelers online, and process online payments. Property owners and managers that elect
to process online payments are subject to a transaction fee. Third-Party Services. Through third parties, we offer property
owners and managers several ancillary products and services. These products and services include credit card merchant processing
and insurance products which are integrated into the property owner and manager tools. Redistribution of Listings We make selected, online bookable properties
available to online travel agencies as well as channel partners. These properties have a paid listing on one of our websites. We
are compensated in various ways for these services including receiving a percentage of the transaction value, charging a fee to
the property owner or manager for making this inventory available to these partners, or charging a fee to the channel partner. Products and Services for Travelers Search Tools and Ability to Compare Traveler Login. Security. Free $1,000 Traveler Protection Reviews and Ratings. Communication.</t>
  </si>
  <si>
    <t>RESTATEMENT OF PREVIOUSLY ISSUED FINANCIAL STATEMENTS</t>
  </si>
  <si>
    <t>Accounting Changes and Error Corrections [Abstract]</t>
  </si>
  <si>
    <t xml:space="preserve">NOTE
2 – RESTATEMENT OF PREVIOUSLY ISSUED FINANCIAL STATEMENTS Background In June of 2016, in connection
with the preparation of the Company’s consolidated annual financial statements for the fiscal year ended February 29, 2016,
certain errors related to the Company’s accounting treatment with its deconsolidated affiliate relating to amounts due to
affiliates were identified. Due to these
errors, as further described below, and based upon the recommendation of management, the Company’s Board of Directors
determined on June 15, 2016 that the Company’s previously issued audited financial statements should no longer be relied
upon. As a result of the foregoing the Company has restated its consolidated financial statements for the fiscal year ended
February 28, 2015, and will be restating its consolidated financial statements for the quarterly periods for the first three
quarters of the fiscal year ended February 29, 2016. Accounting Adjustments The following is a discussion
of the significant accounting adjustments that were made to the Company’s historical consolidated financial statements. Monaker Group, Inc., formerly
Next 1 Interactive, Inc. and Subsidiaries Consolidated Balance Sheet
As
Previously Restatement
/ As
Restated
Assets
Current Assets
Cash $ 226,412 $ 226,412
Notes
receivable 15,000 15,000
Prepaid
expenses and other current assets 68,159 68,159
Security
deposits 13,206 13,206
Total
current assets 322,777 322,777
Investment in unconsolidated
affiliate 5,705,734 (5,705,734 ) 
Dividends receivable 881,587 881,587
Property and equipment,
net  
Website
development costs and intangible assets, net 189,235 189,235
Total
assets $ 7,099,333 (5,705,734 ) $ 1,393,599
Liabilities
and Stockholders' Deficit
Current Liabilities
Accounts
payable and accrued expenses $ 2,387,833 $ 2,387,833
Other
current liabilities 139,750 139,750
Derivative
liabilities - convertible promissory notes 287,149 287,149
Convertible
promissory notes, net of discount of $-0- and $70,401, respectively 6,828,386 6,828,386
Convertible
promissory notes - related party, net of discount of $-0- and $-0-, respectively 1,025,000 1,025,000
Other
advances 68,000 68,000
Other
notes payable 120,000 120,000
Shareholder
loans 379,000 379,000
Due
to affiliates 974,889 (974,889 ) 
Notes
payable - current portion 924,072 924,072
Total
current liabilities 13,134,079 (974,889 ) 12,159,190
Total
liabilities 13,134,079 (974,889 ) 12,159,190
Commitments and Contingencies
(Note 16)
Stockholders' Deficit
Series
A Convertible Preferred stock, $.01 par value; 3,000,000 authorized; and 2,216,014 shares issued and outstanding at February
28, 2015 and 2014, respectively 22,160 22,160
Series
B Convertible Preferred stock, $.00001 par value; 3,000,000 authorized; 262,200 and 285,900 shares issued and outstanding
at February 28, 2015 and 2014, respectively 3 3
Series
C Convertible Preferred stock, $.00001 par value; 3,000,000 authorized; 217,600 and 42,000 shares issued and outstanding at
February 28, 2015 and 2014, respectively 2 2
Series
D Convertible Preferred stock, $.00001 par value; 3,000,000 authorized; 838,800 and 860,520 shares issued and outstanding
at February 28, 2015 and 2014, respectively 8 8
Common
stock, $.00001 par value; 500,000,000 shares authorized; 21,108,347 and 17,579,280 shares issued and outstanding at February
28, 2015 and 2014, respectively 211 211
Additional
paid-in-capital 80,026,487 (1,797,589 ) 78,228,898
Stock
subscription receivable (5,000 ) (5,000 )
80,043,871 (1,797,589 ) 78,246,282
Accumulated other comprehensive
income  
Accumulated
deficit (86,078,617 ) (2,933,256 ) (89,011,873 )
Total
Next 1 Interactive, Inc. stockholders' deficit (6,034,746 ) (4,730,845 ) (10,765,591 )
Noncontrolling
interest  
Total
stockholders' deficit (6,034,746 ) (5,705,734 ) (10,765,591 )
Total
liabilities and stockholders' deficit $ 7,099,333 (5,705,734 ) $ 1,393,599 Monaker Group, Inc., formerly
Next 1 Interactive, Inc. and Subsidiaries Consolidated Statements of Operations
and Comprehensive Income (Loss) For the years ended
As
Previously Restatement
/ As
Restated
Revenues
Travel
and commission revenues $ 327,492 $ 327,492
Real
estate media revenue 765,964 765,964
Total
revenues 1,093,456 1,093,456
Operating
expenses
Cost
of revenues (exclusive of amortization) 355,995 355,995
Technology
and development 342,539 (47,700 ) 294,839
Salaries
and benefits 2,045,183 413,633 2,458,816
Selling
and promotions expense 241,438 241,438
Impairment
of ReachFactor intangible assets 125,000 125,000
Warrant
modfication expense 17,202 17,202
General
and administrative 3,403,334 309,565 3,712,899
Total
operating expenses 6,530,691 675,498 7,206,189
Operating
loss (5,437,235 ) (675,498 ) ( 6,112,733 )
Other
income (expense)
Interest
expense (1,054,758 ) 409 (1,054,349 )
Gain
(loss) on settlement of debt 48,564 48,564
Derivative
liability expense (234,303 ) 234,303 
Gain
(loss) on change in fair value of derivatives 1,077,787 (314,543 ) 763,244
Gain
on deconsolidation of subsidiary 6,255,188 (685,191 ) 5,569,997
Loss
from proportionate share of investment in unconsolidated affiliate (872,791 ) (872,791 )
Loss on inducement to convert to
preferred stock  (1,492,736 ) (1,492,736 )
Other
income 167,062 167,062
Total
other income (expense) 5,386,749 (2,257,758 ) 3,128,991
Net
loss (50,486 ) (2,933,256 ) (2,983,742 )
Net
income (loss) attributable to the noncontrolling interest 1,599,526 1,599,526
Net
income (loss) attributable to Next 1 Interactive, Inc. 1,549,040 (2,933,256 ) (1,384,216 )
Preferred
Stock Dividend (2,581 ) (2,581 )
Net
income (loss) attributable to Common Shareholders 1,546,459 (2,933,256 ) (1,386,797 )
Weighted
average number of common shares outstanding
Basic 410,708 410,708
Diluted 6,905,345 410,708
Basic
net income (loss) per share attributable to Common Shareholders $ 3.77 (7.13 ) $ (3 .36 )
Diluted
net income (loss) per share attributable to Common Shareholders $ 0.22 (3.58 ) $ (3.36 )
Comprehensive
income (loss):
Unrealized
gain (loss) gain on currency translation adjustment (120,151 ) ( 120,151 )
Comprehensive
income (loss) $ 1,426,308 (2,933,256 ) (1,506,948 ) Monaker Group, Inc., formerly
Next 1 Interactive, Inc. and Subsidiaries Consolidated Statements of Cash
Flows For the years ended
As
Previously Restatement
/ As
Restated
Cash
flows from operating activities:
Net
income (loss) applicable to Next 1 Interactive, Inc. $ 1,549,040 (2,933,256 ) $ (1,384,216 )
Adjustments
to reconcile net loss to net cash from operating activities:
Noncontrolling
interest in loss of consolidated subsidiaries (1,599,526 ) (1,599,526 )
Gain
on deconsolidation of subsidiary (6,255,188 ) 685,191 (5,569,997 )
Loss
on proportionate share of investment in unconsolidated affiliate 872,791 872,791
Loss
on extinguishment of preferred stock  1,492,736 1,492,736
Impairment
of intangible assets 125,000 125,000
Gain
(loss) on settlement of debt (48,564 ) (48,564 )
Gain
on legal settlement  
Loss
on debt modification  
Warrant
modification expense 17,202 17,202
Derivative
liability expense 234,303 (234,303 ) 
Bad
debt expense  
Amortization
and depreciation 1,268,601 1,268,601
Amortization
of discount on convertible notes payable 445,401 445,401
Stock
based compensation and consulting fees 513,877 1 513,878
Directors
fees 300,000 300,000
(Gain)
loss on change in fair value of derivatives (1,077,787 ) 314,543 (763,244 )
Changes
in operating assets and liabilities:
Increase
in accounts receivable (56,773 ) 3,877 (52,896 )
Increase
in subscription receivable  
Decrease
(increase) in prepaid expenses and other current assets 33,532 47,823 81,355
Decrease
in security deposits 10,156 3,300 13,456
Increase
in intercompany payable 272,894 (272,894 ) 
Increase
in accounts payable and accrued expenses 729,007 687,972 1,416,979
Increase
(decrease) in other current liabilities 41,212 42,435 83,647
Net
cash used in operating activities (2,624,822 ) (162,575 ) (2,787,397 )
Cash
flows from investing activities:
Payments
related to website development costs (587,927 ) (2,605 ) (590,532 )
Payments
for computer equipment (2,514 ) (2,514 )
Retirement
of Series D shares  
Advances
related to notes receivable (15,000 ) (15,000 )
Proceeds
received related to notes receivable  
Decrease
in cash from deconsolidation of RealBiz (20,066 ) (20,066 )
Net
cash used in investing activities (625,507 ) (2,605 ) (628,112 )
Cash
flows from financing activities:
Proceeds
from convertible promissory notes 470,000 470,000
Payments
on convertible promissory notes  
Proceeds
from other notes payable  
Principal
payments of other notes payable (37,829 ) (37,829 )
Principal
payments of settlement agreements  
Proceeds
from shareholder loans  
Proceeds
from notes payable  
Principal
payments on notes payable  
Proceeds
from issuance of series B preferred shares 320,000 320,000
Proceeds
from issuance of series C preferred shares 1,015,000 1,015,000
Proceeds
from issuance of series D preferred shares  
Proceeds
from the collection of stock subscription receivable 48,380 48,380
Proceeds
from exercise of common stock warrants 165,180 165,180
Proceeds
received in advance for stock subscriptions 222,500 222,500
Proceeds
from issuance of common stock and warrants 1,154,776 165,180 1,319,956
Net
cash provided by financing activities 3,358,007 165,180 3,523,187
Effect
of exchange rate changes on cash 916 916
Net
(decrease) increase in cash 108,594 108,594
Cash
at beginning of period 117,818 117,818
Cash
at end of period $ 226,412 $ 226,412 </t>
  </si>
  <si>
    <t>Summary of Significant Accounting Policies</t>
  </si>
  <si>
    <t>Accounting Policies [Abstract]</t>
  </si>
  <si>
    <t xml:space="preserve">Note 3 - Summary of Significant
Accounting Policies Basis of Presentation The accompanying consolidated financial
statements include the accounts of Monaker Group, Inc. and all of its wholly and majority-owned subsidiaries and have been prepared
in accordance with accounting principles generally accepted in the United States. All significant intercompany transactions and
balances have been eliminated in consolidation. Business Segment The Company has one operating segment consisting
of various products and services related to its online marketplace of travel and accommodation rental listing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 Non-controlling Interest and Investment in Unconsolidated
Affiliates 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ttributable to non-controlling interest in the consolidated statements of operations.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which is presumed to be the case when the Company holds 20% to 50% of
the voting stock of, or can otherwise demonstrate significant influence over, the investe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considered to be permanently impaired. Monaker prepares its consolidated financial
statements on the accrual basis of accounting consistent with accounting principles generally accepted in the United States of
America (GAAP). In accordance with accounting guidance for consolidation, prior to the Deconsolidation Date
of October 31, 2014, the consolidated financial statements presented the consolidated results of the Company including its investment
in RealBiz Media Group, Inc. On the deconsolidation date, in accordance with ASC 810-10-50-1B and the voting interest model (which
requires that an entity consolidate another entity if it owns a majority (greater than 50%) of that other entity), Monaker commenced
accounting for its investments in RealBiz in accordance with the equity method of accounting as of the Deconsolidation Date. On October 31, 2014, RealBiz Media Group,
Inc. (RealBiz) was deconsolidated from the Company as the interest in RealBiz had fallen from 61% to 43% and as of February
29, 2016 the interest in RealBiz was at approximately 28%. This interest (approximately 28%) in RealBiz as of February 29,
2016 which is represented by 44,470,101 shares of RealBiz Series A Preferred Stock and 10,359,890 shares of RealBiz common
stock, along with a net receivable balance due, have been written down to zero ($0) as of February 29, 2016 and February 28,
2015 to reflect the realizable value of this investment and asset. These entities accounts are no longer consolidated
in the accompanying financial statements because we no longer have a controlling financial interest. All inter-company
balances and transactions have been eliminated. Use of Estimates 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consolidated financial
statements and the reported amounts of revenues and expenses during the reporting period. While the Company believes that such
estimates are fair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February 29, 2016 and February, 28, 2015. Accounts Receivabl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did not have an allowance for doubtful accounts for the years ended February 29, 2016 and February 28,
2015.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using the straight-line method based upon its estimated useful life after being placed in service. The estimated
useful life of computer equipment is 3 years. When equipment is retired, sold or impaired, the resulting gain or loss is reflected
in earnings. After the deconsolidation with RealBiz, the Company does not own property and equipment. The Company incurred depreciation
expense of $ -0- and $12,121 for the years ended February 29, 2016 and February 28, 2015, respectively.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February 29, 2016 and February 28, 2015, the Company did not record impairment losses on any of its property and equipment.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All costs associated with the websites are subject to straight-line amortization over a three-year period. For the year
ended February 29, 2016 and February 28, 2015, the Company has capitalized costs associated with website development of $1,817,945
and $938,710, respectively, and accumulated amortization of $780,860 and $749,475, respectively.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year ended February 29, 2016, all software has been placed in service and all costs associated with
the software development have been expensed. Impairment of Intangible Assets The Company acquired contracts, website platforms
and domains during the fiscal year February 29, 2016 in the amount of $1,588,000 and did not have intangible assets as of February
28, 2015.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years ended February 29, 2016 and February
28, 2015. Intangible assets that have finite useful lives are amortized over their useful lives. The Company incurred
amortization expense of $164,615 and $1,256,480 during the years ended February 29, 2016 and February 28, 2015, respectively.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Earnings per Share Basic earnings per share are computed by dividing
net income or loss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On June 25, 2015, we effected a 1:50 reverse stock-split of all
of our outstanding shares of common stock. Revenue recognition We recognize revenue when the customer
has purchased the product, the occurrence of the earlier of date of travel or the date of cancellation has expired, the sales price
is fixed or determinable and collectability is reasonably assured. We account for sales incentives to customers as a reduction
of revenue at the time the revenue is recognized from the related product sale. We generate our revenues from sales to
directly to customers as well as through other distribution channels of tours and activities at destinations throughout the world
as well as from customers for online advertising services related to the listing of their properties for rent, primarily on a subscription
basis, over a fixed-term. We also generate revenue from commissions on bookings or traveler inquiries on our performance-based
listings. Additional revenues are derived from the sales of and ancillary products and services. Payments for tours
or activities and term-based paid subscriptions received in advance of services being rendered are recorded as deferred revenue
and recognized ratably on a straight-line basis over the listing period. Revenue for performance-based listings is calculated
as a percentage of the traveler booking or a fixed fee-per-inquiry stated in the arrangement and recognized when the service has
been performed or as the customers refund privileges lapse. Cost of Revenue Cost of revenue consists of cost of the
tours and activities, salaries, benefits and related expenses and stock-based compensation of the Companys customer service
and web hosting personnel, merchant fees charged by credit card processors, costs associated with the hosting of the Companys
websites, costs associated with payments under the rental guarantee and allocated facility expenses. Selling and Promotions Expense Selling and promotions expenses consist primarily
of advertising and promotional expenses, salary expenses associated with sales and marketing staff, expenses related to our participation
in industry conferences, and public relations expenses. Advertising Expense Advertising costs are charged to expense as
incurred and are included in selling and promotions expense in the accompanying consolidated financial statements. Advertising
expense for the years ended February 29, 2016 and February 28, 2015, was $21,924 and $241,438, respectively. Share Based Compensation 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s
issued to non-employees for goods or services are accounted for at fair value and marked to market until service is complete or
a performance commitment date is reached, whichever is earlier, in accordance with ASC 505-50. In March 2005, the SEC issued SAB No. 107,
Share-Based Payment (SAB 107) which provides guidance regarding the interaction of ASC 718-10 and certain SEC rules
and regulations. The Company has applied the provisions of SAB 107 in its adoption of ASC 718-10.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9, 2016, the Companys income tax returns for tax years ending February 28, 2015, 2014, 2013, and 2012 remain potentially
subject to audit by the taxing authorities. Monaker Group, Inc. follows the guidance of
ASC 740, Income Taxes. Deferred income taxes reflect the net effect of (a) temporary difference between carrying
amounts of assets and liabilities for financial purposes and the amounts used for income tax reporting purposes, and (b) net operating
loss carry-forwards. No current tax provision has been made in the accompanying statement of income (loss) because no taxes are
due currently or were paid previously. Similarly, no deferred tax asset attributable to the net operating loss carry-forward has
been recognized, as it is not deemed likely to be realized.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8 Fair Value Measurements). Foreign Currency and Other Comprehensive Income (Loss)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recognized a net foreign exchange gain (loss) of $-0- and ($120,151) for the
years ended February 29, 2016 and February 28, 2015, respectively. The foreign currency exchange gains and losses are
included as a component of comprehensive income in the accompanying Consolidated Statements of Operations. The exchange rates adopted for the foreign
exchange transactions are the rates of exchange as quoted on an internet website. Going Concern As of February 29, 2016, and February 28,
2015, the Company had an accumulated deficit of $93,562,357 and $89,011,873, respectively. The accompanying consolidated
financial statements have been prepared assuming the Company will continue as a going concern. We have very limited financial
resources. We currently have a monthly cash requirement of approximately $30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itself.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February 29, 2016, we had $3,035,694 of current liabilities. These conditions raise
substantial doubt of our ability to continue as a going concern.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a public or private offering.
Management and members of the Board are working aggressively to increase the viewership of our products by promoting it across
other mediums which will result in higher and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Recent Accounting Pronouncement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is effective for fiscal years, and interim reporting
periods within those years, beginning after December 15, 2016. The Company has not yet selected a transition method and is
currently evaluating the effect that the updated standard will have on its consolidated financial statements and related disclosures. In June 2014, the
FASB issued ASU No. 2014-10, Development Stage Entities (Topic 915): Elimination of Certain Financial Reporting Requirements,
Including an Amendment to Variable Interest Entities Guidance in Topic 810, Consolidation. The amendments in this Update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The new
standard is effective for fiscal years, and interim periods within those fiscal years, beginning after December 15, 2015.
Early adoption is permitted. The adoption of this standard is not expected to have a material impact on the Companys financial
statements. In August 2014, the
FASB issued ASU No. 2014-15, Presentation of Financial Statements  Going Concern, Disclosure of Uncertainties about
an Entitys Ability to Continue as a Going Concern, related to the disclosures on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We have implemented all new relevant accounting
pronouncements that are in effect through the date of these financial statements. </t>
  </si>
  <si>
    <t>Note Receivable</t>
  </si>
  <si>
    <t>Receivables [Abstract]</t>
  </si>
  <si>
    <t>Notes Receivable</t>
  </si>
  <si>
    <t>Note
4  Notes Receivable On
December 22, 2014, the Company advanced $15,000 to a non-related third party debtor and signed a one year, six (6%) percent promissory
note. The entire principal balance of this note, together with all accrued and unpaid interest, is due and payable on December
31, 2016.</t>
  </si>
  <si>
    <t>Investment in Equity Instruments and Deconsolidation</t>
  </si>
  <si>
    <t>Investment In Equity Instruments And Deconsolidation [Abstract]</t>
  </si>
  <si>
    <t xml:space="preserve">Note 5  Investment in Equity Instruments and Deconsolidation On February 2, 2015, the Company entered into
a joint venture agreement with Jasper Group Holdings, Inc. (Jasper) and created a Florida limited liability company
named Name Your Fee, LLC. On April 20, 2015, the Company entered into a Joint Venture Agreement with Jasper to leverage its existing
technology and develop www.NameYourFee.com which provides tools for employment agencies to market their services. The Companys
ownership in the Joint Venture is 51% and Jaspers is 49%. The Company and Jasper share in capital contributions and well
as participate in the net profits of Name Your Fee, LLC while Jasper operates and runs the NameYourFee.com website. On May 15,
2015, the Company issued 100,000 shares of Series D Preferred Stock to Jasper at a stated value of $5 per share for a total value
of $500,000. As stated in the agreement, Monaker received a 51% capital interest and Jasper received a 49% capital interest of
the outstanding equity of Name Your Fee, LLC. Additionally, Jasper contributed $75,000 in proceeds as part of the agreement. The
Company properly eliminated the value of the investment in accordance with ASC Topic 810, Consolidation. On October 31, 2014 (the Deconsolidation
Date), Monaker and RealBiz deconsolidated their financial statements since Monakers investment in RealBiz went below
50% majority ownership and Monaker was deemed to no longer have control over RealBiz. Monakers proportional financial interest
in RealBiz is reduced when shares of Monaker Dual convertible preferred stock and Monaker convertible debt are exchanged for RealBiz
shares of common stock. Since July 14, 2014, the holders of Series D Preferred Stock shares of the Company may elect to convert
all or any part of such holders shares into common stock of the Company at the stated value of $12.50 per share on a one-for-one
basis, or they may elect to convert the Series D Preferred Stock shares into shares of common stock of RealBiz stock at $0.15 per
share. To honor the conversion of the Companys Series D Preferred Stock shares into RealBiz shares of common stock, the
Company identifies, one-for-one, shares of RealBiz Series A Preferred Stock shares held as investment and presents them to RealBiz
for conversion into RealBiz common stock (on a one-for-one basis). When the converted RealBiz common stock shares are received
by the Company, they are forwarded to the individual/entity requesting the conversion into shares of RealBiz restricted common
stock. The financial statements as of February 28,
2015 include consolidated numbers including RealBiz through October 31, 2014. During the four months ended February 28, 2015, we
recorded our allocated portions totaling $872,791 of RealBizs net loss of $2,017,039. Monaker continues to own RealBiz Preferred
Series A and common stock and although the two Companies shared similar Board Directors, until April 2016, as discussed in the
following sentence, the companies are operating independently. As of April 11, 2016, the Monaker Directors that were on the RealBiz
Board, resigned as Board of Directors of RealBiz. After November 1, 2014, we use the equity
method to account for our investment in this entity because we do not control it, but have the ability to exercise
significant influence over it. Equity method investments are recorded at original cost and adjusted periodically to recognize
(1) our proportionate share of the investees net income or losses after the date of investment, (2) additional
contributions made and dividends or distributions received, and (3) impairment losses resulting from permanent adjustments to
net estimated realizable value. Accordingly, we recorded our proportionate share of the investees net income or loss
as Loss on equity method investment on the consolidated statements of operations. We assess the potential impairment of
our equity method investments when indicators such as a history of operating losses, negative earnings and cash flow outlook,
and the financial condition and prospects for the investees business segment might indicate a loss in value. We
have recognized an impairment loss on investment in unconsolidated affiliate. At February 29, 2016, Monaker owned
44,470,101 shares of RealBiz Series A Preferred Stock and 10,359,890 shares of RealBiz common stock, representing 28%
ownership of RealBiz. This interest, along with a net receivable balance due, has been written down to zero ($0) as of
February 29, 2016 and February 28, 2015 to reflect the realizable value of this investment and asset. The following table represents the consolidated
balance sheet of RealBiz Media Group, Inc. immediately prior to the Deconsolidation Date:
October 31, 2014
Cash $ 20,066
Prepaid expenses, other current assets and security deposits 121,708
Property and equipment, net 45,778
Website development costs and intangible assets, net 3,701,144
Due from affiliates 131,086
Total Assets $ 4,019,782
Accounts payable , accrued expenses and deferred revenue $ 1,925,859
Derivative liabilities 305,220
Convertible promissory notes 60,000
Loans payable 170,000
Total current liabilities 2,461,079
Convertible notes payable, long term 2,605
Total Liabilities 2,463,684
Preferred stock 66,802
Subscription advances and stock subscription receivable 130,000
Common stock 84,980
Additional paid in capital 16,610,912
Accumulated other comprehensive income (loss) 40,042
Accumulated deficit (15,376,638 )
Total stockholders equity 1,556,098
Total Liabilities and Stockholders Equity $ 4,019,782 For the year ended February 28, 2015, unaudited
RealBiz Media Group, Inc. had current assets of approximately $1,100,000, total assets of approximately $4,100,000, current liabilities
of approximately $2,800,000 and total liabilities of approximately $2,800,000. For the year ended February 28, 2015, unaudited
RealBiz Media Group, Inc. had gross sales of approximately $1,100,000 and a net loss of approximately $5,000,000. The following represents the calculation of the Gain on deconsolidation
of RealBiz Media Group, Inc. from the consolidated financial statements of the Company:
October 31, 2014
RealBiz Series A preferred shares retained by Monaker at October 31, 2014 (convertible into RealBiz common shares on a 1 for 1 basis) 65,785,253
Quoted closing price of RealBiz Common Shares at October 31, 2014 $ 0.0896
Fair value of equity method investment retained by Monaker $ 5,893,334
Carrying value of Non-controlling interest at October 31, 2014  71.5% of 1,556,098 (RealBiz stockholders equity at October 31, 2014) 1,112,610
Accumulated other comprehensive income of Monaker based upon foreign currency transaction 120,151
Subtotal 7,126,095
Less carrying value of RealBiz equity at October 31, 2014 (1,556,098 )
Gain on Deconsolidation $ 5,569,997 </t>
  </si>
  <si>
    <t>Acquisitions and Dispositions</t>
  </si>
  <si>
    <t>Acquisitions And Dispositions</t>
  </si>
  <si>
    <t>Note
6  Acquisitions and Dispositions On
October 26, 2015, the Company entered into a Plan of Merger Agreement with Always on Vacation, Inc. involving a merger of the
Companys then wholly-owned subsidiary AOV Holding, Inc. (AOV) and Always On Vacation, Inc. which involved
issuing 383,230 shares of AOV common stock to the stockholders of Always On Vacation, Inc., effectively cancelling each share
of capital stock of Always on Vacation, Inc. As part of the sale of businesses and assets unrelated to the core travel sector,
on January 22, 2016, the intellectual property related to the travel sector (i.e. contracts, domains, trademark and platform)
owned by Always On Vacation, Inc. were assigned to Monaker. On January 23, 2016, the interest in Always On Vacation, Inc. (a media
company) was sold through a Stock Purchase Agreement to an unrelated third party for $10 plus their assumption of liabilities
of Always On Vacation, Inc. On
November 25, 2015, the Company entered into an Intellectual Property License to Corporation by Licensor Agreement with CJ Software,
Inc. for an internet-based, real-time specialty booking engine developed to consolidate unused timeshare, fractional, and other
specialty lodging rooms to be booked for nightly stays. Once this software/platform is fully operational, the Company will pay
CJ Software, Inc. the sum of $180,000 by way of the issuance of 45,000 shares of the Companys common stock valued at $4.00
per share as a one-time lease payment for a perpetual, unrestricted, non-exclusive, worldwide, royalty free license to use the
software. In addition, the Company will employ, both Curtis Krauskopf as an employee and James Marmorstone as a consultant. As
part of the sale of businesses and assets unrelated to the core travel sector, on January 22, 2016, the intellectual property
related to the travel sector (i.e., the Nexttrip.com platform, Maupintour.com platform and Home &amp; Away Club portal) owned
by the Companys television media entity (Next 1 Network, Inc.) were assigned to Monaker. The television media entity (Next
1 Network, Inc.) was sold pursuant to a Stock Purchase Agreement dated January 23, 2016 to an unrelated third party for $10 plus
their assumption of liabilities of Next 1 Network, Inc.</t>
  </si>
  <si>
    <t>Property and Equipment</t>
  </si>
  <si>
    <t>Property, Plant and Equipment [Abstract]</t>
  </si>
  <si>
    <t xml:space="preserve">Note 7  Property and Equipment At February 29, 2016 and February 28, 2015, the Companys
property and equipment are as follows:
February 29, 2016 and February 28, 2015
Remaining Cost Accumulated Net Carrying
Computer equipment - office 1.7 Years $ 22,881 $ 11,062 $ 11,819
Computer equipment - Nestbuilder website 2.4 Years 42,149 8,190 33,959
65,030 19,252 45,778
Less: effects of deconsolidation of subsidiary 65,030 19,252 45,778
$ -0- $ -0- $ -0- The Company has recorded $-0- and $12,121
of depreciation expense for the years ended February 29, 2016 and February 28, 2015, respectively. There was no asset impairment
recorded for the years ended February 29, 2016 and February 28, 2015 . </t>
  </si>
  <si>
    <t>Website Development Costs and Intangible Assets</t>
  </si>
  <si>
    <t>Goodwill and Intangible Assets Disclosure [Abstract]</t>
  </si>
  <si>
    <t>Note 8  Website Development Costs and Intangible Assets The following table sets forth the intangible
assets, both acquired and developed, including accumulated amortization as of February 29, 2016 and February 28, 2015:
February 29, 2016
Remaining Cost Accumulated Net Carrying
Website platform 3.0 years 400,000  400,000
Contracts, domains, customer lists 1.6 years 1,188,000  1,188,000
Website platform 0 years 37,657 37,657 
Website development costs 1.6 years 181,730 65,624 116,106
Website development costs 3.0 years 85,068 2,363 82,705
Web platform 0 years 598,099 598,099 
Software development 3.0 years 915,392 77,117 838,275
$ 3,405,946 $ 780,860 $ 2,625,086 During the year ended February 29, 2016, the
Company acquired the contracts, domains and customers of Always On Vacation, Inc. as well as the website platform form StingyTravel.com.
These assets were placed in service on October 27, 2015 and are being amortized over a three year period.
February 28, 2015
Remaining Useful Life Cost Accumulated Amortization Net Carrying Value
Sales/Marketing agreement 1.3 years $ 4,796,178 $ 2,754,696 $ 2,041,482
Website development costs 1.6 years 2,284,287 1,044,314 1,239,973
Website development costs (not placed in service) 3.0 years 181,730 -0- 181,730
Web platform/customer list - ReachFactor Acquisition 2.3 years 600,000 224,996 375,004
Software development (not placed in service) 3.0 years 52,190 -0- 52,190
7,914,385 4,024,006 3,890,379
Less: effects of deconsolidation of subsidiary 6,975,675 3,274,531 3,701,144
$ 938,710 $ 749,475 $ 189,235
Website development costs 1.0 years $ 756,980 $ 744,427 $ 12,553
H &amp; A Club Portal 2.9 years 181,730 5,048 176,682
$ 938,710 $ 749,475 $ 189,235 This capitalization of these costs fall with
the scope of ASC 350-50-25-15 wherein costs of upgrades and enhancements should be capitalized as they will result in added functionality
of the website. Intangible assets are amortized on a straight-line
basis over their expected useful lives, estimated to be 4 years, except for the website(s), which is 3 years. Amortization expense
related to website development costs and intangible assets was $164,615 and $1,256,480 for the years ended February 29, 2016 and
February 28, 2015, respectively.</t>
  </si>
  <si>
    <t>Notes Payable</t>
  </si>
  <si>
    <t>Debt Disclosure [Abstract]</t>
  </si>
  <si>
    <t xml:space="preserve">Note 9  Notes Payable The following table sets forth the notes payable
as of February 29, 2016 and February 28, 2015:
Principal
February 29, February 28,
On September 6, 2011, the Company renegotiated a note, due to default, until February 1, 2013 for $785,000. Beginning on October 1, 2011, the Company was obligated to make payments of $50,000 due on the first day of each month. The first $185,000 in payments was to be in cash and the remaining $600,000 was to be made in cash or common stock. On February 15, 2012, the note-holder assigned $225,000 of its $785,000 outstanding promissory note to a non-related third party investor and the Company issued a new convertible promissory note for the same value. As part of the sale of businesses and assets unrelated to the core travel sector, the television media entity (Next 1 Network, Inc.) was sold and this promissory note was not assumed by the purchaser as part of the Stock Purchase Agreement dated January 23, 2016. The Company has assumed this note related to the sold entity and is attempting to negotiate a settlement of the assumed above-noted notes. $ 573,842 $ 510,000
On August 16, 2004, the Company entered into a promissory note with an unrelated third party for $500,000. The note bears interest at 7% per year, matured in March 2011 and was payable in quarterly installments of $25,000. As part of the sale of businesses and assets unrelated to the core travel sector, the television media entity (Next 1 Network, Inc.) was sold and this promissory note was not assumed by purchaser as part of the Stock Purchase Agreement dated January 23, 2016. The Company has assumed this note related to the sold entity and is attempting to negotiate a settlement of the assumed above-noted notes. 137,942 137,942
In February 2009, the Company restructured note agreements with three existing noteholders. The collective balance at the time of the restructuring was $250,000 plus accrued interest payable of $158,000 which was consolidated into three new notes payable totaling $408,000. The notes bear interest at 10% per year and matured on May 31, 2010, at which time the total amount of principle and accrued interest was due. In connection with the restructure of these notes the Company issued 6 detachable 3 year warrants to purchase common stock at an exercise price of $75,000 per share. The warrant issuance was recorded as a discount and amortized monthly over the terms of the note. On July 30, 2010, the Company issued 214 shares of common stock to settle all of these note agreements except for $25,000. As part of the sale of businesses and assets unrelated to the core travel sector, the television media entity (Next 1 Network, Inc.) was sold and this promissory note was assumed by purchaser as part of the Stock Purchase Agreement dated January 23, 2016.  25,000
In connection with the acquisition of Brands on Demand, a five year lease agreement was entered into by an officer of the Company. Subsequent to terminating the officer, the Company entered into an early termination agreement with the lessor in the amount of $30,000 secured by a promissory note to be paid in monthly installments of $2,500, beginning June 1, 2009 and matured June 1, 2010. As part of the sale of businesses and assets unrelated to the core travel sector, the television media entity (Next 1 Network, Inc.) was sold and this promissory note was assumed by purchaser as part of the Stock Purchase Agreement dated January 23, 2016.  30,000
On December 5, 2011, the Company converted $252,833 of accounts payable and executed an 8% promissory note to same vendor. Commencing on December 5, 2011 and continuing on the 1st day of each calendar month thereafter, the Company shall pay $12,000 per month. All payments shall be applied first to payment in full of any costs incurred in the collection of any sum due under this note, including, without limitation, reasonable attorneys fee, then to payment in full of accrued and unpaid interest and finally to the reduction of the outstanding principal balance of the note. As part of the sale of businesses and assets unrelated to the core travel sector, the television media entity (Next 1 Network, Inc.) was sold and this promissory note was assumed by purchaser as part of the Stock Purchase Agreement dated January 23, 2016.  221,130
$ 711,784 $ 924,072 Interest charged to operations relating to
the above notes was $2,407 and $40,950, respectively for the years ended February 29, 2016 and February 28, 2015. The Company has
accrued interest as of February 29, 2016 and February 28, 2015 of $197,439 and $239,623, respectively. As part of the sale of businesses and assets unrelated to the core
travel sector, the television media entity (Next 1 Network, Inc.) was sold and these promissory notes (amounting to $711,784) were
not assumed by purchaser as part of the Stock Purchase Agreement dated January 23, 2016. The Company has assumed these notes that
are in default with a balance of $711,784 related to the sold entity as of February 29, 2016 and is attempting to negotiate a settlement
of the assumed above-noted notes. </t>
  </si>
  <si>
    <t>Other Notes Payable</t>
  </si>
  <si>
    <t>Other Notes Payable [Abstract]</t>
  </si>
  <si>
    <t xml:space="preserve">Note 10  Other Notes Payable The following table sets forth the other notes
payable as of February 29, 2016 and February 28, 2015:
Principal
February 29, 2016 February 28, 2015
Related parties:
On August 21, 2012, the Company received $50,000 in proceeds from a Donald P. Monaco Insurance Trust, whose Trustee is Donald Monaco, a Director of the Company (related investor), and issued a bridge loan agreement with no maturity date. In lieu of interest, the Company issued 2,000 two (2) year warrants with an exercise price of $2.50 per share valued at $1,500 and charged this to operations. The fair value of the warrants was estimated at the date of grant using the Black-Scholes option-pricing model with the following assumptions: risk-free interest rate of 0.29%, dividend yield of -0-%, volatility factor of 384.11% and expected life of three months. On July 15, 2013, the Company received $90,000 from the same related-party investor and converted the remaining balance of $30,000 into a new convertible promissory note valued at $120,000. The new note bears interest at 12% per annum until the maturity date of December 15, 2014 of which the annual interest rate is 18% per annum. Until such time of repayment of principal and interest, the holder of the new note may convert, in whole or part, into Series A or Series B Preferred stock. The Company has made the following principal payments: $20,000 on August 15, 2013, $25,000 on October 1, 2013 and $25,000 on October 23, 2014, leaving a remaining principal balance of $50,000 has been converted to common shares on November 20, 2015. $  $ 50,000
The Company has a demand loan with a stated interest of 6% per annum, due for funds received from In Room Retail, Inc. which is owned by William Kerby, CEO and Chairman of the Company. $ 15,919 
Non-related parties:
The Company has an existing promissory note, dated July 23, 2010, with a shareholder in the amount of $100,000. The note is due and payable on July 23, 2012 and bears interest at a rate of 6% per annum. As consideration for the loan, the Company issued 200 warrants to the holder with a nine year life and a fair value of approximately $33,000 to purchase shares of the Companys common stock, $0.00001 par value, per share, at an exercise price of $500 per share. The fair value of the warrants were estimated at the date of grant using the Black-Scholes option-pricing model with the following assumptions: risk-free interest rate of .984%, dividend yield of -0-%, volatility factor of 115.05% and an expected life of 1.5 years and has been fully amortized. On September 26, 2012, the noteholder assigned $30,000 of its principal to a non-related third party investor and the Company issued a convertible promissory note for same value. As part of the sale of businesses and assets unrelated to the core travel sector, the television media entity (Next 1 Network, Inc.) was sold and this promissory note was assumed by purchaser as part of the Stock Purchase Agreement dated January 23, 2016.  70,000
$ 15,919 $ 120,000 Interest charged to operations relating to these notes was $14,242
and $12,641, respectively for the years ended February 29, 2016 and February 28, 2015. The Company has accrued interest as of February
29, 2016 and February 28, 2015 of $-0- and $42,561, respectively. </t>
  </si>
  <si>
    <t>Other Advances</t>
  </si>
  <si>
    <t>Other Advances [Abstract]</t>
  </si>
  <si>
    <t>Note
11  Other Advances Related
Party On
April 13, 2011, the Company, as part of a shareholder loan conversion agreement with Cardar Investments, Inc, whose President,
Warren Kettlewell was a director of the previously consolidated reporting entity that included RealBiz, included $98,000 of related
party advances and issued 1,407,016 shares of common stock and 2,814,032 three (3) year warrants with an exercise price of $6,250
per share. On April 13, 2011, the Company converted $70,000 of related party advances into a convertible promissory note. This
conversion was applied against a principal balance of $186,000 leaving a balance due of $18,000. The balance of this convertible
note of $18,000 was converted into RealBiz shares of common stock as at March 1, 2015. Non
Related Party Prior
to the fiscal year ended February 28, 2011, a non-related party made $50,000 in payments to a vendor on behalf of the Company.
The remaining principal balance as of February 28, 2015 totaled $50,000. As part of the sale of businesses and assets unrelated
to the core travel sector, the television media entity (Next 1 Network, Inc.) was sold and this promissory note was assumed by
purchaser as part of the Stock Purchase Agreement dated January 23, 2016.</t>
  </si>
  <si>
    <t>Shareholder Loans</t>
  </si>
  <si>
    <t>Shareholders' Loans [Abstract]</t>
  </si>
  <si>
    <t>Note
12  Shareholder Loans As
part of the sale of businesses and assets unrelated to the core travel sector, on January 23, 2016, the television media entity
(Next 1 Network, Inc.) was sold pursuant to a Stock Purchase Agreement dated January 23, 2016 to an unrelated third party and
these shareholder loans in the amount of $379,000 were assumed by purchaser as part of the Stock Purchase Agreement dated January
23, 2016. The
remaining balance of Shareholder Loans as of February 29, 2016 was $-0- . During
the year ended February 28, 2015, the Company received no advances, made no conversions or payments against the principal balance. The
remaining balance as of February 28, 2015 totaled $379,000 .</t>
  </si>
  <si>
    <t>Due to/from affiliates</t>
  </si>
  <si>
    <t>Due Tofrom Affiliates</t>
  </si>
  <si>
    <t>Note
13 - Due to/from affiliates Through October 2015, the Company
received and/or made advances to/from its unconsolidated affiliated Company, RealBiz Media Group, Inc. resulting in a net
receivable due from RealBiz in excess of $5.8 million. At February 29, 2016, Monaker owned 44,470,101 shares of RealBiz
Series A Preferred Stock and 10,359,890 shares of RealBiz common stock, representing 28% ownership of RealBiz. The equity
interest, along with a net receivable balance due from the above-mentioned transactions, has been written down to zero
($0) as of February 29, 2016 and February 28, 2015 to reflect the realizable value of this investment and asset.</t>
  </si>
  <si>
    <t>Convertible Promissory Notes</t>
  </si>
  <si>
    <t>Convertible Promissory Notes [Abstract]</t>
  </si>
  <si>
    <t xml:space="preserve">Note 14  Convertible Promissory Notes The Company has convertible promissory notes
with interest rates ranging from 6% to 12% per annum, maturity dates ranging from September 30, 2012 to October 19, 2016 and with
a range of fixed and variable conversion features. Fixed conversion rates range from $5.00 to $5,000 per share. Variable conversion
rates range at 50% of two (2) to ten (10) days of the average closing price all have been settled as of February 29, 2016. During the years ended February 29, 2016 and February 28, 2015, the Company recognized
interest expense of $349,964 and $86,433, respectively. The table below summarizes the convertible
promissory notes as of February 29, 2016.
February 29, 2016
Non Related Related Total
Principal
Beginning balance $ 6,828,386 $ 1,025,000 $ 7,853,386
Additions:   
6,828,386 1,025,000 7,853,386
Subtractions:
Conversion to common shares 4,856,961 925,000 5,781,961
Payments to note holder 28,000 100,000 128,000
Entity sold 284,517  284,517
5,169,478 1,025,000 6,194,478
Ending balance $ 1,658,908 $  $ 1,658,908
Debt Discount
Beginning balance $  $  $ 
Additions:
Incurred during the year   
Subtractions:
Amortized during the year   
Ending balance $  $  $ 
Carrying Value
Total convertible promissory notes $ 1,658,908 $  $ 1,658,908
Adjustments   
Carrying value $ 1,658,908 $  $ 1,658,908
Principal past due and in default $ 249,582 $ -0- $ 249,582 The discount is amortized on a straight line
basis from the dates of issuance until the stated redemption date of the debts. During the years ended February 29, 2016 and February
28, 2015, the Company recorded debt discount amortization expense as interest expense in the amount of $-0- and $444,316, respectively. During the year ended February 29, 2016, the
Company:
● Issued 276,747 shares of common stock upon conversion of $194,584 of principal held by a note holder.
● Issued 305,754 shares of common stock upon conversion of $1,025,000 of principal held by a related party officer/director.
● On January 23, 2016, the Company sold its subsidiary Next 1 Network, Inc. and $284,517 of promissory notes were included in this sale.
● The Company paid $28,000 towards the principal of a noteholder and $100,000 towards the principal held by a related party officer/director. The table below summarizes the convertible
promissory notes as of February 28, 2015.
February 28, 2015
Non Related Related Total
Principal
Beginning balance $ 7,450,386 $ 650,000 $ 8,100,386
Additions:
Proceeds received from note issuances 95,000 375,000 470,000
Fees 55,000 -0- 55,000
150,000 375,000 525,000
Subtractions:
Conversion to common shares 7,000 -0- 7,000
Conversion to RealBiz common shares 525,000 -0- 525,000
Assigned to related party officer 30,000 -0- 30,000
562,000 -0- 562,000
7,038,386 1,025,000 8,063,386
Less: effects of deconsolidation of subsidiary 210,000 -0- 210,000
Ending balance $ 6,828,386 $ 1,025,000 $ 7,853,686
Debt Discount
Beginning balance $ 70,401 $ -0- $ 70,401
Additions:
Incurred during the year 150,000 375,000 525,000
Subtractions:
Amortized during the year 73,006 375,000 448,006
147,395 -0- 147,395
Less: effects of deconsolidation of subsidiary 147,395 -0- 147,395
Ending balance $ -0- $ -0- $ -0-
Carrying Value
Total convertible promissory notes $ 6,890,991 $ 1,025,000 $ 7,915,991
Less: effects of deconsolidation of subsidiary 62,605 -0- 62,605
Carrying value $ 6,828,386 $ 1,025,000 $ 7,853,386
Principal past due and in default $ 464,101 $ -0- $ 464,101 During the year ended February 28, 2015, the
Company:
● Received $25,000 on July 31, 2014 from Donald P Monaco Insurance Trust and $350,000 on October 31, 2014 from Monaco Investment Partners, LLC entities which Donald Monaco, Director of the Company, is Trustee and Managing General Partner, respectively, and issued convertible promissory notes amounting to $375,000. 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s) using the effective conversion price of the convertible debt. This intrinsic value is limited to the portion of the proceeds allocated to the convertible debt. The aforementioned accounting treatment resulted in a total debt discount equal to $375,000 during the year ended February 28, 2015. The discount is amortized on a straight line basis from the dates of issuance until the stated redemption date of the debts. During the year ended February 28, 2015, the Company recorded debt discount amortization expense as interest expense in the amount of $444,316.
● Issued 14,000 shares of common stock upon conversion of $7,000 of principal held by a note holder.
● Converted $305,000 of principal into 6,100,000 shares of RealBizs common stock. </t>
  </si>
  <si>
    <t>Stockholders' Equity</t>
  </si>
  <si>
    <t>Stockholders' Equity Note [Abstract]</t>
  </si>
  <si>
    <t>Note 15  Stockholders Equity Preferred stock The aggregate number of shares of preferred
stock that the Company is authorized to issue is up to One Hundred Million (100,000,000), with a par value of $0.00001 per share
(the Preferred Stock) with the exception of Series A Preferred Stock shares having a $0.01 par value.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The Board of Directors of the Company is authorized, within any limitations prescribed
by law and the articles of incorporation, to fix and determine the designations, rights, qualifications, preferences, limitations
and terms of the shares of any series of Preferred Stock. Series A Preferred Stock The Company has authorized and designated 3,000,000
shares of Preferred Stock as Series A 10% Cumulative Convertible Preferred Stock, par value $0.01 per share (the Series
A Preferred Stock). The holders of record of shares of Series A Preferred Stock shall be entitled to vote on all matters
submitted to a vote of the shareholders of the Company and shall be entitled to one hundred (100) votes for each share of Series
A Preferred Stock. Per the terms of the Amended and Restated Certificate
of Designations, subject to the availability of authorized and unissued shares of Series A Preferred Stock, the holders of Series
A Preferred Stock may, by written notice to the Company:
● elect to convert all or any part of such holders shares of Series A Preferred Stock into common stock at a conversion rate of the lower of:
(a) $25.00 per share; or
(b) at the lowest price the Company has issued stock as part of a financing.
● convert all or part of such holders shares (excluding any shares issued pursuant to conversion of unpaid dividends) into debt obligations of the Company, secured by a security interest in all of the assets of the Company and its subsidiaries, at a rate of $25.00 of debt for each share of Series A Preferred Stock. On July 9, 2013, the Company amended the Certificate
of Designations for the Companys Series A Preferred Stock to allow for conversion into Series C Preferred stock to grant
to a holder of the Series A Preferred Stock the option to:
● 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 or to allow
● conversion into common stock at the lowest price the Company has issued stock as part of a financing to include all financings such as new debt and equity financing and stock issuances as well as existing debt conversions into stock. On February 28, 2014, the Companys Series
A Preferred Stock shareholders agreed to authorize a change to the Certificate of Designations of the Series A Preferred Stock
in Nevada to lock the conversion price into common stock at a fixed price of $0.50. Accounting Standards Codification subtopic
815-40, Derivatives and Hedging; Contracts in Entitys own Equity (ASC 815-40) became effective for us on March
1, 2010. The Companys Series A (convertible) Preferred Stock had certain reset provisions that require the Company to reduce
the conversion price of the Series A (convertible) Preferred Stock if we issue equity at a price less than the conversion price.
Upon the effective date, the provisions of ASC 815-40 required a reclassification to liability based on the reset feature of the
agreements if the Company sells equity at a price below the conversion price of the Series A Preferred Stock. However, the reset
provision was removed thereby eliminating the derivative liability as of February 28, 2014. In accordance with ASC 815-40, the
Company records the changes in the fair value of the derivative liability as non-operating, non-cash income or expense. The change
in fair value of the Series A Preferred Stock derivative liability as of February 29, 2016 and February 28, 2015 resulted in non-operating
income of $-0- and $-0-, respectively. In the event of any liquidation, dissolution
or winding up of the Company, either voluntary or involuntary (any of the foregoing, a liquidation), holders of Series
A Preferred Stock shall be entitled to receive, prior and in preference to any distribution of any of the assets of this Company
to the holders of the common Stock or any other series of Preferred Stock by reason of their ownership thereof an amount per share
equal to $1.00 for each share (as adjusted for any stock dividends, combinations or splits with respect to such shares) of Series
A Preferred Stock held by each such holder, plus the amount of accrued and unpaid dividends thereon (whether or not declared) from
the beginning of the dividend period in which the liquidation occurred to the date of liquidation. During the year ended February 29, 2016:
● 15,000
shares of Series A Preferred Stock converted into 30,000 shares of common stock of Monaker.
● 331,403 shares of Series A Preferred Stock were retired. During the year ended February 28, 2015, the
Company incurred no activity for Series A Preferred Stock. Dividends in arrears on the outstanding Series
A Preferred Stock shares total $838,275 and $659,811 as of February 29, 2016 and February 28, 2015, respectively. The Company had
1,869,611 and 2,216,014 shares of Series A Preferred Stock issued and outstanding as of February 29, 2016 and February 28, 2015. Series B Preferred Stock The Company has authorized and designated
3,000,000 shares of Preferred Stock as Non-Voting Series B 10% Cumulative Convertible Preferred Stock with a par value of $0.00001
per share (the Series B Preferred Stock). The holders of Series B Preferred Stock may elect to convert all or any
part of such holders shares into:
● the Companys common stock at the stated value of $250.00 per share on a one for one basis, or
● shares of RealBizs common stock at $0.05 per share. Upon any liquidation,
dissolution or winding-up of the Company, whether voluntary or involuntary (a liquidation), the holders ar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common stock), and if
the assets of the Company shall be insufficient to pay in full such amounts, then the entire assets to be distributed to the holders
shall be ratably distributed among the holders of all preferred stock in accordance with the respective amounts that would be
payable on such shares if all amounts payable thereon were paid in full. During the year ended February 29, 2016:
● 147,000
shares of Series B Preferred Stock were converted into 18,000 shares of common stock
of Monaker.
● 20,000
shares of Series B Preferred Stock were converted into 2,000,000 shares of common stock
of RealBiz Media Group, Inc. During the year ended February 28, 2015:
● The Company received $320,000 in cash proceeds and issued 64,000 shares of Series B Preferred Stock.
● 87,700 shares of Series B Preferred Stock were converted into 8,770,000 shares of common stock of RealBiz at the agreed upon conversion terms. Dividends in arrears on the outstanding Series
B Preferred Stock total $182,782 and $469,852 as of February 29, 2016 and February 28, 2015, respectively. The Company had 125,200
and 262,200 shares of Series B Preferred Stock issued and outstanding as of February 29, 2016 and February 28, 2015, respectively. Series C Preferred Stock The Company has authorized and designated 3,000,000
shares of Preferred Stock as Non-Voting Series C 10% Cumulative Convertible Preferred Stock with a par value of $0.00001 per share
(the Series C Preferred Stock). The holders of Series C preferred stock may elect to convert all or any part of such
holders shares into:
● common stock at the stated value of $250.00 per share on a one for
one basis, or
● shares of RealBizs common stock at $0.10 per share. On July 9, 2014, the Company filed an Amendment
to its Series C Certificate of Designation with the Secretary of State of the State of Nevada to change the conversion price from
$250 to a new conversion price for Company common stock of $12.50 on the Companys common stock. Upon any liquidation, dissolution or winding-up
of the Company, whether voluntary or involuntary (a liquidation), the holders are entitled to receive out of the
assets, whether capital or surplus, of the Company an amount equal to 100% of the stated value of $5 per share, plus any accrued
and unpaid dividends thereon and any other fees or liquidated damages owing thereon, for each share of then outstanding Preferred
Stock before any distribution or payment is to be made to the holders of any junior securities (common stock), and if the assets
of the Company are insufficient to pay in full such amounts, then the entire assets to be distributed to the holders are to be
ratably distributed among the holders of all preferred stock in accordance with the respective amounts that would be payable on
such shares if all amounts payable thereon were paid in full. During the year ended February 29, 2016:
● The Company sold 48,500 shares of Series C Preferred Stock for $27,500 in a private transaction.
● 203,000 shares of Series C Preferred Stock were converted into 406,000 shares of common stock of Monaker.
● 23,000 shares of Series C Preferred Stock were converted into 1,155,000 shares of common stock of RealBiz Media Group, Inc.
● 27,000 shares of Series C Preferred Stock were retired During the year ended February 28, 2015:
● The Company sold 205,000 shares of Series C Preferred Stock for $1,014,997 in a private transaction.
● 38,000 shares of
Series C Preferred Stock were issued for consulting services rendered, valued at $190,000.
● 67,400 shares of Series C Preferred stock were converted into 3,370,000 shares of common stock of RealBiz Media Group, Inc. at the agreed upon conversion terms. Dividends in arrears on the outstanding Series
C Preferred Stock shares total $8,915 and $70,873 as of February 29, 2016 and February 28, 2015, respectively. The Company had
13,100 and 217,600 Series C Preferred Stock shares issued and outstanding as of February 29, 2016 and February 28, 2015, respectively. Series D Preferred Stock The Company has authorized and designated 3,000,000
shares of Preferred Stock as Non-Voting Series D 10% Cumulative Convertible Preferred Stock with a par value of $0.00001 per share
(the Series D Preferred Stock). The holders of Series D preferred stock may elect to convert all or any part of such
holders shares into:
● common stock at the stated value of $250.00 per share on a one for one basis, or
● shares of RealBiz common stock at $0.15 per share. On July 9, 2014, the Company filed an Amendment
to its Series D Certificate of Designation with the Secretary of State of the State of Nevada to change the conversion price from
$250.00 to a new conversion price of $12.50. Upon any liquidation, dissolution or winding-up
of the Company, whether voluntary or involuntary (a liquidation), the holders are entitled to receive out of the
assets, whether capital or surplus, of the Company an amount equal to 100% of the stated value of $5 per share, plus any accrued
and unpaid dividends thereon and any other fees or liquidated damages owing thereon, for each share of then outstanding Preferred
Stock before any distribution or payment is to be made to the holders of any junior securities (common stock), and if the assets
of the Company are insufficient to pay in full such amounts, then the entire assets to be distributed to the holders are to be
ratably distributed among the holders of all preferred stock in accordance with the respective amounts that would be payable on
such shares if all amounts payable thereon were paid in full. On October 2, 2012, the Company issued 380,000
shares of Series D Preferred stock as part of the October 2, 2012 exchange of securities agreement between the Company and Acknew
Investments, Inc. (Acknew), for the acquisition of the entity that eventually became RealBiz Media Group, Inc. (RealBiz)
and then and now constitutes significant operations of RealBiz, a holder of Class A common shares of RealBiz Holdings, Inc., which
contained a ratchet provision: If, at any time while Acknew is a holder of Series D Preferred Stock and the Retirement
Obligation (requiring the Company to pay out of 50% of all net profits from the Company or 50% of any new funding received by
the Company from September 21, 2012, until such time as the $700,000 of the Companys Series D Preferred Stock shares owned
by Acknew are redeemed by the Company) remains not fully satisfied, the Company sells or issues any common stock of the Company
at an effective price per share that is lower than the then-effective conversion price (any such issuance being referred to as
a Dilutive Issuance), then the conversion prices for the Series D Preferred Stock held by Acknew is reduced to equal
the product obtained by multiplying (1) the the-effective conversion price by (2) a fraction, the numerator of which is the sum
of the number of total shares of common stock outstanding immediately prior to the Dilutive Issuance plus the number of shares
of common stock which the aggregate consideration received by the Company in the Dilutive Issuance would purchase at the then-effective
conversion price; and the denominator of which is the number of shares of common stock outstanding immediately after the Dilutive
Issuance. During the year ended February 29, 2016:
● 731,944 shares of Series D Preferred Stock were converted
into 1,355,000 shares of common stock of Monaker.
● 112,100 shares of Series D Preferred Stock were converted
into 3,069,793 shares of common stock of RealBiz Media Group, Inc.
● The Company issued 35,000 shares of Series D Preferred Stock for subscription.
● The Company issued 60,000 shares of Series D Preferred Stock for assets valued at $400,000.
● The Company issued 100,000 shares of Series D Preferred Stock for investment in NameYourFee.com valued at $980,392.
● 58,600 shares of Series D Preferred Stock were retired.
● 1,000 shares of Series D Preferred Stock were issued from prior year receivable. During the years ended February 28, 2015:
● The Company entered a settlement agreement on January 16, 2015, with an accounts payable vendor by issuing 13,000 shares of Series D Preferred stock.
● The Company issued 60,000 shares of Series D Preferred Stock to Pat LeVecchia, a Director of the Company.
● 94,720 shares of Series D Preferred Stock were converted into 1,320,535 shares of common stock of RealBiz Media Group, Inc. at the agreed upon conversion terms Dividends in arrears on the outstanding
Series D Preferred Stock shares total $138,188 and $1,200,820 as of February 29, 2016 and February 28, 2015, respectively.
The Company had 132,156 and 838,800 Series D Preferred Stock shares issued and outstanding as of February 29, 2016 and
February 28, 2015, respectively. Common Stock On October 28, 2011, the Board and the holders
of a majority of the voting power of our shareholders approved an amendment to our Articles of Incorporation to increase our authorized
shares of common stock from 200,000,000 to 500,000,000. On February 13, 2012, the Board and the holders of a majority of the voting
power of our shareholders approved an amendment to our Articles of Incorporation to increase our authorized shares of common stock
from 500,000,000 to 2,500,000,000. The increase in our authorized shares of common stock became effective upon the filing of the
amendment(s) to our Articles of Incorporation with the Secretary of State of the State of Nevada. On May 2, 2012, the Board consented to (i)
effect a 500-to-1 reverse split of the Companys common stock and (ii) reduce the number of authorized shares from 2,500,000,000
to 5,000,000. Such actions became effective upon the filing of the amendment to our Articles of Incorporation with the Secretary
of State of the State of Nevada. The consolidated financial statements have been retroactively adjusted to reflect this reverse
stock split. On June 26, 2012, the Board and the holders
of a majority of the voting power of our shareholders approved an amendment to our Articles of Incorporation to increase our authorized
shares of common stock from 5,000,000 shares to 500,000,000 shares. On June 25, 2015, During the year ended February 29, 2016, the
Company:
● Sold
1,102,000 shares of common stock for $2,276,722 in proceeds in private transactions.
● 455,000 shares of common stock were issued for acquisitions valued at $1,188,001.
● 189,000 shares of common stock were issued as compensation for services valued at $1,019,384.
● 1,000,000
shares of common stock were issued for assets valued at $56,000.
● 1,096, 994 shares of preferred stock were converted in to 1,809,000 shares of common stock.
● 1,950,000 shares of common stock were issued for the conversion of debt valued at $8,138,169.
● The Company filed an Amendment to its Articles of Incorporation and effected a 1-for-50 reverse stock split, reducing shares of common stock outstanding by 20,776,808. During the year ended February 28, 2015, the
Company:
● Received cash proceeds of $249,168 in consideration for the sale of 1,338,067 shares of common stock.
● Received $51,781 in cash proceeds in connection with the exercise of common stock warrants to purchase 1,441,000 shares of common stock and issued 1,441,000 shares of common stock.
● Issued 50,000 shares of common stock valued at $3,000 for consulting fees rendered. The value of the common stock issued was based on the fair value of the stock determined by actual trading price quotes at the time of issuance.
● Issued 700,000 shares of common stock in a partial conversion of a convertible promissory note valued at $382,000.
● Recognized and measured the embedded beneficial conversion feature present in various convertible promissory notes by allocating a portion of the proceeds equal to the intrinsic value of the feature to additional paid-in-capital in the amount of $375,000. The intrinsic value of the feature was calculated on the commitment date using the effective conversion price of the convertible debt. This intrinsic value is limited to the portion of the proceeds allocated to the convertible debt.
● Modified certain warrants by renewing warrants that expired or extending their due dates. The effects of these modifications were analyzed according to ASC Topic 718-20-35-3 and the Company recorded a warrant modification expense of $17,202. The Company had 6,686,540 and 422,167 shares issued and outstanding
as of February 29, 2016 and February 28, 2015, respectively. As reported as of February 28, 2015, there were 21,108,347 shares
of common stock issued and outstanding. The amount of 422,167 considers the 1-to-50 reverse split effected on June 25, 2015 of
the 21,108,347 shares previously reported. Common Stock Warrants The following table sets forth common stock purchase warrants outstanding
as of February 29, 2016, and February 28, 2015, and changes in such warrants outstanding for the years ending February 29, 2016
and February 28, 2015:
Warrants Weighted
Outstanding, February 28, 2014 163,564 $ 1.23
Warrants granted 456,451 $ 0.03
Warrants exercised/forfeited/expired (128,050 ) $ (1.02 )
Outstanding, February 28, 2015 491,965 $ 1.26
Warrants granted 1,350,130 $ 1.02
Warrants exercised/forfeited/expired (386,043 ) $ (0.90 )
Outstanding, February 29, 2016 1,456,052 $ 1.56
Common stock issuable upon exercise of warrants 1,456,052 $ 1.56
Common Stock Issuable
Weighted
$ 0.01 88,000 0.04 $ 0.01 88,000 $ 0.01
$ 0.50 355,900 1.68 $ 0.50 355,900 $ 0.05
$ 1.25 138,686 0.23 $ 1.25 138,686 $ 1.25
$ 1.50 540,000 0.77 $ 1.50 540,000 $ 1.50
$ 2.46 57,444 0.36 $ 2.46 57,444 $ 2.46
$ 2.50 76,000 0.98 $ 2.50 76,000 $ 2.50
$ 4.00 50,000 2.66 $ 4.00 50,000 $ 4.00
$ 5.00 150,000 0.65 $ 5.00 150,000 $ 5.00
$ 1,000.00 22 0.82 $ 1,000.00 22 $ 1,000.00
1,456,052 0.94 $ 2.10 1,456,052 $ 2.10 At February 29, 2016, there were 1,456,052
warrants outstanding with a weighted average exercise price of $1.56 and weighted average life of 0.94 years. As of February 29, 2016 and February 28, 2015,
the warrants have an intrinsic value of $-0-. Common Stock Options On October 28, 2009, the shareholders approved
the Monaker Group, Inc. (formerly known as Next 1Interactive, Inc.) 2009 Long-Term Incentive Plan (the 2009 Plan)
at the annual shareholders meeting. Under the 2009 Plan, 9,000 shares of common stock are reserved for issuance on the effective
date of the 2009 Plan. In the fiscal year ending February 29, 2016 this plan was eliminated and the 4,050 ten (10) year stock options
previously issued were cancelled. The options had an exercise price of $7.25 per share and an intrinsic value of $-0-. Compensation expense relating to stock options
granted during the years ended February 29, 2016 and February 28, 2015, was $-0- . Our former subsidiary, RealBiz Media
Group, Inc. During the eight month period covering March
1, 2014 to October 31, 2014, the date of deconsolidation of our subsidiary (there was a significant increase in the non-controlling
interest due to the following stock issuances in our subsidiary), RealBiz:
● issued 6,115,490 shares and one (1) year warrants to purchase 2,614,611 shares of common stock with an exercise price between $0.10 and $1.25 and received $1,070,788 in proceeds.
● issued 630,000 shares of common stock upon exercise of 630,000 common stock warrants and received $113,400 in proceeds.
● issued 1,896,459 shares and one (1) year warrants to purchase 9,600 shares of common stock with an exercise price of $0.01 per share, in exchange for services rendered, consisting of financing and consulting fees incurred in raising capital valued at $320,878. The value of the common stock was based on the fair value of the stock at the time of issuance. The value of the warrants was estimated at date of grant using Black Scholes option pricing model with the following assumptions: risk free interest rate 0.13%, dividend yield of -0-%, volatility factor of 326.14% and expected life of one (1) year.
● issued 6,870,000 shares of its common stock valued at $738,250 upon the conversion of the holders of Monaker dual convertible Series B Preferred Stock shares. These shares of common stock were valued at the carrying value of the converted parent company Series B preferred shares.
● issued 1,300,000
● issued 1,120,555 shares of its common stock valued at $290,725 upon the conversion of the holders of Monaker dual convertible Series D Preferred Stock shares. These shares of common stock were valued at the carrying value of the converted Monaker Series D Preferred Stock shares.
● issued 3,100,000 shares of common stock upon conversion of Monaker convertible promissory notes valued at $155,000.
● issued 1,466,666 shares of common stock upon conversion of convertible promissory notes valued at $220,000.
● issued on May 24, 2014, 2,000,000 shares of common stock as part of employment agreements in place with executives valued at $300,000. This was part of the ReachFactor Asset Purchase Agreement. The value of the common stock was based on the fair value of the stock at the time of issuance.
● issued on May 24, 2014, 2,000,000 shares of common stock upon execution of an Asset Purchase Agreement with ReachFactor, Inc. pursuant to which RealBiz acquired substantially all of the assets of ReachFactor and RealBiz assumed certain liabilities of ReachFactor not to exceed $25,000. The value of the common stock was based on the fair value of the stock at the time of issuance and totaled $300,000.
● authorized on May 5, 2014, by RealBizs board of directors, special warrant exercise pricing available to warrant holders of record as of May 5, 2014. The Board agreed to reduce the pricing on the warrants to $0.18 from their then current level of $1.00 to $1.25 for the month of May 2014 only. RealBiz evaluated the incremental value of the modified warrants, as compared to the original warrant value and concluding that modification expense incurred was immaterial and the modification expense not recorded.
● issued 25,990,238 RealBiz Series A Preferred Stock shares to Monaker, based upon the top up provision in the certificates of designations of the RealBiz Series A Preferred Stock, valued at $5,196,720 and approved by RealBiz Board of Directors on May 15, 2014. The value was calculated based upon the closing price of the RealBizs common stock on May 15, 2014 of $0.20 per common share.
● retired 53,198,347 shares of Series A Preferred Stock, at the cost of $1,287,082, based upon the original October 2, 2012 securities and purchase agreement between RealBiz and the Company for selling the Companys real estate assets (i.e. RealBiz Media Group, Inc.) to RealBiz, which retirement was approved by the Board of Directors on May 15, 2014. This was based upon the issuances of RealBiz shares of common stock issued for conversion from Monaker preferred stock and convertible promissory notes.
● issued on October 20, 2014, a two (2) year, 7.5% convertible promissory note maturing on October 19, 2014 to a non-related third party investor, valued at $150,000 and received $95,000 in cash proceeds net of $55,000 in loan origination fees included in the calculation of the debt discount. As an incentive, RealBiz issued warrants to purchase 300,000 shares of common stock to the holder with a two-year life and a relative fair value of approximately $14,760, at an exercise price of $0.17 per share included as part of the debt discount and included in stockholders equity. The fair value of the warrants was estimated at the date of grant using the Black-Scholes option-pricing model with the following assumptions: risk-free interest rate between 0.94% and 1.51%, dividend yield of -0-%, volatility factor between 115.05% and 124.65% and an expected life of 1.5 years. All of the conversions of Monaker securities described above were
accounted for as contributed capital.</t>
  </si>
  <si>
    <t>Commitments and Contingencies</t>
  </si>
  <si>
    <t>Commitments and Contingencies Disclosure [Abstract]</t>
  </si>
  <si>
    <t xml:space="preserve">Note 16 - Commitments and Contingencies The Company leases its office space and certain
office equipment under non-cancellable operating leases. In accordance with the terms of the office space lease agreement, the
Company is renting the commercial office space, for a term of three years from January 1, 2016 through December 31, 2018. The rent
for the years ended February 29, 2016 and February 28, 2015 was $227,694 and $139,623, respectively. Our future minimum rental payments through
February 28, 2017 amount to $78,390. The following schedule represents obligations
under written commitments on the part of the Company that are not included in liabilities:
Current Long
Term
February
28, 2017 February
28, 2018 February
28, 2019 and thereafter Totals
Leases $ 90,008 $ 101,796 $ 88,159 $ 279,963
Other 40,640   40,640
Totals $ 130,648 $ 101,796 $ 88,159 $ 320,603 Legal Matters The Company is involved, from time to time,
in litigation, other legal claims and proceedings involving matters associated with or incidental to our business, including, among
other things, matters involving breach of contract claims, intellectual property and other related claims employment issue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RealBiz) that then and now constitutes significant operations of RealBiz,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On May 11, 2016, RealBiz filed a Complaint against us in the United States District Court for the Southern District of Florida
(Case Number 1:16-cv-61017-FAM)(the "Complaint"). The Complaint alleges $1,287,517 is due from us to RealBiz, and seeks the
recovery of such amount, plus pre-judgment interest from October 31, 2015 and costs. The Complaint alleges causes of action
including 'account stated' and 'unjust enrichment'. In June 2016, we filed an Answer and Counterclaim to the Complaint (the
"Counterclaim") denying RealBiz's allegations and claims and pleading affirmative defenses including 'failure to state a claim
for which relief can be granted', 'set-off' rights (including that the amount owed by RealBiz to us far exceeds the $1.2 million
amount that RealBiz alleges is due to it), 'mistake or error', 'unclean hands', 'failure to state a claim', 'waiver', 'release',
'breach of contract' and 'rescission of letter addressing partial balance due' (confirming that a letter upon which RealBiz's
case is predicated was rescinded shortly after its issuance and is of no force or effect). The Counterclaim seeks attorney's
fees and costs. The Counterclaim also alleges counterclaims against RealBiz for causes of action including 'unjust enrichment'
(we allege that the net amount due to us from RealBiz is between $5.8 million to $11.1 million dollars), 'money had and received',
'business disparagement', and 'breach of contract', and seeks recovery of all actual damages, consequential damages and incidental
damages, if any, including but not limited to attorney's fees and costs, plus-prejudgment and post-judgment interest as well
as the full amount owed by RealBiz. RealBiz has not yet answered or otherwise responded to the Counterclaim. We believe the
claims asserted in the Complaint are without merit and intend to vigorously defend ourselves against the lawsuit while simultaneously
seeking to recover amounts we are owed. The Company is unable to determine the estimate
of the probable or reasonably possible loss or range of losses arising from the above legal proceedings. </t>
  </si>
  <si>
    <t>Business Segment Reporting</t>
  </si>
  <si>
    <t>Segment Reporting [Abstract]</t>
  </si>
  <si>
    <t>Note
17  Business Segment Reporting Accounting
Standards Codification 280-16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si>
  <si>
    <t>Fair Value Measurements</t>
  </si>
  <si>
    <t>Fair Value Disclosures [Abstract]</t>
  </si>
  <si>
    <t>Note
18  Fair Value Measure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Company did not have exposure to derivative liabilities or embedded conversion options as those instruments were repaid to the
note-holder, converted to equity positions by the note-holder, or relinquished as part of the sale of Next 1 Network, Inc. (see
Note 6  Acquisitions and Disposals ). As
required, they are classified based on the lowest level of input that is significant to the fair value measurement:
Fair
Value Measurements at Reporting Date Using
Description February
29, 2016 Quoted
Prices in Active Markets for Identical Assets (Level 1) Significant
Other Observable Inputs (Level 2) Significant
Unobservable Inputs (Level 3)
Embedded
conversion option in convertible promissory note $  $  $  $ 
Total $  $  $  $ 
Fair
Value Measurements at Reporting Date Using
Description February
28, 2015 Quoted
Prices in Active Markets for Identical Assets (Level 1) Significant
Other Observable Inputs (Level 2) Significant
Unobservable Inputs (Level 3)
Embedded
conversion option in convertible promissory note $ 287,149 $ -0- $ -0- $ 287,149
Total $ 287,149 $ -0- $ -0- $ 287,149 The
following table sets forth a summary of changes in fair value of our derivative liabilities for the years ended February 29, 2016
and February 28, 2015:
February
29, February
28,
Beginning
balance $ 287,149 $ 1,355,613
Fair
value of embedded conversion feature of:
Fair
value above debt discount at issue date 80,240
Derivative
liability expense at issue date  234,303
Change
in fair value of embedded conversion feature of:
Preferred
Series securities included in earnings -0- -0-
Retirement
of securities (287,149 )
Gain
on change in fair value of derivatives  (1,077,787 )
 592,369
Less:
effect of deconsolidation of subsidiary  305,220
Ending
balance $  $ 287,149 The
Company has -0- convertible promissory notes that include embedded conversion options at February 29, 2016 and the Company had
six (6) convertible promissory notes out of eighteen (18) that include embedded conversion options, creating a derivative liability
of $287,149, at February 28, 2015.</t>
  </si>
  <si>
    <t>Income Taxes</t>
  </si>
  <si>
    <t>Income Tax Disclosure [Abstract]</t>
  </si>
  <si>
    <t>Note 19  Income Taxes Monaker follows the guidance of ASC 740, Income
Taxes. Deferred income taxes reflect the net effect of (a) temporary differences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income taxes consists of
the following components for the years ended February 29, 2016 and February 28, 2015:
2016 2015
Current $  $ 
Deferred  
$  $  The components of deferred income tax assets
and liabilities for the years ended February 29, 2016 and February 28, 2015, are as follows:
2016 2015
Net operating loss carry-forwards $ 22,261,904 $ 20,665,167
Equity based compensation 4,329,000 4,329,000
Total deferred assets 26,590,904 24,994,167
Amortization and impairment of intangibles 64,770 (796,000 )
Valuation allowance (26,655,674 ) (24,198,167 )
$  $  The income tax provision differs from the expense
that would result from applying statutory rates to income before income taxes principally because of the valuation allowance on
net deferred tax assets for which realization is uncertain. The effective tax rates for years ended February
29, 2016 and February 28, 2015 were computed by applying the federal and state statutory corporate tax rates as follows:
2016 2015
Statutory Federal income tax rate -35 % -35 %
State taxes, net of Federal -4 % -4 %
Permanent difference 13 % -995 %
Change in valuation allowance 26 % 1,034 %
0 % 0 % The valuation allowance has increased by
approximately $2.5 million for fiscal year end 2016 primarily as a result of a current year operating loss. The net operating loss (NOL) carry-forward
balance as of February 29, 2016 is approximately $57 million expiring between 2025 and 2036. Management has reviewed the provisions
of ASC 740 regarding assessment of their valuation allowance on deferred tax assets and based on that criteria determined that
it does not have sufficient taxable income to offset those assets. Therefore, Management has assessed the realization of the deferred
tax assets and has determined that it is more likely than not that they will not be realized and has provided a full valuation
allowance against these assets net of deferred tax liabilities of $1,888,000. The utilization of the NOLs may be limited
by Internal Revenue Code Section 382 which restricts annual utilization following a greater than 50% change in ownership. At the adoption date the Company applied ASC
740 to all tax positions for which the statute of limitations remained open. As a result of the implementation of ASC 740, the
Company did not recognize a material increase in the liability for uncertain tax positions as of February 29, 2016.</t>
  </si>
  <si>
    <t>Earnings Per Share</t>
  </si>
  <si>
    <t>Earnings Per Share [Abstract]</t>
  </si>
  <si>
    <t>Note
20  Earnings Per Share The
following table provides a reconciliation of the numerators and denominators of the basic and diluted earnings per-share computations
for each of the past two fiscal years:
Income Weighted
Average Shares Per
Share
For
the year ended February 29, 2016:
Basic
earnings (losses) $ (8,412,127 ) 6,766,701 $ (1 .24)
Effect
of dilutive securities  5,637,538 
Dilutive
earnings $ (8,412,127 ) 12,404,239 $ (0.68 )
For
the year ended February 28, 2015:
Basic
earnings $ 1,546,459 20,535,379 $ 0.08
Interest
expense from convertible debt 574,046 324,731,862 
Effect
of dilutive securities  345,267,241  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t>
  </si>
  <si>
    <t>Subsequent Events</t>
  </si>
  <si>
    <t>Subsequent Events [Abstract]</t>
  </si>
  <si>
    <t xml:space="preserve">Note 21  Subsequent Events The Company has evaluated subsequent events
occurring after the balance sheet date and has identified the following: On March 28, 2016, the Company was presented
with a Demand for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RealBiz) that then and now constitutes significant operations of RealBiz,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Messrs. Don Monaco, Pat LaVecchia, Douglas
Checkeris and William Kerby who represent all of the members of the Board of Directors of Monaker resigned as directors of RealBiz
effective Monday April 11, 2016. On May 11, 2016,
RealBiz filed a Complaint against us in the United States District Court for the Southern District of Florida (Case Number 1:16-cv-61017-FAM)(the
"Complaint"). The Complaint alleges $1,287,517 is due from us to RealBiz, and seeks the recovery of such amount, plus pre-judgment
interest from October 31, 2015 and costs. The Complaint alleges causes of action including 'account stated' and 'unjust enrichment'.
In June 2016, we filed an Answer and Counterclaim to the Complaint (the "Counterclaim") denying RealBiz's allegations and claims
and pleading affirmative defenses including 'failure to state a claim for which relief can be granted', 'set-off' rights (including
that the amount owed by RealBiz to us far exceeds the $1.2 million amount that RealBiz alleges is due to it), 'mistake or error',
'unclean hands', 'failure to state a claim', 'waiver', 'release', 'breach of contract' and 'rescission of letter addressing partial
balance due' (confirming that a letter upon which RealBiz's case is predicated was rescinded shortly after its issuance and is
of no force or effect). The Counterclaim seeks attorney's fees and costs. The Counterclaim also alleges counterclaims against
RealBiz for causes of action including 'unjust enrichment' (we allege that the net amount due to us from RealBiz is between $5.8
million to $11.1 million dollars), 'money had and received', 'business disparagement', and 'breach of contract', and seeks recovery
of all actual damages, consequential damages and incidental damages, if any, including but not limited to attorney's fees and
costs, plus-prejudgment and post-judgment interest as well as the full amount owed by RealBiz. RealBiz has not yet answered or
otherwise responded to the Counterclaim. We believe the claims asserted in the Complaint are without merit and intend to vigorously
defend ourselves against the lawsuit while simultaneously seeking to recover amounts we are owed. On May 16, 2016, the Company entered into a Membership Interest Purchase Agreement for the sale of its 51% membership interest
in Name Your Fee, LLC in exchange for a Promissory Note, maturing on June 15, 2018, in the amount of $750,000 plus the cancellation
of $45,000 in existing promissory notes due from the purchaser. The Promissory Note does not accrue interest, is secured by
the 51% membership interest in Name Your Fee, LLC and will be repaid through 20% of the net earnings received in NameYourFee.com
through maturity. The Note contains standard and customary events of default. The principal amount of note is due on June
15, 2018, provided that it will not be an event of default under the note unless the note is not repaid within 60 days after
such maturity date (i.e., by August 14, 2018). On June 15, 2016, we entered into a revolving line of credit agreement with Republic Bank, Inc. of Duluth, Minnesota, in the
maximum amount of $1,000,000. Amounts borrowed under the line of credit accrue interest at the Wall Street Journal U.S. Prime
Rate plus 1% (updated daily until maturity), payable monthly in arrears beginning on July 15, 2016. Any amounts borrowed under
the line of credit are due on June 15, 2017. Amounts borrowed under the line of credit are planned to be used for marketing
initiatives, working capital and to repay $300,000 previously borrowed from the Donald P. Monaco Insurance Trust, of which
Donald Monaco, a Director of the Company, is the Trustee. The loan contains standard and customary events of default. On June
16, 2016, we borrowed $450,000 under the line of credit. Additionally, Monaker:
● On
March 7, 2016, Monaker sold 4,000 shares of common stock and warrants to purchase 8,000
shares of common stock, with cashless exercise rights, expiring March 1, 2017 with an
exercise price of $1.50, for $10,000. Additionally, Monaker granted a special exchange
common stock warrant to purchase 8,000 shares of common stock expiring April 10, 2016,
with an exercise price of $0.25 per share .
● On
March 8, 2016, Monaker sold 10,000 shares of common stock and a special exchange common
stock warrant expiring April 10, 2016, exercisable for 20,000 shares of the Companys
common stock, with an exercise price of $0.25 per share, for $25,000.
● On
March 9, 2016, sold 24,000 shares of common stock and warrants to purchase 24,000 shares
of common stock, with cashless exercise rights, expiring March 1, 2017 with an exercise
price of $1.50, for $60,000. Additionally, Monaker granted a special exchange warrant
to purchase 24,000 shares of the Companys common stock expiring April 10, 2016,
with an exercise price of $0.25 per share.
● On
March 15, 2016, Monaker sold 48,000 shares of common stock and special exchange common
stock warrants to purchase 96,000 shares of common stock, expiring April 10, 2016, with
an exercise price of $0.25 of the Company common stock, for $120,000.
● On
March 21, 2016, Monaker sold 24,000 shares of common stock and a special exchange common
stock warrant expiring April 10, 2016, exercisable for 48,000 shares of common stock,
with an exercise price of $0.25 per share , for $60,000.
● On
March 23, 2016, Monaker sold 10,000 shares of common stock and a special exchange common
stock warrant expiring April 10, 2016, exercisable for 20,000 shares of common stock,
with an exercise price of $0.25 of the Company common stock, for $25,000.
● On
March 23, 2016, Monaker sold 20,000 shares of common stock and a special exchange common
stock warrant expiring April 10, 2016, exercisable for 40,000 shares of common stock,
with an exercise price of $0.25 of the Company common stock, for $50,000.
● On
March 30, 2016, Monaker issued 15,000 shares of common stock, valued at $30,000, for
consulting services.
● On
March 31, 2016, Monaker received $5,000 in proceeds and issued 20,000 shares of common
stock in connection with a warrant exercise for $.25 per share.
● On
April 5, 2016, Monaker received $2,000 in proceeds and issued 8,000 shares of common
stock in connection with a warrant exercise for $.25 per share.
● On
April 11, 2016, Monaker sold 10,000 shares of common stock and a special exchange common
stock warrant expiring April 10, 2016, exercisable for 20,000 shares of common stock,
with an exercise price of $0.25 of the Company common stock, for $25,000.
● On
April 12, 2016, converted 35,000 shares of Series B Preferred Stock into common stock
in connection with a special exchange conversion whereby Series B Preferred Stock shareholders
were offered a special conversion rate of $2.50 per share of the Companys common
stock provided accrued dividends were waived (instead of the stated $250 conversion price),
into 70,000 shares of common stock at $2.50/share, valued at $175,000.
● On
April 12, 2016, Monaker converted $10,000 owed on a promissory note into 20,000 shares
of common stock at $0.50 per share, the contractual rate.
● On
April 15, 2016, Monaker converted 5,000 shares of Series D Preferred Stock into common
stock in connection with a special exchange conversion whereby Series D Preferred Stock
shareholders were offered a special conversion rate of $2.50 per share of the Companys
common stock provided accrued dividends were waived (instead of the stated $12.50 conversion
price), into 10,000 shares of common stock at $2.50/share, valued at $25,000.
● On
April 20, 2016, Monaker issued 10,000 shares of common stock, valued at $25,000, for
payment due in 90 days per consulting agreement terms.
● On
April 20, 2016, Monaker converted $4,000 owed on a promissory note into 10,000 shares
of common stock at $0.40 per share, at the contractual rate.
● On
April 20, 2016, Monaker received $20,000 in proceeds and issued 8,000 shares of common
stock and 16,000 cashless common stock warrants expiring May 19, 2016 with an exercise
price of $0.01 per share.
● On
April 25, 2016, Monaker converted 10,000 shares of Series D Preferred Stock shares into
20,000 shares of common stock at $2.50/share, valued at $50,000.
● On
April 25, 2016, Monaker received $15,000 in proceeds and issued 6,000 shares of common
stock and 12,000 cashless common stock warrants expiring May 24, 2016 with an exercise
price of $0.01 per share.
● On
April 27, 2016, Monaker received $12,500 in proceeds and issued 5,000 shares of common
stock and 10,000 cashless common stock warrants expiring May 26, 2016 with an exercise
price of $0.01 per share.
● On
April 27, 2016, Monaker received $300,000 from Monaco Investment Partners II, LP, whose
managing general partner is Donald Monaco, a Director of the Company, and issued 200,000
shares of common stock via a warrant exercise for $1.50 per share.
● On
April 27, 2016, Monaker received $120 in proceeds and issued 12,000 shares of common
stock via a warrant exercise for $.01 per share.
● On
May 3, 2016, Monaker issued 7,328 shares of common stock, valued at $18,320, and warrants
to purchase 6,208 shares of common stock with cashless exercise rights, expiring March
1, 2017, with an exercise price of $1.50 per share. Additionally special exchange common
stock warrants to purchase 3,008 shares of common stock were granted, expiring April
10, 2016, with an exercise price of $0.25 per share, for payment due per consulting agreement.
● On
May 3, 2016, Monaker issued 9,600 shares of common stock and warrants to purchase 9,600
shares of common stock with cashless exercise rights, expiring March 1, 2017, with an
exercise price of $1.50 per share. Additionally special exchange common stock warrants
to purchase 9,600 shares of common stock were issued, expiring April 10, 2016, with an
exercise price of $0.25 per share, for consulting services valued at $24,000.
● On
May 3, 2016, Monaker issued 14,453 common stock, in connection with a warrant exercise
for consulting services valued at $3,920.
● On
May 3, 2016, Monaker received $6,000 in proceeds and issued 24,000 shares of common stock
in connection with a warrant exercise for $.25 per share.
● On
May 5, 2016, Monaker received $5,000 in proceeds and issued 20,000 shares of common stock
in connection with a warrant exercise for $.25 per share.
● On
May 9, 2016, Monaker received $100 in proceeds and issued 10,000 shares of common stock
in connection with a warrant exercise for $.01 per share.
● On
May 17, 2016, Monaker received $25,000 in proceeds and issued 10,000 shares of common
stock and warrants to purchase 20,000 shares of common stock with cashless exercise rights,
expiring June 10, 2016, with an exercise price of $0.01 per share.
· On June 1, 2016 Monaker converted 5,000 shares of Series B Preferred Stock and 4,000 Series C Preferred Stock into common stock in connection with a special exchange conversion whereby Series B Preferred shareholders and Series D Preferred Stock shareholders were offered a special conversion rate of $2.50 per share of the Companys common stock provided accrued dividends were waived (instead of the Series B Preferred stock stated $250.00 conversion price and the Series D Preferred stock stated $12.50 conversion price), into 18,000 shares of common stock at $2.50/share, valued at $45,000.
· On April 27, 2016 Monaker received $15,000 in proceeds and issued 6,000 shares of common stock and 12,000 cashless common stock exercise rights, expiring May 26, 2016 with an exercise price of $0.01 per share.
· On June 1, 2016 Monaker issued 30,374 common stock in connection with the acquisition of a platform asset valued at $65,000.
· On June 2, 2016
Monaker issued 2,667 shares of common stock and warrants to purchase 3,200 shares of common stock with cashless exercise
rights, expiring July 1, 2016, with an exercise price of $0.01 per share.
· On June 3, 2016 Monaker received $10,000 in proceeds and issued 4,000 shares of common stock and 8,000 cashless common stock warrants expiring July 2, 2016 with an exercise price of $0.25.
· On June 1, 2016 Monaker received $90,000 in proceeds from Donald P Monaco Insurance Trust (whose trustee is Donald Monaco a director of Monaker) and issued 60,000 common shares in connection with a partial warrant exercise for $1.50 per share.
· On May 21, 2016 Monaker received $160 in proceeds and issued 16,000 common shares in connection with a warrant exercise for $0.01 per share.
· On June 7, 2016 Monaker issued 4,305 common shares in connection with a cashless warrant exercise.
· On June 13, 2016 Monaker converted $75,000 owed on a promissory note into 30,000 shares of common stock at $2.50 per share.
· On June 2, 2016, Monaker Group, Inc. (the Company) borrowed three hundred thousand dollars ($300,000) from the Donald P. Monaco Insurance Trust (Trust), which was evidenced by a Promissory Note (Note) in the principal amount of three hundred thousand dollars ($300,000), which accrues interest at the rate of 6% per annum (12% upon the occurrence of an event of default). All principal, interest and other sums due under the Note is due and payable on the earlier of (a) the date the operations of NextTrip.com generate net revenues equal to $300,000; (b) the date the Company enters into an alternate financing in excess of $300,000; or (c) August 1, 2016. The Note contains standard and customary events of default. Donald P. Monaco, a member of our Board of Directors, is the trustee of the Trust. This Note may be prepaid in whole or in part at any time, without penalty or premium. </t>
  </si>
  <si>
    <t>Summary of Significant Accounting Policies (Policies)</t>
  </si>
  <si>
    <t>Basis of Presentation</t>
  </si>
  <si>
    <t>Basis
of Presentation The
accompanying consolidated financial statements include the accounts of Monaker Group, Inc. and all of its wholly and majority-owned
subsidiaries and have been prepared in accordance with accounting principles generally accepted in the United States. All significant
intercompany transactions and balances have been eliminated in consolidation.</t>
  </si>
  <si>
    <t>Business Segment</t>
  </si>
  <si>
    <t>Business
Segment The
Company has one operating segment consisting of various products and services related to its online marketplace of travel and
accommodation rental listing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t>
  </si>
  <si>
    <t>Non-controlling Interest and Investment in Unconsolidated Affiliates</t>
  </si>
  <si>
    <t>Non-controlling
Interest and Investment in Unconsolidated Affiliates 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ttributable to non-controlling interest in
the consolidated statements of operations.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which is presumed to be the case
when the Company holds 20% to 50% of the voting stock of, or can otherwise demonstrate significant influence over, the investe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considered to be permanently impaired. Monaker
prepares its consolidated financial statements on the accrual basis of accounting consistent with accounting principles generally
accepted in the United States of America (GAAP). In accordance with accounting guidance for consolidation, prior
to the Deconsolidation Date of October 31, 2014, the consolidated financial statements presented the consolidated
results of the Company including its investment in RealBiz Media Group, Inc. On the deconsolidation date, in accordance with ASC
810-10-50-1B and the voting interest model (which requires that an entity consolidate another entity if it owns a majority (greater
than 50%) of that other entity), Monaker commenced accounting for its investments in RealBiz in accordance with the equity method
of accounting as of the Deconsolidation Date. On
October 31, 2014, RealBiz Media Group, Inc. (RealBiz) was deconsolidated from the Company as the interest in RealBiz had fallen
from 61% to 43% and as of February 29, 2016 the interest in RealBiz was at approximately 28%. This interest (approximately 28%)
in RealBiz as of February 29, 2016 which is represented by 44,470,101 shares of RealBiz Series A Preferred Stock and 10,359,890
shares of RealBiz common stock, along with a net receivable balance due, have been written down to zero ($0) to reflect the
realizable value of this investment and asset. These entities accounts are no longer consolidated in the accompanying financial
statements because we no longer have a controlling financial interest. All inter-company balances and transactions have been eliminated.</t>
  </si>
  <si>
    <t>Use
of Estimates 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consolidated financial statements and the reported amounts of revenues and expenses during the reporting period.
While the Company believes that such estimates are fair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February 29, 2016 and February, 28, 2015.</t>
  </si>
  <si>
    <t>Accounts Receivable</t>
  </si>
  <si>
    <t>Accounts
Receivabl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did not have an allowance for doubtful accounts for the years ended
February 29, 2016 and February 28, 2015.</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using the straight-line method based upon its estimated useful life after being placed in service. The estimated
useful life of computer equipment is 3 years. When equipment is retired, sold or impaired, the resulting gain or loss is reflected
in earnings. After the deconsolidation with RealBiz, the Company does not own property and equipment. The Company incurred depreciation
expense of $ -0- and $12,121 for the years ended February 29, 2016 and February 28, 2015, respectively.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February 29, 2016 and February 28, 2015, the Company did not record impairment losses on any of its property and equipment.</t>
  </si>
  <si>
    <t>Website Development Costs</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All costs associated with the websites are subject to straight-line amortization over a three-year period. For the year
ended February 29, 2016 and February 28, 2015, the Company has capitalized costs associated with website development of $1,817,945
and $938,710, respectively, and accumulated amortization of $780,860 and $749,475, respectively.</t>
  </si>
  <si>
    <t>Software Development Costs</t>
  </si>
  <si>
    <t>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year ended February 29, 2016, all software has been placed in service
and all costs associated with the software development have been expensed.</t>
  </si>
  <si>
    <t>Impairment of Intangible Assets</t>
  </si>
  <si>
    <t>Impairment of Intangible Assets The Company acquired contracts, website platforms
and domains during the fiscal year February 29, 2016 in the amount of $1,588,000 and did not have intangible assets as of February
28, 2015.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years ended February 29, 2016 and February
28, 2015. Intangible assets that have finite useful lives are amortized over their useful lives. The Company incurred
amortization expense of $164,615 and $1,256,480 during the years ended February 29, 2016 and February 28, 2015, respectively.</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t>
  </si>
  <si>
    <t>Earnings per Share</t>
  </si>
  <si>
    <t>Earnings per Share Basic earnings per share are computed by dividing
net income or loss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On June 25, 2015, we effected a 1:50 reverse stock-split of all
of our outstanding shares of common stock.</t>
  </si>
  <si>
    <t>Revenue recognition</t>
  </si>
  <si>
    <t>Revenue
recognition We
recognize revenue when the customer has purchased the product, the occurrence of the earlier of date of travel or the date of
cancellation has expired, the sales price is fixed or determinable and collectability is reasonably assured. We account for sales
incentives to customers as a reduction of revenue at the time the revenue is recognized from the related product sale. We
generate our revenues from sales to directly to customers as well as through other distribution channels of tours and activities
at destinations throughout the world as well as from customers for online advertising services related to the listing of their
properties for rent, primarily on a subscription basis, over a fixed-term. We also generate revenue from commissions on bookings
or traveler inquiries on our performance-based listings. Additional revenues are derived from the sales of and ancillary products
and services. Payments
for tours or activities and term-based paid subscriptions received in advance of services being rendered are recorded as deferred
revenue and recognized ratably on a straight-line basis over the listing period. Revenue for performance-based listings is calculated
as a percentage of the traveler booking or a fixed fee-per-inquiry stated in the arrangement and recognized when the service has
been performed or as the customers refund privileges lapse.</t>
  </si>
  <si>
    <t>Cost of Revenue</t>
  </si>
  <si>
    <t>Cost
of Revenue Cost
of revenue consists of cost of the tours and activities, salaries, benefits and related expenses and stock-based compensation
of the Companys customer service and web hosting personnel, merchant fees charged by credit card processors, costs associated
with the hosting of the Companys websites, costs associated with payments under the rental guarantee and allocated facility
expenses.</t>
  </si>
  <si>
    <t>Selling and Promotions Expense</t>
  </si>
  <si>
    <t>Selling
and Promotions Expense Selling
and promotions expenses consist primarily of advertising and promotional expenses, salary expenses associated with sales and marketing
staff, expenses related to our participation in industry conferences, and public relations expenses.</t>
  </si>
  <si>
    <t>Advertising Expense</t>
  </si>
  <si>
    <t>Advertising
Expense Advertising
costs are charged to expense as incurred and are included in selling and promotions expense in the accompanying consolidated financial
statements. Advertising expense for the years ended February 29, 2016 and February 28, 2015, was $21,924 and $241,438, respectively.</t>
  </si>
  <si>
    <t>Share Based Compensation</t>
  </si>
  <si>
    <t>Share
Based Compensation 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s issued to non-employees for goods or services are accounted for at fair value and
marked to market until service is complete or a performance commitment date is reached, whichever is earlier, in accordance with
ASC 505-50. In
March 2005, the SEC issued SAB No. 107, Share-Based Payment (SAB 107) which provides guidance regarding the interaction
of ASC 718-10 and certain SEC rules and regulations. The Company has applied the provisions of SAB 107 in its adoption of ASC
718-10.</t>
  </si>
  <si>
    <t>Warrant Modifications</t>
  </si>
  <si>
    <t>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9, 2016, the Companys income tax returns for tax years ending February 28, 2015, 2014, 2013, and 2012 remain potentially
subject to audit by the taxing authorities. Monaker Group, Inc. follows the guidance of
ASC 740, Income Taxes. Deferred income taxes reflect the net effect of (a) temporary difference between carrying
amounts of assets and liabilities for financial purposes and the amounts used for income tax reporting purposes, and (b) net operating
loss carry-forwards. No current tax provision has been made in the accompanying statement of income (loss) because no taxes are
due currently or were paid previously. Similarly, no deferred tax asset attributable to the net operating loss carry-forward has
been recognized, as it is not deemed likely to be realized.</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9 Fair Value Measurements).</t>
  </si>
  <si>
    <t>Foreign Currency and Other Comprehensive Income (Loss)</t>
  </si>
  <si>
    <t>Foreign Currency and Other Comprehensive Income (Loss)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recognized a net foreign exchange gain (loss) of $-0- and ($120,151) for the
years ended February 29, 2016 and February 28, 2015, respectively. The foreign currency exchange gains and losses are
included as a component of comprehensive income in the accompanying Consolidated Statements of Operations. The exchange rates adopted for the foreign
exchange transactions are the rates of exchange as quoted on an internet website.</t>
  </si>
  <si>
    <t>Going Concern</t>
  </si>
  <si>
    <t xml:space="preserve">Going Concern As of February 29, 2016, and February 28,
2015, the Company had an accumulated deficit of $93,562,357 and $89,011,873, respectively. The accompanying consolidated
financial statements have been prepared assuming the Company will continue as a going concern. We have very limited financial
resources. We currently have a monthly cash requirement of approximately $30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itself.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February 29, 2016, we had $3,035,694 of current liabilities. These conditions raise
substantial doubt of our ability to continue as a going concern.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a public or private offering.
Management and members of the Board are working aggressively to increase the viewership of our products by promoting it across
other mediums which will result in higher and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t>
  </si>
  <si>
    <t>Recent Accounting Pronouncements</t>
  </si>
  <si>
    <t xml:space="preserve">Recent
Accounting Pronouncement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is effective for fiscal
years, and interim reporting periods within those years, beginning after December 15, 2016. The Company has not yet selected
a transition method and is currently evaluating the effect that the updated standard will have on its consolidated financial statements
and related disclosures. In
June 2014, the FASB issued ASU No. 2014-10, Development Stage Entities (Topic 915): Elimination of Certain Financial Reporting
Requirements, Including an Amendment to Variable Interest Entities Guidance in Topic 810, Consolidation. The amendments in this
Update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The new standard is effective for fiscal years, and interim periods within those fiscal years, beginning after December 15,
2015. Early adoption is permitted. The adoption of this standard is not expected to have a material impact on the Companys
financial statements. In
August 2014, the FASB issued ASU No. 2014-15, Presentation of Financial Statements  Going Concern, Disclosure of Uncertainties
about an Entitys Ability to Continue as a Going Concern, related to the disclosures on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We
have implemented all new relevant accounting pronouncements that are in effect through the date of these financial statements. </t>
  </si>
  <si>
    <t>RESTATEMENT OF PREVIOUSLY ISSUED FINANCIAL STATEMENTS (Tables)</t>
  </si>
  <si>
    <t>Schedules of prior period adjustments</t>
  </si>
  <si>
    <t xml:space="preserve">The following is a discussion
of the significant accounting adjustments that were made to the Company’s historical consolidated financial statements. Monaker Group, Inc., formerly
Next 1 Interactive, Inc. and Subsidiaries Consolidated Balance Sheet
As
Previously Restatement
/ As
Restated
Assets
Current Assets
Cash $ 226,412 $ 226,412
Notes
receivable 15,000 15,000
Prepaid
expenses and other current assets 68,159 68,159
Security
deposits 13,206 13,206
Total
current assets 322,777 322,777
Investment in unconsolidated
affiliate 5,705,734 (5,705,734 ) 
Dividends receivable 881,587 881,587
Property and equipment,
net  
Website
development costs and intangible assets, net 189,235 189,235
Total
assets $ 7,099,333 (5,705,734 ) $ 1,393,599
Liabilities
and Stockholders' Deficit
Current Liabilities
Accounts
payable and accrued expenses $ 2,387,833 $ 2,387,833
Other
current liabilities 139,750 139,750
Derivative
liabilities - convertible promissory notes 287,149 287,149
Convertible
promissory notes, net of discount of $-0- and $70,401, respectively 6,828,386 6,828,386
Convertible
promissory notes - related party, net of discount of $-0- and $-0-, respectively 1,025,000 1,025,000
Other
advances 68,000 68,000
Other
notes payable 120,000 120,000
Shareholder
loans 379,000 379,000
Due
to affiliates 974,889 (974,889 ) 
Notes
payable - current portion 924,072 924,072
Total
current liabilities 13,134,079 (974,889 ) 12,159,190
Total
liabilities 13,134,079 (974,889 ) 12,159,190
Commitments and Contingencies
(Note 16)
Stockholders' Deficit
Series
A Convertible Preferred stock, $.01 par value; 3,000,000 authorized; and 2,216,014 shares issued and outstanding at February
28, 2015 and 2014, respectively 22,160 22,160
Series
B Convertible Preferred stock, $.00001 par value; 3,000,000 authorized; 262,200 and 285,900 shares issued and outstanding
at February 28, 2015 and 2014, respectively 3 3
Series
C Convertible Preferred stock, $.00001 par value; 3,000,000 authorized; 217,600 and 42,000 shares issued and outstanding at
February 28, 2015 and 2014, respectively 2 2
Series
D Convertible Preferred stock, $.00001 par value; 3,000,000 authorized; 838,800 and 860,520 shares issued and outstanding
at February 28, 2015 and 2014, respectively 8 8
Common
stock, $.00001 par value; 500,000,000 shares authorized; 21,108,347 and 17,579,280 shares issued and outstanding at February
28, 2015 and 2014, respectively 211 211
Additional
paid-in-capital 80,026,487 (1,797,589 ) 78,228,898
Stock
subscription receivable (5,000 ) (5,000 )
80,043,871 (1,797,589 ) 78,246,282
Accumulated other comprehensive
income  
Accumulated
deficit (86,078,617 ) (2,933,256 ) (89,011,873 )
Total
Next 1 Interactive, Inc. stockholders' deficit (6,034,746 ) (4,730,845 ) (10,765,591 )
Noncontrolling
interest  
Total
stockholders' deficit (6,034,746 ) (5,705,734 ) (10,765,591 )
Total
liabilities and stockholders' deficit $ 7,099,333 (5,705,734 ) $ 1,393,599 Monaker Group, Inc., formerly
Next 1 Interactive, Inc. and Subsidiaries Consolidated Statements of Operations
and Comprehensive Income (Loss) For the years ended
As
Previously Restatement
/ As
Restated
Revenues
Travel
and commission revenues $ 327,492 $ 327,492
Real
estate media revenue 765,964 765,964
Total
revenues 1,093,456 1,093,456
Operating
expenses
Cost
of revenues (exclusive of amortization) 355,995 355,995
Technology
and development 342,539 (47,700 ) 294,839
Salaries
and benefits 2,045,183 413,633 2,458,816
Selling
and promotions expense 241,438 241,438
Impairment
of ReachFactor intangible assets 125,000 125,000
Warrant
modfication expense 17,202 17,202
General
and administrative 3,403,334 309,565 3,712,899
Total
operating expenses 6,530,691 675,498 7,206,189
Operating
loss (5,437,235 ) (675,498 ) ( 6,112,733 )
Other
income (expense)
Interest
expense (1,054,758 ) 409 (1,054,349 )
Gain
(loss) on settlement of debt 48,564 48,564
Derivative
liability expense (234,303 ) 234,303 
Gain
(loss) on change in fair value of derivatives 1,077,787 (314,543 ) 763,244
Gain
on deconsolidation of subsidiary 6,255,188 (685,191 ) 5,569,997
Loss
from proportionate share of investment in unconsolidated affiliate (872,791 ) (872,791 )
Loss on inducement to convert to
preferred stock  (1,492,736 ) (1,492,736 )
Other
income 167,062 167,062
Total
other income (expense) 5,386,749 (2,257,758 ) 3,128,991
Net
loss (50,486 ) (2,933,256 ) (2,983,742 )
Net
income (loss) attributable to the noncontrolling interest 1,599,526 1,599,526
Net
income (loss) attributable to Next 1 Interactive, Inc. 1,549,040 (2,933,256 ) (1,384,216 )
Preferred
Stock Dividend (2,581 ) (2,581 )
Net
income (loss) attributable to Common Shareholders 1,546,459 (2,933,256 ) (1,386,797 )
Weighted
average number of common shares outstanding
Basic 410,708 410,708
Diluted 6,905,345 410,708
Basic
net income (loss) per share attributable to Common Shareholders $ 3.77 (7.13 ) $ (3 .36 )
Diluted
net income (loss) per share attributable to Common Shareholders $ 0.22 (3.58 ) $ (3.36 )
Comprehensive
income (loss):
Unrealized
gain (loss) gain on currency translation adjustment (120,151 ) ( 120,151 )
Comprehensive
income (loss) $ 1,426,308 (2,933,256 ) (1,506,948 ) Monaker Group, Inc., formerly
Next 1 Interactive, Inc. and Subsidiaries Consolidated Statements of Cash
Flows For the years ended
As
Previously Restatement
/ As
Restated
Cash
flows from operating activities:
Net
income (loss) applicable to Next 1 Interactive, Inc. $ 1,549,040 (2,933,256 ) $ (1,384,216 )
Adjustments
to reconcile net loss to net cash from operating activities:
Noncontrolling
interest in loss of consolidated subsidiaries (1,599,526 ) (1,599,526 )
Gain
on deconsolidation of subsidiary (6,255,188 ) 685,191 (5,569,997 )
Loss
on proportionate share of investment in unconsolidated affiliate 872,791 872,791
Loss
on extinguishment of preferred stock  1,492,736 1,492,736
Impairment
of intangible assets 125,000 125,000
Gain
(loss) on settlement of debt (48,564 ) (48,564 )
Gain
on legal settlement  
Loss
on debt modification  
Warrant
modification expense 17,202 17,202
Derivative
liability expense 234,303 (234,303 ) 
Bad
debt expense  
Amortization
and depreciation 1,268,601 1,268,601
Amortization
of discount on convertible notes payable 445,401 445,401
Stock
based compensation and consulting fees 513,877 1 513,878
Directors
fees 300,000 300,000
(Gain)
loss on change in fair value of derivatives (1,077,787 ) 314,543 (763,244 )
Changes
in operating assets and liabilities:
Increase
in accounts receivable (56,773 ) 3,877 (52,896 )
Increase
in subscription receivable  
Decrease
(increase) in prepaid expenses and other current assets 33,532 47,823 81,355
Decrease
in security deposits 10,156 3,300 13,456
Increase
in intercompany payable 272,894 (272,894 ) 
Increase
in accounts payable and accrued expenses 729,007 687,972 1,416,979
Increase
(decrease) in other current liabilities 41,212 42,435 83,647
Net
cash used in operating activities (2,624,822 ) (162,575 ) (2,787,397 )
Cash
flows from investing activities:
Payments
related to website development costs (587,927 ) (2,605 ) (590,532 )
Payments
for computer equipment (2,514 ) (2,514 )
Retirement
of Series D shares  
Advances
related to notes receivable (15,000 ) (15,000 )
Proceeds
received related to notes receivable  
Decrease
in cash from deconsolidation of RealBiz (20,066 ) (20,066 )
Net
cash used in investing activities (625,507 ) (2,605 ) (628,112 )
Cash
flows from financing activities:
Proceeds
from convertible promissory notes 470,000 470,000
Payments
on convertible promissory notes  
Proceeds
from other notes payable  
Principal
payments of other notes payable (37,829 ) (37,829 )
Principal
payments of settlement agreements  
Proceeds
from shareholder loans  
Proceeds
from notes payable  
Principal
payments on notes payable  
Proceeds
from issuance of series B preferred shares 320,000 320,000
Proceeds
from issuance of series C preferred shares 1,015,000 1,015,000
Proceeds
from issuance of series D preferred shares  
Proceeds
from the collection of stock subscription receivable 48,380 48,380
Proceeds
from exercise of common stock warrants 165,180 165,180
Proceeds
received in advance for stock subscriptions 222,500 222,500
Proceeds
from issuance of common stock and warrants 1,154,776 165,180 1,319,956
Net
cash provided by financing activities 3,358,007 165,180 3,523,187
Effect
of exchange rate changes on cash 916 916
Net
(decrease) increase in cash 108,594 108,594
Cash
at beginning of period 117,818 117,818
Cash
at end of period $ 226,412 $ 226,412 </t>
  </si>
  <si>
    <t>Investment in Equity Instruments and Deconsolidation (Tables) - RealBiz Media Group, Inc [Member]</t>
  </si>
  <si>
    <t>Investment In Equity Instruments And Deconsolidation [Line Items]</t>
  </si>
  <si>
    <t>Schedule of consolidated balance sheet</t>
  </si>
  <si>
    <t xml:space="preserve">The following table represents the consolidated
balance sheet of RealBiz Media Group, Inc. immediately prior to the Deconsolidation Date:
October 31, 2014
Cash $ 20,066
Prepaid expenses, other current assets and security deposits 121,708
Property and equipment, net 45,778
Website development costs and intangible assets, net 3,701,144
Due from affiliates 131,086
Total Assets $ 4,019,782
Accounts payable , accrued expenses and deferred revenue $ 1,925,859
Derivative liabilities 305,220
Convertible promissory notes 60,000
Loans payable 170,000
Total current liabilities 2,461,079
Convertible notes payable, long term 2,605
Total Liabilities 2,463,684
Preferred stock 66,802
Subscription advances and stock subscription receivable 130,000
Common stock 84,980
Additional paid in capital 16,610,912
Accumulated other comprehensive income (loss) 40,042
Accumulated deficit (15,376,638 )
Total stockholders equity 1,556,098
Total Liabilities and Stockholders Equity $ 4,019,782 </t>
  </si>
  <si>
    <t>Schedule of gain on deconsolidation of business</t>
  </si>
  <si>
    <t xml:space="preserve">The following represents the calculation of the Gain on deconsolidation
of RealBiz Media Group, Inc. from the consolidated financial statements of the Company:
October 31, 2014
RealBiz Series A preferred shares retained by Monaker at October 31, 2014 (convertible into RealBiz common shares on a 1 for 1 basis) 65,785,253
Quoted closing price of RealBiz Common Shares at October 31, 2014 $ 0.0896
Fair value of equity method investment retained by Monaker $ 5,893,334
Carrying value of Non-controlling interest at October 31, 2014  71.5% of 1,556,098 (RealBiz stockholders equity at October 31, 2014) 1,112,610
Accumulated other comprehensive income of Monaker based upon foreign currency transaction 120,151
Subtotal 7,126,095
Less carrying value of RealBiz equity at October 31, 2014 (1,556,098 )
Gain on Deconsolidation $ 5,569,997 </t>
  </si>
  <si>
    <t>Property and Equipment (Tables)</t>
  </si>
  <si>
    <t>Property And Equipment Tables</t>
  </si>
  <si>
    <t>Schedule of property and equipment</t>
  </si>
  <si>
    <t xml:space="preserve">At
February 29, 2016 and February 28, 2015, the Companys property and equipment are as follows:
February
29, 2016 and February 28, 2015
Remaining Useful Life Cost Accumulated Net Carrying
Computer
equipment - office 1.7 Years $ 22,881 $ 11,062 $ 11,819
Computer
equipment - Nestbuilder website 2.4
Years 42,149 8,190 33,959
65,030 19,252 45,778
Less:
effects of deconsolidation of subsidiary 65,030 19,252 45,778
$ -0- $ -0- $ -0- </t>
  </si>
  <si>
    <t>Website Development Costs and Intangible Assets (Tables)</t>
  </si>
  <si>
    <t>Schedule of intangible assets, both acquired and developed, including accumulated amortization</t>
  </si>
  <si>
    <t xml:space="preserve">The following table sets forth the intangible
assets, both acquired and developed, including accumulated amortization as of February 29, 2016 and February 28, 2015:
February 29, 2016
Remaining Cost Accumulated Net Carrying
Website platform 3.0 years 400,000  400,000
Contracts, domains, customer lists 1.6 years 1,188,000  1,188,000
Website platform 0 years 37,657 37,657 
Website development costs 1.6 years 181,730 65,624 116,106
Website development costs 3.0 years 85,068 2,363 82,705
Web platform 0 years 598,099 598,099 
Software development 3.0 years 915,392 77,117 838,275
$ 3,405,946 $ 780,860 $ 2,625,086 During the year ended February 29, 2016, the
Company acquired the contracts, domains and customers of Always On Vacation, Inc. as well as the website platform form StingyTravel.com.
These assets were placed in service on January 23, 2016 and are being amortized over a three year period.
February 28, 2015
Remaining Useful Life Cost Accumulated Amortization Net Carrying Value
Sales/Marketing agreement 1.3 years $ 4,796,178 $ 2,754,696 $ 2,041,482
Website development costs 1.6 years 2,284,287 1,044,314 1,239,973
Website development costs (not placed in service) 3.0 years 181,730 -0- 181,730
Web platform/customer list - ReachFactor Acquisition 2.3 years 600,000 224,996 375,004
Software development (not placed in service) 3.0 years 52,190 -0- 52,190
7,914,385 4,024,006 3,890,379
Less: effects of deconsolidation of subsidiary 6,975,675 3,274,531 3,701,144
$ 938,710 $ 749,475 $ 189,235
Website development costs 1.0 years $ 756,980 $ 744,427 $ 12,553
H &amp; A Club Portal 2.9 years 181,730 5,048 176,682
$ 938,710 $ 749,475 $ 189,235 </t>
  </si>
  <si>
    <t>Notes Payable (Tables)</t>
  </si>
  <si>
    <t>Schedule of notes payable</t>
  </si>
  <si>
    <t xml:space="preserve">The following table sets forth the notes payable
as of February 29, 2016 and February 28, 2015:
Principal
February 29, February 28,
On September 6, 2011, the Company renegotiated a note, due to default, until February 1, 2013 for $785,000. Beginning on October 1, 2011, the Company was obligated to make payments of $50,000 due on the first day of each month. The first $185,000 in payments was to be in cash and the remaining $600,000 was to be made in cash or common stock. On February 15, 2012, the note-holder assigned $225,000 of its $785,000 outstanding promissory note to a non-related third party investor and the Company issued a new convertible promissory note for the same value. As part of the sale of businesses and assets unrelated to the core travel sector, the television media entity (Next 1 Network, Inc.) was sold and this promissory note was not assumed by the purchaser as part of the Stock Purchase Agreement dated January 23, 2016. The Company has assumed this note related to the sold entity and is attempting to negotiate a settlement of the assumed above-noted notes. $ 573,842 $ 510,000
On August 16, 2004, the Company entered into a promissory note with an unrelated third party for $500,000. The note bears interest at 7% per year, matured in March 2011 and was payable in quarterly installments of $25,000. As part of the sale of businesses and assets unrelated to the core travel sector, the television media entity (Next 1 Network, Inc.) was sold and this promissory note was not assumed by purchaser as part of the Stock Purchase Agreement dated January 23, 2016. The Company has assumed this note related to the sold entity and is attempting to negotiate a settlement of the assumed above-noted notes. 137,942 137,942
In February 2009, the Company restructured note agreements with three existing noteholders. The collective balance at the time of the restructuring was $250,000 plus accrued interest payable of $158,000 which was consolidated into three new notes payable totaling $408,000. The notes bear interest at 10% per year and matured on May 31, 2010, at which time the total amount of principle and accrued interest was due. In connection with the restructure of these notes the Company issued 6 detachable 3 year warrants to purchase common stock at an exercise price of $75,000 per share. The warrant issuance was recorded as a discount and amortized monthly over the terms of the note. On July 30, 2010, the Company issued 214 shares of common stock to settle all of these note agreements except for $25,000. As part of the sale of businesses and assets unrelated to the core travel sector, the television media entity (Next 1 Network, Inc.) was sold and this promissory note was assumed by purchaser as part of the Stock Purchase Agreement dated January 23, 2016.  25,000
In connection with the acquisition of Brands on Demand, a five year lease agreement was entered into by an officer of the Company. Subsequent to terminating the officer, the Company entered into an early termination agreement with the lessor in the amount of $30,000 secured by a promissory note to be paid in monthly installments of $2,500, beginning June 1, 2009 and matured June 1, 2010. As part of the sale of businesses and assets unrelated to the core travel sector, the television media entity (Next 1 Network, Inc.) was sold and this promissory note was assumed by purchaser as part of the Stock Purchase Agreement dated January 23, 2016.  30,000
On December 5, 2011, the Company converted $252,833 of accounts payable and executed an 8% promissory note to same vendor. Commencing on December 5, 2011 and continuing on the 1st day of each calendar month thereafter, the Company shall pay $12,000 per month. All payments shall be applied first to payment in full of any costs incurred in the collection of any sum due under this note, including, without limitation, reasonable attorneys fee, then to payment in full of accrued and unpaid interest and finally to the reduction of the outstanding principal balance of the note. As part of the sale of businesses and assets unrelated to the core travel sector, the television media entity (Next 1 Network, Inc.) was sold and this promissory note was assumed by purchaser as part of the Stock Purchase Agreement dated January 23, 2016.  221,130
$ 711,784 $ 924,072 </t>
  </si>
  <si>
    <t>Other Notes Payable (Tables)</t>
  </si>
  <si>
    <t>Schedule of other notes payable</t>
  </si>
  <si>
    <t xml:space="preserve">The
following table sets forth the other notes payable as of February 29, 2016 and February 28, 2015:
Principal
February
29, 2016 February
28, 2015
Related
parties:
On August
21, 2012, the Company received $50,000 in proceeds from a Donald P. Monaco Insurance Trust, whose Trustee is Donald Monaco,
a Director of the Company (related investor), and issued a bridge loan agreement with no maturity date. In lieu of interest,
the Company issued 2,000 two (2) year warrants with an exercise price of $2.50 per share valued at $1,500 and charged this
to operations. The fair value of the warrants was estimated at the date of grant using the Black-Scholes option-pricing model
with the following assumptions: risk-free interest rate of 0.29%, dividend yield of -0-%, volatility factor of 384.11% and
expected life of three months. On July 15, 2013, the Company received $90,000 from the same related-party investor and converted
the remaining balance of $30,000 into a new convertible promissory note valued at $120,000. The new note bears interest at
12% per annum until the maturity date of December 15, 2014 of which the annual interest rate is 18% per annum. Until such
time of repayment of principal and interest, the holder of the new note may convert, in whole or part, into Series A or Series
B Preferred stock. The Company has made the following principal payments: $20,000 on August 15, 2013, $25,000 on October 1,
2013 and $25,000 on October 23, 2014, leaving a remaining principal balance of $50,000 has been converted to common shares
on November 20, 2015. $  $ 50,000
The Company has
a demand loan with a stated interest of 6% per annum, due for funds received from In Room Retail, Inc. which is owned by William
Kerby, CEO and Chairman of the Company. $ 15,919 
Non-related
parties:
The
Company has an existing promissory note, dated July 23, 2010, with a shareholder in the amount of $100,000. The note is due
and payable on July 23, 2012 and bears interest at a rate of 6% per annum. As consideration for the loan, the Company issued
200 warrants to the holder with a nine year life and a fair value of approximately $33,000 to purchase shares of the
Companys common stock, $0.00001 par value, per share, at an exercise price of $500 per share. The fair value of the
warrants were estimated at the date of grant using the Black-Scholes option-pricing model with the following assumptions:
risk-free interest rate of .984%, dividend yield of -0-%, volatility factor of 115.05% and an expected life of 1.5 years and
has been fully amortized. On September 26, 2012, the noteholder assigned $30,000 of its principal to a non-related third party
investor and the Company issued a convertible promissory note for same value. As part of the sale of businesses and assets
unrelated to the core travel sector, the television media entity (Next 1 Network, Inc.) was sold and this promissory note
was assumed by purchaser as part of the Stock Purchase Agreement dated January 23, 2016.  70,000
$ 15,919 $ 120,000 </t>
  </si>
  <si>
    <t>Convertible Promissory Notes (Tables)</t>
  </si>
  <si>
    <t>Schedule of convertible debt</t>
  </si>
  <si>
    <t xml:space="preserve">The table below summarizes the convertible
promissory notes as of February 29, 2016.
February 29, 2016
Non Related Related Total
Principal
Beginning balance $ 6,828,386 $ 1,025,000 $ 7,853,386
Additions:   
6,828,386 1,025,000 7,853,386
Subtractions:
Conversion to common shares 4,856,961 925,000 5,781,961
Payments to note holder 28,000 100,000 128,000
Entity sold 284,517  284,517
5,169,478 1,025,000 6,194,478
Ending balance $ 1,658,908 $  $ 1,658,908
Debt Discount
Beginning balance $  $  $ 
Additions:
Incurred during the year   
Subtractions:
Amortized during the year   
Ending balance $  $  $ 
Carrying Value
Total convertible promissory notes $ 1,658,908 $  $ 1,658,908
Adjustments   
Carrying value $ 1,658,908 $  $ 1,658,908
Principal past due and in default $ 249,582 $ -0- $ 249,582 The
table below summarizes the convertible promissory notes as of February 28, 2015.
February
28, 2015
Non
Related Related Total
Principal
Beginning
balance $ 7,450,386 $ 650,000 $ 8,100,386
Additions:
Proceeds
received from note issuances 95,000 375,000 470,000
Fees 55,000 -0- 55,000
150,000 375,000 525,000
Subtractions:
Conversion
to common shares 7,000 -0- 7,000
Conversion
to RealBiz common shares 525,000 -0- 525,000
Assigned
to related party officer 30,000 -0- 30,000
562,000 -0- 562,000
7,038,386 1,025,000 8,063,386
Less:
effects of deconsolidation of subsidiary 210,000 -0- 210,000
Ending
balance $ 6,828,386 $ 1,025,000 $ 7,853,686
Debt
Discount
Beginning
balance $ 70,401 $ -0- $ 70,401
Additions:
Incurred
during the year 150,000 375,000 525,000
Subtractions:
Amortized
during the year 73,006 375,000 448,006
147,395 -0- 147,395
Less:
effects of deconsolidation of subsidiary 147,395 -0- 147,395
Ending
balance $ -0- $ -0- $ -0-
Carrying
Value
Total
convertible promissory notes $ 6,890,991 $ 1,025,000 $ 7,915,991
Less:
effects of deconsolidation of subsidiary 62,605 -0- 62,605
Carrying
value $ 6,828,386 $ 1,025,000 $ 7,853,386
Principal
past due and in default $ 464,101 $ -0- $ 464,101 </t>
  </si>
  <si>
    <t>Stockholders' Equity (Tables) - Stock Warrant [Member]</t>
  </si>
  <si>
    <t>Schedule of common stock purchase and changes in warrants outstanding</t>
  </si>
  <si>
    <t xml:space="preserve">The
following table sets forth common stock purchase warrants outstanding as of February 29, 2016, and February 28, 2015, and changes
in such warrants outstanding for the years ending February 29, 2016 and February 28, 2015:
Warrants Weighted
Outstanding,
February 28, 2014 163,564 $ 1.23
Warrants
granted 456,451 $ 0.03
Warrants
exercised/forfeited/expired (128,050 ) $ (1.02 )
Outstanding,
February 28, 2015 491,965 $ 1.26
Warrants
granted 1,350,130 $ 1.02
Warrants
exercised/forfeited/expired (386,043 ) $ (0.90 )
Outstanding,
February 29, 2016 1,456,052 $ 1.56
Common
stock issuable upon exercise of warrants 1,456,052 $ 1.56 </t>
  </si>
  <si>
    <t>Schedule of common stock issuable upon exercise of warrants outstanding and warrants exercisable</t>
  </si>
  <si>
    <t xml:space="preserve">Common Stock Issuable
Weighted
$ 0.01 88,000 0.04 $ 0.01 88,000 $ 0.01
$ 0.50 355,900 1.68 $ 0.50 355,900 $ 0.05
$ 1.25 138,686 0.23 $ 1.25 138,686 $ 1.25
$ 1.50 540,000 0.77 $ 1.50 540,000 $ 1.50
$ 2.46 57,444 0.36 $ 2.46 57,444 $ 2.46
$ 2.50 76,000 0.98 $ 2.50 76,000 $ 2.50
$ 4.00 50,000 2.66 $ 4.00 50,000 $ 4.00
$ 5.00 150,000 0.65 $ 5.00 150,000 $ 5.00
$ 1,000.00 22 0.82 $ 1,000.00 22 $ 1,000.00
1,456,052 0.94 $ 2.10 1,456,052 $ 2.10 </t>
  </si>
  <si>
    <t>Commitments and Contingencies (Tables)</t>
  </si>
  <si>
    <t>Schedule of obligations under written commitments</t>
  </si>
  <si>
    <t xml:space="preserve">The following schedule represents obligations
under written commitments on the part of the Company that are not included in liabilities:
Current Long
Term
February
28, 2017 February
28, 2018 February
28, 2019 and thereafter Totals
Leases $ 90,008 $ 101,796 $ 88,159 $ 279,963
Other 40,640   40,640
Totals $ 130,648 $ 101,796 $ 88,159 $ 320,603 </t>
  </si>
  <si>
    <t>Fair Value Measurements (Tables)</t>
  </si>
  <si>
    <t>Schedule of classified based on the lowest level of input that is significant to the fair value measurement</t>
  </si>
  <si>
    <t xml:space="preserve">As
required, they are classified based on the lowest level of input that is significant to the fair value measurement:
Fair
Value Measurements at Reporting Date Using
Description February
29, 2016 Quoted
Prices in Active Markets for Identical Assets (Level 1) Significant
Other Observable Inputs (Level 2) Significant
Unobservable Inputs (Level 3)
Embedded
conversion option in convertible promissory note $  $  $  $ 
Total $  $  $  $ 
Fair
Value Measurements at Reporting Date Using
Description February
28, 2015 Quoted
Prices in Active Markets for Identical Assets (Level 1) Significant
Other Observable Inputs (Level 2) Significant
Unobservable Inputs (Level 3)
Embedded
conversion option in convertible promissory note $ 287,149 $ -0- $ -0- $ 287,149
Total $ 287,149 $ -0- $ -0- $ 287,149 </t>
  </si>
  <si>
    <t>Schedule of changes in fair value of our derivative liabilities</t>
  </si>
  <si>
    <t xml:space="preserve">The
following table sets forth a summary of changes in fair value of our derivative liabilities for the years ended February 29, 2016
and February 28, 2015:
February
29, February
28,
Beginning
balance $ 287,149 $ 1,355,613
Fair
value of embedded conversion feature of:
Fair
value above debt discount at issue date 80,240
Derivative
liability expense at issue date  234,303
Change
in fair value of embedded conversion feature of:
Preferred
Series securities included in earnings -0- -0-
Retirement
of securities (287,149 )
Gain
on change in fair value of derivatives  (1,077,787 )
 592,369
Less:
effect of deconsolidation of subsidiary  305,220
Ending
balance $  $ 287,149 </t>
  </si>
  <si>
    <t>Income Taxes (Tables)</t>
  </si>
  <si>
    <t>Schedule of provision for income taxes</t>
  </si>
  <si>
    <t xml:space="preserve">The
provision for income taxes consists of the following components for the years ended February 29, 2016 and February 28, 2015:
2016 2015
Current $  $ 
Deferred  
$  $  </t>
  </si>
  <si>
    <t>Schedule of deferred income tax assets and liabilities</t>
  </si>
  <si>
    <t xml:space="preserve">The components of deferred income tax assets
and liabilities for the years ended February 29, 2016 and February 28, 2015, are as follows:
2016 2015
Net operating loss carry-forwards $ 22,261,904 $ 20,665,167
Equity based compensation 4,329,000 4,329,000
Total deferred assets 26,590,904 24,994,167
Amortization and impairment of intangibles 64,770 (796,000 )
Valuation allowance (26,655,674 ) (24,198,167 )
$  $  </t>
  </si>
  <si>
    <t>Schedule of effective income tax rates</t>
  </si>
  <si>
    <t xml:space="preserve">The effective tax rates for years ended February
29, 2016 and February 28, 2015 were computed by applying the federal and state statutory corporate tax rates as follows:
2016 2015
Statutory Federal income tax rate -35 % -35 %
State taxes, net of Federal -4 % -4 %
Permanent difference 13 % -995 %
Change in valuation allowance 26 % 1,034 %
0 % 0 % </t>
  </si>
  <si>
    <t>Earnings Per Share (Tables)</t>
  </si>
  <si>
    <t>Schedule of numerators and denominators of basic and diluted earnings per share</t>
  </si>
  <si>
    <t xml:space="preserve">The
following table provides a reconciliation of the numerators and denominators of the basic and diluted earnings per-share computations
for each of the past two fiscal years:
Income Weighted
Average Shares Per
Share
For
the year ended February 29, 2016:
Basic
earnings (losses) $ (8,412,127 ) 6,766,701 $ (1 .24)
Effect
of dilutive securities  5,637,538 
Dilutive
earnings $ (8,412,127 ) 12,404,239 $ (0.68 )
For
the year ended February 28, 2015:
Basic
earnings $ 1,546,459 20,535,379 $ 0.08
Interest
expense from convertible debt 574,046 324,731,862 
Effect
of dilutive securities  345,267,241  </t>
  </si>
  <si>
    <t>Description of Business (Details Narrative) - USD ($)</t>
  </si>
  <si>
    <t>Oct. 31, 2014</t>
  </si>
  <si>
    <t>Due to affiliate</t>
  </si>
  <si>
    <t>Allowance for doubtful accounts receivable</t>
  </si>
  <si>
    <t>Fraud protection</t>
  </si>
  <si>
    <t>RealBiz Media Group, Inc [Member]</t>
  </si>
  <si>
    <t>Noncontrolling interest, ownership percentage by parent</t>
  </si>
  <si>
    <t>43.00%</t>
  </si>
  <si>
    <t>Noncontrolling interest, ownership percentage by noncontrolling owners</t>
  </si>
  <si>
    <t>28.00%</t>
  </si>
  <si>
    <t>Noncontrolling interest, ownership percentage by parent restated</t>
  </si>
  <si>
    <t>61.00%</t>
  </si>
  <si>
    <t>Equity method investment, ownership percentage</t>
  </si>
  <si>
    <t>RealBiz Media Group, Inc [Member] | Common Stock [Member]</t>
  </si>
  <si>
    <t>Investment owned, balance, shares</t>
  </si>
  <si>
    <t>RealBiz Media Group, Inc [Member] | Series A Preferred Stock [Member]</t>
  </si>
  <si>
    <t>Name Your Fee Website [Member]</t>
  </si>
  <si>
    <t>51.00%</t>
  </si>
  <si>
    <t>RESTATEMENT OF PREVIOUSLY ISSUED FINANCIAL STATEMENTS (Details) - USD ($)</t>
  </si>
  <si>
    <t>Feb. 28, 2014</t>
  </si>
  <si>
    <t>Property and equipment, net</t>
  </si>
  <si>
    <t>Common stock</t>
  </si>
  <si>
    <t>Total liabilities and stockholders' equity</t>
  </si>
  <si>
    <t>As Previously Reported [Member]</t>
  </si>
  <si>
    <t>Due to affiliates</t>
  </si>
  <si>
    <t>Restatement/Adjustment [Member]</t>
  </si>
  <si>
    <t>RESTATEMENT OF PREVIOUSLY ISSUED FINANCIAL STATEMENTS (Details 1) - USD ($)</t>
  </si>
  <si>
    <t>Derivative liability expense</t>
  </si>
  <si>
    <t>Scenario, Previously Reported [Member]</t>
  </si>
  <si>
    <t>$ .22</t>
  </si>
  <si>
    <t>RESTATEMENT OF PREVIOUSLY ISSUED FINANCIAL STATEMENTS (Details 2) - USD ($)</t>
  </si>
  <si>
    <t>Loss on extinguishment of preferred stock</t>
  </si>
  <si>
    <t>(Gain) loss on settlement of debt</t>
  </si>
  <si>
    <t>(Gain) loss on change in fair value of derivatives</t>
  </si>
  <si>
    <t>Increase in intercompany payable</t>
  </si>
  <si>
    <t>Summary of Significant Accounting Policies (Details Narrative)</t>
  </si>
  <si>
    <t>Jun. 25, 2015</t>
  </si>
  <si>
    <t>May 02, 2012</t>
  </si>
  <si>
    <t>Feb. 29, 2016USD ($)Numbershares</t>
  </si>
  <si>
    <t>Feb. 28, 2015USD ($)</t>
  </si>
  <si>
    <t>Number of operating segments | Number</t>
  </si>
  <si>
    <t>Advertising expense</t>
  </si>
  <si>
    <t>Depreciation, depletion and amortization, total</t>
  </si>
  <si>
    <t>Property plant and equipments cost capitalization</t>
  </si>
  <si>
    <t>Capitalized costs accumulated amortization</t>
  </si>
  <si>
    <t>Description of reverse stock split</t>
  </si>
  <si>
    <t>1-to-50
reverse split</t>
  </si>
  <si>
    <t>effect
a 500-to-1 reverse split</t>
  </si>
  <si>
    <t>Amortization expense of intangible assets</t>
  </si>
  <si>
    <t>Acquisition of intangible assets</t>
  </si>
  <si>
    <t>Transaction gains and losses</t>
  </si>
  <si>
    <t>Cash requirement</t>
  </si>
  <si>
    <t>Computer Equipment [Member]</t>
  </si>
  <si>
    <t>Estimated useful life</t>
  </si>
  <si>
    <t>3 years</t>
  </si>
  <si>
    <t>Website Development Costs [Member]</t>
  </si>
  <si>
    <t>Investment owned, balance, shares | shares</t>
  </si>
  <si>
    <t>Real Biz Holdings Inc [Member]</t>
  </si>
  <si>
    <t>50.00%</t>
  </si>
  <si>
    <t>Minimum [Member]</t>
  </si>
  <si>
    <t>20.00%</t>
  </si>
  <si>
    <t>Maximum [Member]</t>
  </si>
  <si>
    <t>Note Receivable (Details Narrative)</t>
  </si>
  <si>
    <t>1 Months Ended</t>
  </si>
  <si>
    <t>Dec. 22, 2014USD ($)</t>
  </si>
  <si>
    <t>Payments for advance to notes receivable</t>
  </si>
  <si>
    <t>Promissory Notes [Member]</t>
  </si>
  <si>
    <t>Debt instrument, interest rate, effective percentage</t>
  </si>
  <si>
    <t>6.00%</t>
  </si>
  <si>
    <t>Investment in Equity Instruments and Deconsolidation (Details Narrative) - USD ($)</t>
  </si>
  <si>
    <t>May 15, 2015</t>
  </si>
  <si>
    <t>Jul. 14, 2015</t>
  </si>
  <si>
    <t>Apr. 20, 2015</t>
  </si>
  <si>
    <t>Net income (loss) attributable to parent, total</t>
  </si>
  <si>
    <t>Assets, current, total</t>
  </si>
  <si>
    <t>Assets, total</t>
  </si>
  <si>
    <t>Liabilities, current, total</t>
  </si>
  <si>
    <t>Sales revenue, services, net, total</t>
  </si>
  <si>
    <t>Net income (loss) attributable to noncontrolling interest, total</t>
  </si>
  <si>
    <t>Value of preferred shares issued</t>
  </si>
  <si>
    <t>Proceeds from issuance of preferred stock and preference stock</t>
  </si>
  <si>
    <t>Preferred stock, par or stated value per share</t>
  </si>
  <si>
    <t>Conversion into common stock</t>
  </si>
  <si>
    <t>Jasper Group Holdings, Inc [Member]</t>
  </si>
  <si>
    <t>Business acquisition, percentage of voting interests acquired</t>
  </si>
  <si>
    <t>49.00%</t>
  </si>
  <si>
    <t>RealBiz Media Group, Inc [Member] | Series D Preferred Stock [Member]</t>
  </si>
  <si>
    <t>Monaker [Member]</t>
  </si>
  <si>
    <t>Investment in Equity Instruments and Deconsolidation (Details) - USD ($)</t>
  </si>
  <si>
    <t>Prepaid expenses, other current assets and security deposits</t>
  </si>
  <si>
    <t>Total Assets</t>
  </si>
  <si>
    <t>Accounts payable , accrued expenses and deferred revenue</t>
  </si>
  <si>
    <t>Derivative liabilities</t>
  </si>
  <si>
    <t>Convertible promissory notes</t>
  </si>
  <si>
    <t>Total Liabilities</t>
  </si>
  <si>
    <t>Additional paid in capital</t>
  </si>
  <si>
    <t>Total stockholders' equity</t>
  </si>
  <si>
    <t>Total Liabilities and Stockholders' Equity</t>
  </si>
  <si>
    <t>Due from affiliates</t>
  </si>
  <si>
    <t>Loans payable</t>
  </si>
  <si>
    <t>Convertible notes payable, long term</t>
  </si>
  <si>
    <t>Subscription advances and stock subscription receivable</t>
  </si>
  <si>
    <t>Accumulated other comprehensive income</t>
  </si>
  <si>
    <t>Investment in Equity Instruments and Deconsolidation (Details 1) - USD ($)</t>
  </si>
  <si>
    <t>Quoted closing price of RealBiz Common Shares at October 31, 2014</t>
  </si>
  <si>
    <t>Carrying value of Noncontrolling interest at October 31, 2014 - 71.5% of 1,556,098 (Realbiz stockholder's equity at October 31, 2014)</t>
  </si>
  <si>
    <t>RealBiz Series A preferred shares retained by Monaker at October 31, 2014 (convertible into RealBiz common shares on a 1 for 1 basis)</t>
  </si>
  <si>
    <t>Fair value of equity method investment retained by Monaker</t>
  </si>
  <si>
    <t>Accumulated other comprehensive income of Monaker based upon foreign currency transactions</t>
  </si>
  <si>
    <t>Subtotal</t>
  </si>
  <si>
    <t>Less carrying value of RealBiz equity at October 31, 2014</t>
  </si>
  <si>
    <t>Acquisitions and Dispositions (Details Narrative) - USD ($)</t>
  </si>
  <si>
    <t>Nov. 25, 2015</t>
  </si>
  <si>
    <t>Jan. 23, 2016</t>
  </si>
  <si>
    <t>Oct. 26, 2015</t>
  </si>
  <si>
    <t>Common stock, shares, issued</t>
  </si>
  <si>
    <t>CJ Software, Inc [Member] | Intellectual Property License To Corporation By Licensor Agreement [Member]</t>
  </si>
  <si>
    <t>Amount of shares issued</t>
  </si>
  <si>
    <t>Number of shares issued</t>
  </si>
  <si>
    <t>Share price (in dollars per share)</t>
  </si>
  <si>
    <t>Always on Vacation, Inc [Member]</t>
  </si>
  <si>
    <t>Always on Vacation, Inc [Member] | Unrelated Third Party [Member]</t>
  </si>
  <si>
    <t>Consideration amount</t>
  </si>
  <si>
    <t>Next 1 Network Inc [Member] | Unrelated Third Party [Member]</t>
  </si>
  <si>
    <t>Property and Equipment (Details Narrative) - USD ($)</t>
  </si>
  <si>
    <t>Property and Equipment (Details) - USD ($)</t>
  </si>
  <si>
    <t>Cost</t>
  </si>
  <si>
    <t>Accumulated Depreciation</t>
  </si>
  <si>
    <t>Net Carrying Value</t>
  </si>
  <si>
    <t>Effects of deconsolidation of subsidiary, cost</t>
  </si>
  <si>
    <t>Effects of deconsolidation of subsidiary, accumulated depreciation</t>
  </si>
  <si>
    <t>Effects of deconsolidation of subsidiary, Net carrying Value</t>
  </si>
  <si>
    <t>Balance After Deconsolidation Of Subsidiary Property Plant And Equipment Gross</t>
  </si>
  <si>
    <t>Balance After Deconsolidation Of Subsidiary Accumulated Depreciation Depletion And Amortization Property Plant And Equipment</t>
  </si>
  <si>
    <t>Balance After Deconsolidation Of Subsidiary Property Plant And Equipment Net</t>
  </si>
  <si>
    <t>Computer Equipment Nestbuilder Website [Member]</t>
  </si>
  <si>
    <t>Remaining Useful Life</t>
  </si>
  <si>
    <t>2 years 4 months 24 days</t>
  </si>
  <si>
    <t>Property and Equipment Before Deconsolidation Of Subsidiary</t>
  </si>
  <si>
    <t>Computer Equipment - Office [Member]</t>
  </si>
  <si>
    <t>1 year 8 months 12 days</t>
  </si>
  <si>
    <t>Website Development Costs and Intangible Assets (Details Narrative) - USD ($)</t>
  </si>
  <si>
    <t>Amortization of intangibles</t>
  </si>
  <si>
    <t>Website Development Cost [Member]</t>
  </si>
  <si>
    <t>Website Development Cost [Member] | Minimum [Member]</t>
  </si>
  <si>
    <t>Finite-lived intangible asset, useful life</t>
  </si>
  <si>
    <t>Website Development Cost [Member] | Maximum [Member]</t>
  </si>
  <si>
    <t>4 years</t>
  </si>
  <si>
    <t>Website Development Costs and Intangible Assets (Details) - USD ($)</t>
  </si>
  <si>
    <t>Accumulated Amortization</t>
  </si>
  <si>
    <t>Website Platform [Member]</t>
  </si>
  <si>
    <t>Contracts Domains Customer Lists [Member]</t>
  </si>
  <si>
    <t>1 year 7 months 6 days</t>
  </si>
  <si>
    <t>0 years</t>
  </si>
  <si>
    <t>Web Platform [Member]</t>
  </si>
  <si>
    <t>Software Development [Member]</t>
  </si>
  <si>
    <t>Sales/Marketing agreement [Member]</t>
  </si>
  <si>
    <t>1 year 3 months 18 days</t>
  </si>
  <si>
    <t>Web Platform/Customer List - ReachFactor Acquisition [Member]</t>
  </si>
  <si>
    <t>2 years 3 months 18 days</t>
  </si>
  <si>
    <t>1 year</t>
  </si>
  <si>
    <t>H and A Club Portal [Member]</t>
  </si>
  <si>
    <t>2 years 10 months 24 days</t>
  </si>
  <si>
    <t>Notes Payable (Details Narrative) - USD ($)</t>
  </si>
  <si>
    <t>Aug. 21, 2012</t>
  </si>
  <si>
    <t>Dec. 31, 2011</t>
  </si>
  <si>
    <t>Oct. 31, 2011</t>
  </si>
  <si>
    <t>Jul. 30, 2010</t>
  </si>
  <si>
    <t>Jul. 23, 2010</t>
  </si>
  <si>
    <t>Jun. 30, 2009</t>
  </si>
  <si>
    <t>Feb. 28, 2009</t>
  </si>
  <si>
    <t>Aug. 31, 2004</t>
  </si>
  <si>
    <t>Feb. 15, 2012</t>
  </si>
  <si>
    <t>Dec. 05, 2011</t>
  </si>
  <si>
    <t>Sep. 06, 2011</t>
  </si>
  <si>
    <t>Aug. 16, 2004</t>
  </si>
  <si>
    <t>Notes payable, current, total</t>
  </si>
  <si>
    <t>Notes Payable [Member]</t>
  </si>
  <si>
    <t>Interest payable</t>
  </si>
  <si>
    <t>Interest expense, debt</t>
  </si>
  <si>
    <t>Parent Company [Member]</t>
  </si>
  <si>
    <t>Notes payable, total</t>
  </si>
  <si>
    <t>Stock Purchase Agreement dated January 23, 2016 [Member]</t>
  </si>
  <si>
    <t>Debt instrument, debt default, amount</t>
  </si>
  <si>
    <t>Assignment of principal to non related party</t>
  </si>
  <si>
    <t>Stock Purchase Agreement dated January 23, 2016 [Member] | Secured Promissory Note [Member]</t>
  </si>
  <si>
    <t>Debt instrument, maturity date</t>
  </si>
  <si>
    <t>Jun. 1,
		2010</t>
  </si>
  <si>
    <t>Debt instrument, periodic payment</t>
  </si>
  <si>
    <t>Stock Purchase Agreement dated January 23, 2016 [Member] | Promissory Note 8 Percent [Member]</t>
  </si>
  <si>
    <t>Debt instrument, interest rate, stated percentage</t>
  </si>
  <si>
    <t>8.00%</t>
  </si>
  <si>
    <t>Stock Purchase Agreement dated January 23, 2016 [Member] | Restructured Note [Member]</t>
  </si>
  <si>
    <t>Debt instrument, face amount</t>
  </si>
  <si>
    <t>10.00%</t>
  </si>
  <si>
    <t>May 31,
		2010</t>
  </si>
  <si>
    <t>Issuance of warrants</t>
  </si>
  <si>
    <t>Warrant term</t>
  </si>
  <si>
    <t>Stock Purchase Agreement dated January 23, 2016 [Member] | Renegotiated Debt [Member]</t>
  </si>
  <si>
    <t>Stock Purchase Agreement dated January 23, 2016 [Member] | Renegotiated Debt [Member] | Cash [Member]</t>
  </si>
  <si>
    <t>Stock Purchase Agreement dated January 23, 2016 [Member] | Renegotiated Debt [Member] | Common Stock [Member]</t>
  </si>
  <si>
    <t>Stock Purchase Agreement dated January 23, 2016 [Member] | Termination Agreement [Member]</t>
  </si>
  <si>
    <t>Related Party Investor [Member] | Stock Purchase Agreement dated January 23, 2016 [Member]</t>
  </si>
  <si>
    <t>Investment warrants, exercise price</t>
  </si>
  <si>
    <t>Non Related Party [Member] | Stock Purchase Agreement dated January 23, 2016 [Member]</t>
  </si>
  <si>
    <t>Unrelated Third Party [Member] | Stock Purchase Agreement dated January 23, 2016 [Member]</t>
  </si>
  <si>
    <t>7.00%</t>
  </si>
  <si>
    <t>Mar. 1,
		2011</t>
  </si>
  <si>
    <t>Notes Payable (Details) - USD ($)</t>
  </si>
  <si>
    <t>Notes Payable, Current, Total</t>
  </si>
  <si>
    <t>Parent Company [Member] | Notes One [Member]</t>
  </si>
  <si>
    <t>Parent Company [Member] | Notes Two [Member]</t>
  </si>
  <si>
    <t>Parent Company [Member] | Notes Three [Member]</t>
  </si>
  <si>
    <t>Parent Company [Member] | Notes Four [Member]</t>
  </si>
  <si>
    <t>Parent Company [Member] | Notes Five [Member]</t>
  </si>
  <si>
    <t>Other Notes Payable (Details Narrative) - USD ($)</t>
  </si>
  <si>
    <t>Nov. 20, 2015</t>
  </si>
  <si>
    <t>Aug. 15, 2013</t>
  </si>
  <si>
    <t>Jul. 15, 2013</t>
  </si>
  <si>
    <t>Apr. 13, 2011</t>
  </si>
  <si>
    <t>Oct. 23, 2014</t>
  </si>
  <si>
    <t>Oct. 01, 2013</t>
  </si>
  <si>
    <t>Sep. 26, 2012</t>
  </si>
  <si>
    <t>Oct. 28, 2014</t>
  </si>
  <si>
    <t>Oct. 24, 2014</t>
  </si>
  <si>
    <t>Mar. 31, 2014</t>
  </si>
  <si>
    <t>Feb. 24, 2014</t>
  </si>
  <si>
    <t>Warrant expected life of maturity</t>
  </si>
  <si>
    <t>Common stock, par or stated value per share (in dollars per share)</t>
  </si>
  <si>
    <t>Due to related parties</t>
  </si>
  <si>
    <t>Warrant [Member]</t>
  </si>
  <si>
    <t>Weighted average exercise price, stock options, granted</t>
  </si>
  <si>
    <t>Convertible Notes Payable [Member]</t>
  </si>
  <si>
    <t>Risk-free interest rate</t>
  </si>
  <si>
    <t>0.23%</t>
  </si>
  <si>
    <t>Dividend yield</t>
  </si>
  <si>
    <t>0.00%</t>
  </si>
  <si>
    <t>Expected volatility</t>
  </si>
  <si>
    <t>217.20%</t>
  </si>
  <si>
    <t>Expected life</t>
  </si>
  <si>
    <t>Long-term debt, gross</t>
  </si>
  <si>
    <t>Convertible Notes Payable [Member] | Warrant [Member]</t>
  </si>
  <si>
    <t>Other Notes Payable [Member]</t>
  </si>
  <si>
    <t>Related Party Investor [Member]</t>
  </si>
  <si>
    <t>Repayments of debt</t>
  </si>
  <si>
    <t>Shares converted to Company common stock</t>
  </si>
  <si>
    <t>Warrants issued in lieu of interest</t>
  </si>
  <si>
    <t>2 years</t>
  </si>
  <si>
    <t>0.29%</t>
  </si>
  <si>
    <t>384.11%</t>
  </si>
  <si>
    <t>Related Party Investor [Member] | Convertible Promissory Notes Payable [Member]</t>
  </si>
  <si>
    <t>12.00%</t>
  </si>
  <si>
    <t>Debt instrument, interest rate during period</t>
  </si>
  <si>
    <t>18.00%</t>
  </si>
  <si>
    <t>Non Related Party [Member]</t>
  </si>
  <si>
    <t>Convertible notes payable assigned principal amount</t>
  </si>
  <si>
    <t>Non Related Party [Member] | Black Scholes Option Pricing Model [Member]</t>
  </si>
  <si>
    <t>0.984%</t>
  </si>
  <si>
    <t>115.05%</t>
  </si>
  <si>
    <t>1 year 6 months</t>
  </si>
  <si>
    <t>Origination of loan to purchase common stock</t>
  </si>
  <si>
    <t>Non Related Party [Member] | Convertible Notes Payable [Member]</t>
  </si>
  <si>
    <t>0.35%</t>
  </si>
  <si>
    <t>324.34%</t>
  </si>
  <si>
    <t>Non Related Party [Member] | Convertible debt modification [Member]</t>
  </si>
  <si>
    <t>Non Related Party [Member] | Convertible Notes Payable Amended [Member]</t>
  </si>
  <si>
    <t>Non Related Third Party [Member]</t>
  </si>
  <si>
    <t>Related Party [Member] | Convertible Notes Payable [Member]</t>
  </si>
  <si>
    <t>Related Party One [Member] | Convertible Notes Payable Amended [Member]</t>
  </si>
  <si>
    <t>Related Party Two [Member] | Convertible Notes Payable Amended [Member]</t>
  </si>
  <si>
    <t>Related Party Three [Member] | Convertible Notes Payable Amended [Member]</t>
  </si>
  <si>
    <t>Other Notes Payable (Details) - USD ($)</t>
  </si>
  <si>
    <t>Other Notes Payable, Current</t>
  </si>
  <si>
    <t>Related Party [Member] | Notes One [Member]</t>
  </si>
  <si>
    <t>Related Party [Member] | Notes Two [Member]</t>
  </si>
  <si>
    <t>Non Related Party [Member] | Notes Four [Member]</t>
  </si>
  <si>
    <t>Other Advances (Details Narrative) - USD ($)</t>
  </si>
  <si>
    <t>Feb. 28, 2011</t>
  </si>
  <si>
    <t>Stock issued during period, shares, new issues</t>
  </si>
  <si>
    <t>Advances conversion converted into promissory note amount</t>
  </si>
  <si>
    <t>Class of warrant or right, exercise price of warrants or rights</t>
  </si>
  <si>
    <t>Debt conversion, original debt, amount</t>
  </si>
  <si>
    <t>Debt conversion, converted instrument, amount</t>
  </si>
  <si>
    <t>Class of warrant or right, number of securities called by warrants or rights</t>
  </si>
  <si>
    <t>Payments to suppliers</t>
  </si>
  <si>
    <t>Related Party [Member]</t>
  </si>
  <si>
    <t>Shareholder Loans (Details Narrative) - USD ($)</t>
  </si>
  <si>
    <t>Due to Officers or Stockholders, Current</t>
  </si>
  <si>
    <t>Conversion Of Shareholder Advances To Convertible Promissory Notes</t>
  </si>
  <si>
    <t>Due to/from affiliates (Details Narrative)</t>
  </si>
  <si>
    <t>Feb. 29, 2016USD ($)shares</t>
  </si>
  <si>
    <t>Due to affiliate | $</t>
  </si>
  <si>
    <t>Affiliated Entity [Member]</t>
  </si>
  <si>
    <t>Affiliated Entity [Member] | Common Stock [Member]</t>
  </si>
  <si>
    <t>Affiliated Entity [Member] | Series A Preferred Stock [Member]</t>
  </si>
  <si>
    <t>Convertible Promissory Notes (Details Narrative) - USD ($)</t>
  </si>
  <si>
    <t>Jul. 31, 2014</t>
  </si>
  <si>
    <t>Gains (losses) on extinguishment of debt, total</t>
  </si>
  <si>
    <t>Amortization of financing costs</t>
  </si>
  <si>
    <t>Donald P Monaco Insurance Trust [Member]</t>
  </si>
  <si>
    <t>Debt instrument, unamortized discount (premium), net, total</t>
  </si>
  <si>
    <t>Monaco Investment Partners, LLC [Member]</t>
  </si>
  <si>
    <t>Debt conversion, converted instrument, shares issued</t>
  </si>
  <si>
    <t>Convertible Promissory Note [Member]</t>
  </si>
  <si>
    <t>Common Stock [Member] | Related Party [Member]</t>
  </si>
  <si>
    <t>Convertible debt modification Related Party [Member]</t>
  </si>
  <si>
    <t>Debt instrument, interest rate, stated percentage rate range, minimum</t>
  </si>
  <si>
    <t>Debt instrument, interest rate, stated percentage rate range, maximum</t>
  </si>
  <si>
    <t>Sale of subsidiary</t>
  </si>
  <si>
    <t>Convertible Notes Payable [Member] | Non Related Party [Member]</t>
  </si>
  <si>
    <t>Convertible Notes Payable [Member] | Non Related Party [Member] | Maximum [Member]</t>
  </si>
  <si>
    <t>Debt instrument, convertible, conversion price</t>
  </si>
  <si>
    <t>Convertible Notes Payable [Member] | Non Related Party [Member] | Minimum [Member]</t>
  </si>
  <si>
    <t>Convertible Notes Payable [Member] | Common Stock [Member]</t>
  </si>
  <si>
    <t>Convertible Notes Payable Amended [Member] | Non Related Party [Member]</t>
  </si>
  <si>
    <t>Convertible Promissory Notes (Details) - USD ($)</t>
  </si>
  <si>
    <t>Subtractions:</t>
  </si>
  <si>
    <t>Principal repayments</t>
  </si>
  <si>
    <t>Principal, Beginning balance</t>
  </si>
  <si>
    <t>Additions:</t>
  </si>
  <si>
    <t>Proceeds received from note issuances</t>
  </si>
  <si>
    <t>Fees</t>
  </si>
  <si>
    <t>Total, Additions</t>
  </si>
  <si>
    <t>Conversion to common shares</t>
  </si>
  <si>
    <t>Conversion to RealBiz common shares</t>
  </si>
  <si>
    <t>Assigned to related party officer</t>
  </si>
  <si>
    <t>Payments to note holder</t>
  </si>
  <si>
    <t>Entity sold</t>
  </si>
  <si>
    <t>Total, Subtractions</t>
  </si>
  <si>
    <t>Balance Before Deconsolidation Of Subsidiary Debt Instrument Carrying Amount</t>
  </si>
  <si>
    <t>Effects Of Deconsolidation Of Subsidiary On Debt Instrument Carrying Amount</t>
  </si>
  <si>
    <t>Principal, Ending balance</t>
  </si>
  <si>
    <t>Debt Discount, Beginning balance</t>
  </si>
  <si>
    <t>Incurred during the year</t>
  </si>
  <si>
    <t>Amortized during the year</t>
  </si>
  <si>
    <t>Balance Before Deconsolidation Of Subsidiary Debt Instrument Unamortized Discount</t>
  </si>
  <si>
    <t>Effects Of Deconsolidation Of Subsidiary On Debt Instrument Unamortized Discount</t>
  </si>
  <si>
    <t>Debt Discount, Ending balance</t>
  </si>
  <si>
    <t>Carrying Value</t>
  </si>
  <si>
    <t>Total convertible promissory notes</t>
  </si>
  <si>
    <t>Less: effects of deconsolidation of subsidiary</t>
  </si>
  <si>
    <t>Carrying value</t>
  </si>
  <si>
    <t>Principal past due and in default</t>
  </si>
  <si>
    <t>Convertible Notes Payable [Member] | Related Party [Member]</t>
  </si>
  <si>
    <t>Stockholders' Equity (Details Narrative)</t>
  </si>
  <si>
    <t>Jun. 25, 2015USD ($)shares</t>
  </si>
  <si>
    <t>Jul. 09, 2014$ / shares</t>
  </si>
  <si>
    <t>May 15, 2014shares</t>
  </si>
  <si>
    <t>Jul. 09, 2013</t>
  </si>
  <si>
    <t>Oct. 02, 2012shares</t>
  </si>
  <si>
    <t>May 02, 2012shares</t>
  </si>
  <si>
    <t>Apr. 13, 2011$ / sharesshares</t>
  </si>
  <si>
    <t>Feb. 29, 2016USD ($)$ / sharesshares</t>
  </si>
  <si>
    <t>Feb. 28, 2015USD ($)$ / sharesshares</t>
  </si>
  <si>
    <t>May 15, 2015$ / shares</t>
  </si>
  <si>
    <t>Feb. 28, 2014$ / shares</t>
  </si>
  <si>
    <t>Jun. 26, 2012shares</t>
  </si>
  <si>
    <t>Feb. 13, 2012shares</t>
  </si>
  <si>
    <t>Oct. 28, 2011shares</t>
  </si>
  <si>
    <t>Class of warrant or right, exercise price of warrants or rights | $ / shares</t>
  </si>
  <si>
    <t>Common stock shares authorized increased</t>
  </si>
  <si>
    <t>Stockholders' equity, reverse stock split</t>
  </si>
  <si>
    <t>Reverse stock split, ratio</t>
  </si>
  <si>
    <t>.20</t>
  </si>
  <si>
    <t>Reduction in shares from reverse stock split</t>
  </si>
  <si>
    <t>Debt conversion, converted instrument, amount | $</t>
  </si>
  <si>
    <t>Debt instrument, convertible, beneficial conversion feature | $</t>
  </si>
  <si>
    <t>Number of shares issued for services</t>
  </si>
  <si>
    <t>Preferred stock, par value (in dollars per share) | $ / shares</t>
  </si>
  <si>
    <t>Preferred stock, dividend rate, percentage</t>
  </si>
  <si>
    <t>Stock issued par or stated value per share (in dollars per share) | $ / shares</t>
  </si>
  <si>
    <t>Number of share for conversion</t>
  </si>
  <si>
    <t>Dividends in arrears | $</t>
  </si>
  <si>
    <t>Description of preferred stock liquidation preference</t>
  </si>
  <si>
    <t>The
holders are entitled to receive out of the assets, whether capital or surplus, of the Company an amount equal to 100% of the stated
value, plus any accrued and unpaid dividends thereon and any other fees or liquidated damages owing thereon.</t>
  </si>
  <si>
    <t>Value of number of shares issued | $</t>
  </si>
  <si>
    <t>Series B Preferred Stock [Member] | RealBiz Media Group, Inc [Member]</t>
  </si>
  <si>
    <t>Number of shares retired</t>
  </si>
  <si>
    <t>The
holders are entitled to receive out of the assets, whether capital or surplus, of the Company an amount equal to 100% of the stated
value of $5 per share, plus any accrued and unpaid dividends thereon and any other fees or liquidated damages owing thereon.</t>
  </si>
  <si>
    <t>Preferred stock, conversion price per share | $ / shares</t>
  </si>
  <si>
    <t>Value for the number of shares issued for services | $</t>
  </si>
  <si>
    <t>Series C Preferred Stock [Member] | Private Transaction [Member]</t>
  </si>
  <si>
    <t>Series C Preferred Stock [Member] | RealBiz Media Group, Inc [Member]</t>
  </si>
  <si>
    <t>Series D Preferred Stock [Member] | Director [Member]</t>
  </si>
  <si>
    <t>Series D Preferred Stock [Member] | RealBiz Media Group, Inc [Member]</t>
  </si>
  <si>
    <t>Description of conversion of stock,</t>
  </si>
  <si>
    <t>Series
A Preferred Stock to allow for conversion into Series C Preferred stock to grant to a holder of the Series A Preferred Stock the
option to:
● 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 or to allow
● conversion
into common stock at the lowest price the Company has issued stock as part of a financing to include all financings such as
new debt and equity financing and stock issuances as well as existing debt conversions into stock.</t>
  </si>
  <si>
    <t>The
holders of record of shares of Series A Preferred Stock shall be entitled to vote on all matters submitted to a vote of the shareholders
of the Company and shall be entitled to one hundred (100) votes for each share of Series A Preferred Stock. Per
the terms of the Amended and Restated Certificate of Designations, subject to the availability of authorized and unissued shares
of Series A Preferred Stock, the holders of Series A Preferred Stock may, by written notice to the Company:
● elect
to convert all or any part of such holders shares of Series A Preferred Stock into common stock at a conversion rate
of the lower of
○ (a)
$25.00 per share or
○ (b)
at the lowest price the Company has issued stock as part of a financing.
● convert
all or part of such holders shares (excluding any shares issued pursuant to conversion of unpaid dividends) into debt
obligations of the Company, secured by a security interest in all of the assets of the Company and its subsidiaries, at a
rate of $25.00 of debt for each share of Series A Preferred Stock.</t>
  </si>
  <si>
    <t>Non-operating income | $</t>
  </si>
  <si>
    <t>Series A Preferred Stock [Member] | RealBiz Media Group, Inc [Member]</t>
  </si>
  <si>
    <t>Stock issued during period conversion of convertible securities, shares</t>
  </si>
  <si>
    <t>Stock issued during period conversion of convertible securities | $</t>
  </si>
  <si>
    <t>Warrant modification cost | $</t>
  </si>
  <si>
    <t>Common Stock [Member] | Scenario, Previously Reported [Member]</t>
  </si>
  <si>
    <t>Common Stock [Member] | Private Transaction [Member]</t>
  </si>
  <si>
    <t>Common Stock [Member] | Series B Preferred Stock [Member]</t>
  </si>
  <si>
    <t>Common Stock [Member] | Series B Preferred Stock [Member] | RealBiz Media Group, Inc [Member]</t>
  </si>
  <si>
    <t>Common Stock [Member] | Series C Preferred Stock [Member]</t>
  </si>
  <si>
    <t>Common Stock [Member] | Series C Preferred Stock [Member] | RealBiz Media Group, Inc [Member]</t>
  </si>
  <si>
    <t>Common Stock [Member] | Series D Preferred Stock [Member]</t>
  </si>
  <si>
    <t>Common Stock [Member] | Series D Preferred Stock [Member] | RealBiz Media Group, Inc [Member]</t>
  </si>
  <si>
    <t>Common Stock [Member] | Series A Preferred Stock [Member]</t>
  </si>
  <si>
    <t>Preferred Stock [Member]</t>
  </si>
  <si>
    <t>Warrant [Member] | RealBiz Media Group, Inc [Member]</t>
  </si>
  <si>
    <t>Stockholders' Equity (Details Narrative 1) - USD ($)</t>
  </si>
  <si>
    <t>May 15, 2014</t>
  </si>
  <si>
    <t>Oct. 02, 2012</t>
  </si>
  <si>
    <t>Oct. 28, 2009</t>
  </si>
  <si>
    <t>Number of warrants outstanding</t>
  </si>
  <si>
    <t>Weighted average exercise price of warrant</t>
  </si>
  <si>
    <t>Number of shares eliminated</t>
  </si>
  <si>
    <t>Weighted Average Remaining Contractual Term</t>
  </si>
  <si>
    <t>10 years</t>
  </si>
  <si>
    <t>Weighted exercise price</t>
  </si>
  <si>
    <t>Intrinsic value</t>
  </si>
  <si>
    <t>Common stock, par or stated value per share</t>
  </si>
  <si>
    <t>Fair value of warrants</t>
  </si>
  <si>
    <t>Conversion of stock, shares converted</t>
  </si>
  <si>
    <t>Conversion of stock, amount issued</t>
  </si>
  <si>
    <t>Total value of debt</t>
  </si>
  <si>
    <t>2009 Plan [Member]</t>
  </si>
  <si>
    <t>Common Stock, Capital Shares Reserved for Future Issuance</t>
  </si>
  <si>
    <t>Stock issued during period, shares, issued for services</t>
  </si>
  <si>
    <t>Stock issued during period, value, issued for services</t>
  </si>
  <si>
    <t>Stock repurchased and retired during period, shares</t>
  </si>
  <si>
    <t>Weighted average life of warrant</t>
  </si>
  <si>
    <t>11 months 8 days</t>
  </si>
  <si>
    <t>Common Stock [Member] | Convertible Notes Payable [Member]</t>
  </si>
  <si>
    <t>7.5% Convertible Promissory Note Due On October 19, 2014 [Member] | Non-Related Third Party Investor [Member]</t>
  </si>
  <si>
    <t>Debt term (in years)</t>
  </si>
  <si>
    <t>RealBiz [Member] | 7.5% Convertible Promissory Note Due On October 19, 2014 [Member] | Warrant [Member]</t>
  </si>
  <si>
    <t>Warrant expiration term</t>
  </si>
  <si>
    <t>Warrants issued during period, warrants new issues</t>
  </si>
  <si>
    <t>Method used</t>
  </si>
  <si>
    <t>Black Scholes option pricing model.</t>
  </si>
  <si>
    <t>Maximum risk free interest rate</t>
  </si>
  <si>
    <t>151.00%</t>
  </si>
  <si>
    <t>Minimum risk free interest rate</t>
  </si>
  <si>
    <t>0.94%</t>
  </si>
  <si>
    <t>Maximum volatility rate</t>
  </si>
  <si>
    <t>124.65%</t>
  </si>
  <si>
    <t>Minimum volatility rate</t>
  </si>
  <si>
    <t>Expected life (in years)</t>
  </si>
  <si>
    <t>Proceeds from warrant exercises</t>
  </si>
  <si>
    <t>Stock issued during period, shares, other</t>
  </si>
  <si>
    <t>Stock issued during period, value, other</t>
  </si>
  <si>
    <t>Stock repurchased and retired during period, value</t>
  </si>
  <si>
    <t>RealBiz Media Group, Inc [Member] | Maximum [Member]</t>
  </si>
  <si>
    <t>Exercise price</t>
  </si>
  <si>
    <t>Warrants issued during period, exercise price, issued for services</t>
  </si>
  <si>
    <t>RealBiz Media Group, Inc [Member] | Minimum [Member]</t>
  </si>
  <si>
    <t>Business combination, recognized identifiable assets acquired and liabilities assumed, liabilities</t>
  </si>
  <si>
    <t>RealBiz Media Group, Inc [Member] | Officer [Member]</t>
  </si>
  <si>
    <t>RealBiz Media Group, Inc [Member] | Warrant [Member]</t>
  </si>
  <si>
    <t>Risk free interest rate</t>
  </si>
  <si>
    <t>0.13%</t>
  </si>
  <si>
    <t>Volatility factor</t>
  </si>
  <si>
    <t>326.14%</t>
  </si>
  <si>
    <t>Acknew Investments, Inc. [Member] | Series D Preferred Stock [Member]</t>
  </si>
  <si>
    <t>Stockholders' Equity (Details) - $ / shares</t>
  </si>
  <si>
    <t>Share-based Compensation Arrangement by Share-based Payment Award, Options, Outstanding [Roll Forward]</t>
  </si>
  <si>
    <t>Outstanding, ending</t>
  </si>
  <si>
    <t>Outstanding, beginning</t>
  </si>
  <si>
    <t>Warrants granted</t>
  </si>
  <si>
    <t>Warrants exercised/forfeited/expired</t>
  </si>
  <si>
    <t>Common stock issuable upon exercise of warrants</t>
  </si>
  <si>
    <t>Share-based Compensation Arrangement by Share-based Payment Award, Options, Outstanding, Weighted Average Exercise Price [Roll Forward]</t>
  </si>
  <si>
    <t>Stockholders' Equity (Details 1)</t>
  </si>
  <si>
    <t>Feb. 29, 2016$ / sharesshares</t>
  </si>
  <si>
    <t>Number Outstanding | shares</t>
  </si>
  <si>
    <t>Weighted Average Remaining Contractual Life</t>
  </si>
  <si>
    <t>Weighted Average Exercise Price | $ / shares</t>
  </si>
  <si>
    <t>Number Exercisable | shares</t>
  </si>
  <si>
    <t>Weighted Average Exercise Price, Exercisable | $ / shares</t>
  </si>
  <si>
    <t>0.01 [Member]</t>
  </si>
  <si>
    <t>15 days</t>
  </si>
  <si>
    <t>0.50 [Member]</t>
  </si>
  <si>
    <t>1 year 8 months 15 days</t>
  </si>
  <si>
    <t>1.25 [Member]</t>
  </si>
  <si>
    <t>2 months 23 days</t>
  </si>
  <si>
    <t>1.50 [Member]</t>
  </si>
  <si>
    <t>9 months 7 days</t>
  </si>
  <si>
    <t>2.46 [Member]</t>
  </si>
  <si>
    <t>4 months 10 days</t>
  </si>
  <si>
    <t>2.50 [Member]</t>
  </si>
  <si>
    <t>11 months 23 days</t>
  </si>
  <si>
    <t>4.00 [Member]</t>
  </si>
  <si>
    <t>2 years 7 months 28 days</t>
  </si>
  <si>
    <t>5.00 [Member]</t>
  </si>
  <si>
    <t>7 months 24 days</t>
  </si>
  <si>
    <t>1,000.00 [Member]</t>
  </si>
  <si>
    <t>9 months 26 days</t>
  </si>
  <si>
    <t>Commitments and Contingencies (Details Narrative) - USD ($)</t>
  </si>
  <si>
    <t>May 11, 2016</t>
  </si>
  <si>
    <t>Mar. 28, 2016</t>
  </si>
  <si>
    <t>Operating Leases, Rent Expense</t>
  </si>
  <si>
    <t>Lease Agreement Term</t>
  </si>
  <si>
    <t>Operating Leases, Future Minimum Payments Due, Next Twelve Months</t>
  </si>
  <si>
    <t>Subsequent Event [Member] | RealBiz Media Group, Inc [Member]</t>
  </si>
  <si>
    <t>Claim amount</t>
  </si>
  <si>
    <t>Domacile litigation</t>
  </si>
  <si>
    <t>United States District Court for the Southern District
of Florida.</t>
  </si>
  <si>
    <t>Allegations terms</t>
  </si>
  <si>
    <t>Owed by the Company and alleges causes of action
including unjust enrichment.</t>
  </si>
  <si>
    <t>Subsequent Event [Member] | RealBiz Media Group, Inc [Member] | Minimum [Member]</t>
  </si>
  <si>
    <t>Counter claim amount</t>
  </si>
  <si>
    <t>Subsequent Event [Member] | RealBiz Media Group, Inc [Member] | Maximum [Member]</t>
  </si>
  <si>
    <t>Subsequent Event [Member] | Demand For Arbitration Litigation [Member] | Series D Preferred Stock [Member]</t>
  </si>
  <si>
    <t>Name of the claimants</t>
  </si>
  <si>
    <t>Acknew Investments, Inc. and Vice Regal Developments
Inc. (Claimants)</t>
  </si>
  <si>
    <t>Subsequent Event [Member] | Demand For Arbitration Litigation [Member] | Series D Preferred Stock [Member] | RealBiz Media Group, Inc [Member]</t>
  </si>
  <si>
    <t>Number of preferred share issued</t>
  </si>
  <si>
    <t>Actual value of preferred shares</t>
  </si>
  <si>
    <t>Commitments and Contingencies (Details)</t>
  </si>
  <si>
    <t>Feb. 29, 2016USD ($)</t>
  </si>
  <si>
    <t>Leases</t>
  </si>
  <si>
    <t>Other</t>
  </si>
  <si>
    <t>Totals</t>
  </si>
  <si>
    <t>Current Financial Year 2015 [Member]</t>
  </si>
  <si>
    <t>Financial Year 2016 [Member]</t>
  </si>
  <si>
    <t>Long Term Financial Year 2016 and Beyond [Member]</t>
  </si>
  <si>
    <t>Business Segment Reporting (Details Narrative)</t>
  </si>
  <si>
    <t>Feb. 29, 2016Number</t>
  </si>
  <si>
    <t>Business Segment Reporting Details Narrative</t>
  </si>
  <si>
    <t>Number of operating segments</t>
  </si>
  <si>
    <t>Fair Value Measurements (Details Narrative)</t>
  </si>
  <si>
    <t>Embedded derivative, fair value of embedded derivative liability</t>
  </si>
  <si>
    <t>Fair Value Measurements (Details) - USD ($)</t>
  </si>
  <si>
    <t>Derivative liability</t>
  </si>
  <si>
    <t>Fair Value, Inputs, Level 1 [Member]</t>
  </si>
  <si>
    <t>Fair Value, Inputs, Level 2 [Member]</t>
  </si>
  <si>
    <t>Fair Value, Inputs, Level 3 [Member]</t>
  </si>
  <si>
    <t>Convertible Promissory Note With Embedded Conversion Option [Member]</t>
  </si>
  <si>
    <t>Convertible Promissory Note With Embedded Conversion Option [Member] | Fair Value, Inputs, Level 1 [Member]</t>
  </si>
  <si>
    <t>Convertible Promissory Note With Embedded Conversion Option [Member] | Fair Value, Inputs, Level 2 [Member]</t>
  </si>
  <si>
    <t>Convertible Promissory Note With Embedded Conversion Option [Member] | Fair Value, Inputs, Level 3 [Member]</t>
  </si>
  <si>
    <t>Fair Value Measurements (Details 1) - USD ($)</t>
  </si>
  <si>
    <t>Beginning balance</t>
  </si>
  <si>
    <t>Change in fair value of embedded conversion feature of:</t>
  </si>
  <si>
    <t>Preferred Series securities included in earnings</t>
  </si>
  <si>
    <t>Retirement of securities</t>
  </si>
  <si>
    <t>Derivative liability before deconsolidation of subsidiary</t>
  </si>
  <si>
    <t>Less: effect of deconsolidation of subsidiary</t>
  </si>
  <si>
    <t>Ending balance</t>
  </si>
  <si>
    <t>Fair value of embedded conversion feature of:</t>
  </si>
  <si>
    <t>Fair value above debt discount at issue date</t>
  </si>
  <si>
    <t>Derivative liability expense at issue date</t>
  </si>
  <si>
    <t>Income Taxes (Details Narrative)</t>
  </si>
  <si>
    <t>Change in deferred tax assets valuation allowance, amount</t>
  </si>
  <si>
    <t>Operating loss carryforwards</t>
  </si>
  <si>
    <t>Operating loss carryforwards expiration dates</t>
  </si>
  <si>
    <t>between 2025 and 2036</t>
  </si>
  <si>
    <t>Deferred tax liabilities, net</t>
  </si>
  <si>
    <t>Income Taxes (Details) - USD ($)</t>
  </si>
  <si>
    <t>Current</t>
  </si>
  <si>
    <t>Deferred</t>
  </si>
  <si>
    <t>Income Tax Expense (Benefit)</t>
  </si>
  <si>
    <t>Income Taxes (Details 1) - USD ($)</t>
  </si>
  <si>
    <t>Net operating loss carry-forwards</t>
  </si>
  <si>
    <t>Equity based compensation</t>
  </si>
  <si>
    <t>Total deferred assets</t>
  </si>
  <si>
    <t>Amortization and impairment of intangibles</t>
  </si>
  <si>
    <t>Valuation allowance</t>
  </si>
  <si>
    <t>Income Taxes (Details 2)</t>
  </si>
  <si>
    <t>Statutory Federal income tax rate</t>
  </si>
  <si>
    <t>(35.00%)</t>
  </si>
  <si>
    <t>State taxes, net of Federal</t>
  </si>
  <si>
    <t>(4.00%)</t>
  </si>
  <si>
    <t>Permanent difference</t>
  </si>
  <si>
    <t>13.00%</t>
  </si>
  <si>
    <t>(995.00%)</t>
  </si>
  <si>
    <t>Change in valuation allowance</t>
  </si>
  <si>
    <t>26.00%</t>
  </si>
  <si>
    <t>1034.00%</t>
  </si>
  <si>
    <t>Effective Income Tax Rate Reconciliation, Percent, Total</t>
  </si>
  <si>
    <t>Earnings Per Share (Details) - USD ($)</t>
  </si>
  <si>
    <t>Income (Numerator)</t>
  </si>
  <si>
    <t>Basic earnings (losses)</t>
  </si>
  <si>
    <t>Interest expense from convertible debt</t>
  </si>
  <si>
    <t>Effect of dilutive securities</t>
  </si>
  <si>
    <t>Dilutive earnings</t>
  </si>
  <si>
    <t>Weighted Average Shares (Denominator)</t>
  </si>
  <si>
    <t>Basic earnings (loss)</t>
  </si>
  <si>
    <t>Dilutive earnings (loss)</t>
  </si>
  <si>
    <t>Per Share Amount</t>
  </si>
  <si>
    <t>Basic earnings</t>
  </si>
  <si>
    <t>Subsequent Events (Details Narrative) - USD ($)</t>
  </si>
  <si>
    <t>Jun. 15, 2016</t>
  </si>
  <si>
    <t>Jun. 02, 2016</t>
  </si>
  <si>
    <t>May 16, 2016</t>
  </si>
  <si>
    <t>Jun. 16, 2016</t>
  </si>
  <si>
    <t>Subsequent Event [Member] | Promissory Notes [Member]</t>
  </si>
  <si>
    <t>Debt amount</t>
  </si>
  <si>
    <t>Debt maturity date</t>
  </si>
  <si>
    <t>Aug. 1,
		2016</t>
  </si>
  <si>
    <t>Default interest rate</t>
  </si>
  <si>
    <t>Subsequent Event [Member] | Line of Credit [Member]</t>
  </si>
  <si>
    <t>Borrowing capacity</t>
  </si>
  <si>
    <t>Basis spread on line of credit</t>
  </si>
  <si>
    <t>1.00%</t>
  </si>
  <si>
    <t>Amount outstanding under line of credit</t>
  </si>
  <si>
    <t>Subsequent Event [Member] | Name Your Fee LLC [Member]</t>
  </si>
  <si>
    <t>Membership interest</t>
  </si>
  <si>
    <t>Cancellation of promissory due from purchaser</t>
  </si>
  <si>
    <t>Promissory note received for sale of membership interest</t>
  </si>
  <si>
    <t>Net earnings to repay promissory note</t>
  </si>
  <si>
    <t>Jun. 15,
		2018</t>
  </si>
  <si>
    <t>Subsequent Events (Details Narrative 1) - USD ($)</t>
  </si>
  <si>
    <t>Jun. 13, 2016</t>
  </si>
  <si>
    <t>Jun. 07, 2016</t>
  </si>
  <si>
    <t>Jun. 03, 2016</t>
  </si>
  <si>
    <t>Jun. 01, 2016</t>
  </si>
  <si>
    <t>May 21, 2016</t>
  </si>
  <si>
    <t>May 17, 2016</t>
  </si>
  <si>
    <t>May 09, 2016</t>
  </si>
  <si>
    <t>May 05, 2016</t>
  </si>
  <si>
    <t>May 03, 2016</t>
  </si>
  <si>
    <t>Apr. 27, 2016</t>
  </si>
  <si>
    <t>Apr. 25, 2016</t>
  </si>
  <si>
    <t>Apr. 20, 2016</t>
  </si>
  <si>
    <t>Apr. 12, 2016</t>
  </si>
  <si>
    <t>Apr. 11, 2016</t>
  </si>
  <si>
    <t>Apr. 05, 2016</t>
  </si>
  <si>
    <t>Mar. 31, 2016</t>
  </si>
  <si>
    <t>Mar. 30, 2016</t>
  </si>
  <si>
    <t>Mar. 23, 2016</t>
  </si>
  <si>
    <t>Mar. 21, 2016</t>
  </si>
  <si>
    <t>Mar. 15, 2016</t>
  </si>
  <si>
    <t>Mar. 09, 2016</t>
  </si>
  <si>
    <t>Mar. 08, 2016</t>
  </si>
  <si>
    <t>Mar. 07, 2016</t>
  </si>
  <si>
    <t>Exercise price (in dollars per share)</t>
  </si>
  <si>
    <t>Warrant exercise price (in dollars per share)</t>
  </si>
  <si>
    <t>Stock issued in acquistion of asset</t>
  </si>
  <si>
    <t>Value of new shares issued</t>
  </si>
  <si>
    <t>Number of stock issued for services</t>
  </si>
  <si>
    <t>Value of stock issued for services</t>
  </si>
  <si>
    <t>Stock issued during period, shares, conversion of convertible securities</t>
  </si>
  <si>
    <t>Stock issued in acquistion of asset (shares)</t>
  </si>
  <si>
    <t>Subsequent Event [Member]</t>
  </si>
  <si>
    <t>Issuance of rights or warrants (shares)</t>
  </si>
  <si>
    <t>$ .25</t>
  </si>
  <si>
    <t>$ .01</t>
  </si>
  <si>
    <t>Stock issued in execise of warrants</t>
  </si>
  <si>
    <t>Stock issued in execise of warrants (shares)</t>
  </si>
  <si>
    <t>Subsequent Event [Member] | Director [Member]</t>
  </si>
  <si>
    <t>Stock issued in new issue and partial execise of warrants</t>
  </si>
  <si>
    <t>Stock issued in new issue and partial execise of warrants (shares)</t>
  </si>
  <si>
    <t>Subsequent Event [Member] | Monaco Investment Partners, LLC [Member] | Mr. Donald Monaco [Member]</t>
  </si>
  <si>
    <t>Subsequent Event [Member] | Convertible Promissory Notes Payable [Member]</t>
  </si>
  <si>
    <t>Subsequent Event [Member] | Common Stock And Warrants [Member]</t>
  </si>
  <si>
    <t>Proceeds from common stock</t>
  </si>
  <si>
    <t>Subsequent Event [Member] | Common Stock [Member]</t>
  </si>
  <si>
    <t>Warrant expiration date</t>
  </si>
  <si>
    <t>Mar. 1,
		2017</t>
  </si>
  <si>
    <t>Apr. 10,
		2016</t>
  </si>
  <si>
    <t>Number of exercisable shares</t>
  </si>
  <si>
    <t>Conversion price (in dollars per share)</t>
  </si>
  <si>
    <t>Subsequent Event [Member] | Common Stock [Member] | Convertible Promissory Notes Payable [Member]</t>
  </si>
  <si>
    <t>Subsequent Event [Member] | Warrant [Member]</t>
  </si>
  <si>
    <t>Jun. 10,
		2016</t>
  </si>
  <si>
    <t>May 26,
		2016</t>
  </si>
  <si>
    <t>May 19,
		2016</t>
  </si>
  <si>
    <t>Subsequent Event [Member] | Warrant [Member] | Consulting Agreement [Member]</t>
  </si>
  <si>
    <t>Subsequent Event [Member] | Warrant [Member] | Monaco Investment Partners, LLC [Member]</t>
  </si>
  <si>
    <t>May 24,
		2016</t>
  </si>
  <si>
    <t>Subsequent Event [Member] | Series B Preferred Stock [Member]</t>
  </si>
  <si>
    <t>Stated conversion price (in dollars per share)</t>
  </si>
  <si>
    <t>Subsequent Event [Member] | Series D Preferred Stock [Member]</t>
  </si>
  <si>
    <t>Subsequent Event [Member] | Series C Preferred Stock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7218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5110469</v>
      </c>
    </row>
    <row spans="1:4" r="16">
      <c t="s" s="4" r="A16">
        <v>27</v>
      </c>
      <c t="n" s="6" r="C16">
        <v>7508899</v>
      </c>
    </row>
    <row spans="1:4" r="17">
      <c t="s" s="4" r="A17">
        <v>28</v>
      </c>
      <c t="n" s="8" r="D17">
        <v>2.85</v>
      </c>
    </row>
    <row spans="1:4" r="18">
      <c t="s" s="4" r="A18">
        <v>29</v>
      </c>
      <c t="s" s="4" r="B18">
        <v>30</v>
      </c>
    </row>
    <row spans="1:4" r="19">
      <c t="s" s="4" r="A19">
        <v>31</v>
      </c>
      <c t="n" s="6" r="B19">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3" r="A2">
        <v>34</v>
      </c>
    </row>
    <row spans="1:3" r="3">
      <c t="s" s="4" r="A3">
        <v>35</v>
      </c>
      <c t="n" s="7" r="B3">
        <v>137944</v>
      </c>
      <c t="n" s="7" r="C3">
        <v>226412</v>
      </c>
    </row>
    <row spans="1:3" r="4">
      <c t="s" s="4" r="A4">
        <v>36</v>
      </c>
      <c t="n" s="6" r="B4">
        <v>15000</v>
      </c>
      <c t="n" s="6" r="C4">
        <v>15000</v>
      </c>
    </row>
    <row spans="1:3" r="5">
      <c t="s" s="4" r="A5">
        <v>37</v>
      </c>
      <c t="n" s="6" r="B5">
        <v>50848</v>
      </c>
      <c t="n" s="6" r="C5">
        <v>68159</v>
      </c>
    </row>
    <row spans="1:3" r="6">
      <c t="s" s="4" r="A6">
        <v>38</v>
      </c>
      <c t="n" s="6" r="B6">
        <v>13206</v>
      </c>
      <c t="n" s="6" r="C6">
        <v>13206</v>
      </c>
    </row>
    <row spans="1:3" r="7">
      <c t="s" s="4" r="A7">
        <v>39</v>
      </c>
      <c t="n" s="6" r="B7">
        <v>216998</v>
      </c>
      <c t="n" s="6" r="C7">
        <v>322777</v>
      </c>
    </row>
    <row spans="1:3" r="8">
      <c t="s" s="4" r="A8">
        <v>40</v>
      </c>
      <c t="n" s="7" r="B8">
        <v>56000</v>
      </c>
    </row>
    <row spans="1:3" r="9">
      <c t="s" s="4" r="A9">
        <v>41</v>
      </c>
      <c t="s" s="4" r="B9">
        <v>42</v>
      </c>
      <c t="n" s="6" r="C9">
        <v>881587</v>
      </c>
    </row>
    <row spans="1:3" r="10">
      <c t="s" s="4" r="A10">
        <v>43</v>
      </c>
      <c t="n" s="7" r="B10">
        <v>2625086</v>
      </c>
      <c t="n" s="6" r="C10">
        <v>189235</v>
      </c>
    </row>
    <row spans="1:3" r="11">
      <c t="s" s="4" r="A11">
        <v>44</v>
      </c>
      <c t="n" s="6" r="B11">
        <v>2898084</v>
      </c>
      <c t="n" s="6" r="C11">
        <v>1393599</v>
      </c>
    </row>
    <row spans="1:3" r="12">
      <c t="s" s="3" r="A12">
        <v>45</v>
      </c>
    </row>
    <row spans="1:3" r="13">
      <c t="s" s="4" r="A13">
        <v>46</v>
      </c>
      <c t="n" s="6" r="B13">
        <v>588513</v>
      </c>
      <c t="n" s="6" r="C13">
        <v>2387833</v>
      </c>
    </row>
    <row spans="1:3" r="14">
      <c t="s" s="4" r="A14">
        <v>47</v>
      </c>
      <c t="n" s="7" r="B14">
        <v>60570</v>
      </c>
      <c t="n" s="6" r="C14">
        <v>139750</v>
      </c>
    </row>
    <row spans="1:3" r="15">
      <c t="s" s="4" r="A15">
        <v>48</v>
      </c>
      <c t="s" s="4" r="B15">
        <v>42</v>
      </c>
      <c t="n" s="6" r="C15">
        <v>287149</v>
      </c>
    </row>
    <row spans="1:3" r="16">
      <c t="s" s="4" r="A16">
        <v>49</v>
      </c>
      <c t="n" s="7" r="B16">
        <v>1658908</v>
      </c>
      <c t="n" s="6" r="C16">
        <v>6828386</v>
      </c>
    </row>
    <row spans="1:3" r="17">
      <c t="s" s="4" r="A17">
        <v>50</v>
      </c>
      <c t="s" s="4" r="B17">
        <v>42</v>
      </c>
      <c t="n" s="6" r="C17">
        <v>1025000</v>
      </c>
    </row>
    <row spans="1:3" r="18">
      <c t="s" s="4" r="A18">
        <v>51</v>
      </c>
      <c t="s" s="4" r="B18">
        <v>42</v>
      </c>
      <c t="n" s="6" r="C18">
        <v>68000</v>
      </c>
    </row>
    <row spans="1:3" r="19">
      <c t="s" s="4" r="A19">
        <v>52</v>
      </c>
      <c t="n" s="7" r="B19">
        <v>15919</v>
      </c>
      <c t="n" s="6" r="C19">
        <v>120000</v>
      </c>
    </row>
    <row spans="1:3" r="20">
      <c t="s" s="4" r="A20">
        <v>53</v>
      </c>
      <c t="n" s="6" r="C20">
        <v>379000</v>
      </c>
    </row>
    <row spans="1:3" r="21">
      <c t="s" s="4" r="A21">
        <v>54</v>
      </c>
      <c t="n" s="6" r="B21">
        <v>711784</v>
      </c>
      <c t="n" s="6" r="C21">
        <v>924072</v>
      </c>
    </row>
    <row spans="1:3" r="22">
      <c t="s" s="4" r="A22">
        <v>55</v>
      </c>
      <c t="n" s="6" r="B22">
        <v>3035694</v>
      </c>
      <c t="n" s="6" r="C22">
        <v>12159190</v>
      </c>
    </row>
    <row spans="1:3" r="23">
      <c t="s" s="4" r="A23">
        <v>56</v>
      </c>
      <c t="n" s="7" r="B23">
        <v>3035694</v>
      </c>
      <c t="n" s="7" r="C23">
        <v>12159190</v>
      </c>
    </row>
    <row spans="1:3" r="24">
      <c t="s" s="4" r="A24">
        <v>57</v>
      </c>
      <c t="s" s="4" r="B24">
        <v>42</v>
      </c>
      <c t="s" s="4" r="C24">
        <v>42</v>
      </c>
    </row>
    <row spans="1:3" r="25">
      <c t="s" s="3" r="A25">
        <v>58</v>
      </c>
    </row>
    <row spans="1:3" r="26">
      <c t="s" s="4" r="A26">
        <v>59</v>
      </c>
      <c t="n" s="7" r="B26">
        <v>18699</v>
      </c>
      <c t="n" s="7" r="C26">
        <v>22173</v>
      </c>
    </row>
    <row spans="1:3" r="27">
      <c t="s" s="4" r="A27">
        <v>60</v>
      </c>
      <c t="n" s="6" r="B27">
        <v>67</v>
      </c>
      <c t="n" s="6" r="C27">
        <v>211</v>
      </c>
    </row>
    <row spans="1:3" r="28">
      <c t="s" s="4" r="A28">
        <v>61</v>
      </c>
      <c t="n" s="6" r="B28">
        <v>92925589</v>
      </c>
      <c t="n" s="6" r="C28">
        <v>78228898</v>
      </c>
    </row>
    <row spans="1:3" r="29">
      <c t="s" s="4" r="A29">
        <v>62</v>
      </c>
      <c t="n" s="6" r="C29">
        <v>-5000</v>
      </c>
    </row>
    <row spans="1:3" r="30">
      <c t="s" s="4" r="A30">
        <v>63</v>
      </c>
      <c t="n" s="6" r="B30">
        <v>92944355</v>
      </c>
      <c t="n" s="6" r="C30">
        <v>78246282</v>
      </c>
    </row>
    <row spans="1:3" r="31">
      <c t="s" s="4" r="A31">
        <v>64</v>
      </c>
      <c t="n" s="6" r="B31">
        <v>-93562357</v>
      </c>
      <c t="n" s="6" r="C31">
        <v>-89011873</v>
      </c>
    </row>
    <row spans="1:3" r="32">
      <c t="s" s="4" r="A32">
        <v>65</v>
      </c>
      <c t="n" s="6" r="B32">
        <v>-618002</v>
      </c>
      <c t="n" s="6" r="C32">
        <v>-10765591</v>
      </c>
    </row>
    <row spans="1:3" r="33">
      <c t="s" s="4" r="A33">
        <v>66</v>
      </c>
      <c t="n" s="6" r="B33">
        <v>480392</v>
      </c>
    </row>
    <row spans="1:3" r="34">
      <c t="s" s="4" r="A34">
        <v>67</v>
      </c>
      <c t="n" s="6" r="B34">
        <v>-137610</v>
      </c>
      <c t="n" s="6" r="C34">
        <v>-10765591</v>
      </c>
    </row>
    <row spans="1:3" r="35">
      <c t="s" s="4" r="A35">
        <v>68</v>
      </c>
      <c t="n" s="6" r="B35">
        <v>2898084</v>
      </c>
      <c t="n" s="6" r="C35">
        <v>1393599</v>
      </c>
    </row>
    <row spans="1:3" r="36">
      <c t="s" s="4" r="A36">
        <v>69</v>
      </c>
    </row>
    <row spans="1:3" r="37">
      <c t="s" s="3" r="A37">
        <v>58</v>
      </c>
    </row>
    <row spans="1:3" r="38">
      <c t="s" s="4" r="A38">
        <v>59</v>
      </c>
      <c t="n" s="6" r="B38">
        <v>18696</v>
      </c>
      <c t="n" s="6" r="C38">
        <v>22160</v>
      </c>
    </row>
    <row spans="1:3" r="39">
      <c t="s" s="4" r="A39">
        <v>70</v>
      </c>
    </row>
    <row spans="1:3" r="40">
      <c t="s" s="3" r="A40">
        <v>58</v>
      </c>
    </row>
    <row spans="1:3" r="41">
      <c t="s" s="4" r="A41">
        <v>59</v>
      </c>
      <c t="n" s="7" r="B41">
        <v>1</v>
      </c>
      <c t="n" s="6" r="C41">
        <v>3</v>
      </c>
    </row>
    <row spans="1:3" r="42">
      <c t="s" s="4" r="A42">
        <v>71</v>
      </c>
    </row>
    <row spans="1:3" r="43">
      <c t="s" s="3" r="A43">
        <v>58</v>
      </c>
    </row>
    <row spans="1:3" r="44">
      <c t="s" s="4" r="A44">
        <v>59</v>
      </c>
      <c t="s" s="4" r="B44">
        <v>42</v>
      </c>
      <c t="n" s="6" r="C44">
        <v>2</v>
      </c>
    </row>
    <row spans="1:3" r="45">
      <c t="s" s="4" r="A45">
        <v>72</v>
      </c>
    </row>
    <row spans="1:3" r="46">
      <c t="s" s="3" r="A46">
        <v>58</v>
      </c>
    </row>
    <row spans="1:3" r="47">
      <c t="s" s="4" r="A47">
        <v>59</v>
      </c>
      <c t="n" s="7" r="B47">
        <v>2</v>
      </c>
      <c t="n" s="7" r="C47">
        <v>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6</v>
      </c>
      <c t="s" s="2" r="B1">
        <v>1</v>
      </c>
    </row>
    <row spans="1:2" r="2">
      <c t="s" s="2" r="B2">
        <v>2</v>
      </c>
    </row>
    <row spans="1:2" r="3">
      <c t="s" s="3" r="A3">
        <v>307</v>
      </c>
    </row>
    <row spans="1:2" r="4">
      <c t="s" s="4" r="A4">
        <v>306</v>
      </c>
      <c t="s" s="4" r="B4">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9</v>
      </c>
      <c t="s" s="2" r="B1">
        <v>1</v>
      </c>
    </row>
    <row spans="1:2" r="2">
      <c t="s" s="2" r="B2">
        <v>2</v>
      </c>
    </row>
    <row spans="1:2" r="3">
      <c t="s" s="3" r="A3">
        <v>310</v>
      </c>
    </row>
    <row spans="1:2" r="4">
      <c t="s" s="4" r="A4">
        <v>309</v>
      </c>
      <c t="s" s="4" r="B4">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2</v>
      </c>
      <c t="s" s="2" r="B1">
        <v>1</v>
      </c>
    </row>
    <row spans="1:2" r="2">
      <c t="s" s="2" r="B2">
        <v>2</v>
      </c>
    </row>
    <row spans="1:2" r="3">
      <c t="s" s="3" r="A3">
        <v>313</v>
      </c>
    </row>
    <row spans="1:2" r="4">
      <c t="s" s="4" r="A4">
        <v>312</v>
      </c>
      <c t="s" s="4" r="B4">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5</v>
      </c>
      <c t="s" s="2" r="B1">
        <v>1</v>
      </c>
    </row>
    <row spans="1:2" r="2">
      <c t="s" s="2" r="B2">
        <v>2</v>
      </c>
    </row>
    <row spans="1:2" r="3">
      <c t="s" s="3" r="A3">
        <v>316</v>
      </c>
    </row>
    <row spans="1:2" r="4">
      <c t="s" s="4" r="A4">
        <v>315</v>
      </c>
      <c t="s" s="4" r="B4">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8</v>
      </c>
      <c t="s" s="2" r="B1">
        <v>1</v>
      </c>
    </row>
    <row spans="1:2" r="2">
      <c t="s" s="2" r="B2">
        <v>2</v>
      </c>
    </row>
    <row spans="1:2" r="3">
      <c t="s" s="3" r="A3">
        <v>319</v>
      </c>
    </row>
    <row spans="1:2" r="4">
      <c t="s" s="4" r="A4">
        <v>318</v>
      </c>
      <c t="s" s="4" r="B4">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9"/>
    <col customWidth="1" max="2" min="2" width="80"/>
  </cols>
  <sheetData>
    <row spans="1:2" r="1">
      <c t="s" s="1" r="A1">
        <v>321</v>
      </c>
      <c t="s" s="2" r="B1">
        <v>1</v>
      </c>
    </row>
    <row spans="1:2" r="2">
      <c t="s" s="2" r="B2">
        <v>2</v>
      </c>
    </row>
    <row spans="1:2" r="3">
      <c t="s" s="3" r="A3">
        <v>264</v>
      </c>
    </row>
    <row spans="1:2" r="4">
      <c t="s" s="4" r="A4">
        <v>322</v>
      </c>
      <c t="s" s="4" r="B4">
        <v>323</v>
      </c>
    </row>
    <row spans="1:2" r="5">
      <c t="s" s="4" r="A5">
        <v>324</v>
      </c>
      <c t="s" s="4" r="B5">
        <v>325</v>
      </c>
    </row>
    <row spans="1:2" r="6">
      <c t="s" s="4" r="A6">
        <v>326</v>
      </c>
      <c t="s" s="4" r="B6">
        <v>327</v>
      </c>
    </row>
    <row spans="1:2" r="7">
      <c t="s" s="4" r="A7">
        <v>328</v>
      </c>
      <c t="s" s="4" r="B7">
        <v>329</v>
      </c>
    </row>
    <row spans="1:2" r="8">
      <c t="s" s="4" r="A8">
        <v>326</v>
      </c>
      <c t="s" s="4" r="B8">
        <v>330</v>
      </c>
    </row>
    <row spans="1:2" r="9">
      <c t="s" s="4" r="A9">
        <v>331</v>
      </c>
      <c t="s" s="4" r="B9">
        <v>332</v>
      </c>
    </row>
    <row spans="1:2" r="10">
      <c t="s" s="4" r="A10">
        <v>333</v>
      </c>
      <c t="s" s="4" r="B10">
        <v>334</v>
      </c>
    </row>
    <row spans="1:2" r="11">
      <c t="s" s="4" r="A11">
        <v>276</v>
      </c>
      <c t="s" s="4" r="B11">
        <v>335</v>
      </c>
    </row>
    <row spans="1:2" r="12">
      <c t="s" s="4" r="A12">
        <v>336</v>
      </c>
      <c t="s" s="4" r="B12">
        <v>337</v>
      </c>
    </row>
    <row spans="1:2" r="13">
      <c t="s" s="4" r="A13">
        <v>338</v>
      </c>
      <c t="s" s="4" r="B13">
        <v>339</v>
      </c>
    </row>
    <row spans="1:2" r="14">
      <c t="s" s="4" r="A14">
        <v>340</v>
      </c>
      <c t="s" s="4" r="B14">
        <v>341</v>
      </c>
    </row>
    <row spans="1:2" r="15">
      <c t="s" s="4" r="A15">
        <v>342</v>
      </c>
      <c t="s" s="4" r="B15">
        <v>343</v>
      </c>
    </row>
    <row spans="1:2" r="16">
      <c t="s" s="4" r="A16">
        <v>344</v>
      </c>
      <c t="s" s="4" r="B16">
        <v>345</v>
      </c>
    </row>
    <row spans="1:2" r="17">
      <c t="s" s="4" r="A17">
        <v>346</v>
      </c>
      <c t="s" s="4" r="B17">
        <v>347</v>
      </c>
    </row>
    <row spans="1:2" r="18">
      <c t="s" s="4" r="A18">
        <v>348</v>
      </c>
      <c t="s" s="4" r="B18">
        <v>349</v>
      </c>
    </row>
    <row spans="1:2" r="19">
      <c t="s" s="4" r="A19">
        <v>350</v>
      </c>
      <c t="s" s="4" r="B19">
        <v>351</v>
      </c>
    </row>
    <row spans="1:2" r="20">
      <c t="s" s="4" r="A20">
        <v>352</v>
      </c>
      <c t="s" s="4" r="B20">
        <v>353</v>
      </c>
    </row>
    <row spans="1:2" r="21">
      <c t="s" s="4" r="A21">
        <v>354</v>
      </c>
      <c t="s" s="4" r="B21">
        <v>355</v>
      </c>
    </row>
    <row spans="1:2" r="22">
      <c t="s" s="4" r="A22">
        <v>356</v>
      </c>
      <c t="s" s="4" r="B22">
        <v>357</v>
      </c>
    </row>
    <row spans="1:2" r="23">
      <c t="s" s="4" r="A23">
        <v>358</v>
      </c>
      <c t="s" s="4" r="B23">
        <v>359</v>
      </c>
    </row>
    <row spans="1:2" r="24">
      <c t="s" s="4" r="A24">
        <v>312</v>
      </c>
      <c t="s" s="4" r="B24">
        <v>360</v>
      </c>
    </row>
    <row spans="1:2" r="25">
      <c t="s" s="4" r="A25">
        <v>361</v>
      </c>
      <c t="s" s="4" r="B25">
        <v>362</v>
      </c>
    </row>
    <row spans="1:2" r="26">
      <c t="s" s="4" r="A26">
        <v>363</v>
      </c>
      <c t="s" s="4" r="B26">
        <v>364</v>
      </c>
    </row>
    <row spans="1:2" r="27">
      <c t="s" s="4" r="A27">
        <v>365</v>
      </c>
      <c t="s" s="4" r="B27">
        <v>366</v>
      </c>
    </row>
    <row spans="1:2" r="28">
      <c t="s" s="4" r="A28">
        <v>367</v>
      </c>
      <c t="s" s="4" r="B28">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69</v>
      </c>
      <c t="s" s="2" r="B1">
        <v>1</v>
      </c>
    </row>
    <row spans="1:2" r="2">
      <c t="s" s="2" r="B2">
        <v>2</v>
      </c>
    </row>
    <row spans="1:2" r="3">
      <c t="s" s="3" r="A3">
        <v>261</v>
      </c>
    </row>
    <row spans="1:2" r="4">
      <c t="s" s="4" r="A4">
        <v>370</v>
      </c>
      <c t="s" s="4" r="B4">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3</v>
      </c>
      <c t="s" s="2" r="B1">
        <v>2</v>
      </c>
      <c t="s" s="2" r="C1">
        <v>33</v>
      </c>
    </row>
    <row spans="1:3" r="2">
      <c t="s" s="4" r="A2">
        <v>74</v>
      </c>
      <c t="n" s="7" r="B2">
        <v>0</v>
      </c>
      <c t="n" s="7" r="C2">
        <v>70401</v>
      </c>
    </row>
    <row spans="1:3" r="3">
      <c t="s" s="4" r="A3">
        <v>75</v>
      </c>
      <c t="n" s="7" r="B3">
        <v>0</v>
      </c>
      <c t="n" s="7" r="C3">
        <v>0</v>
      </c>
    </row>
    <row spans="1:3" r="4">
      <c t="s" s="4" r="A4">
        <v>76</v>
      </c>
      <c t="n" s="9" r="B4">
        <v>1e-05</v>
      </c>
      <c t="n" s="9" r="C4">
        <v>1e-05</v>
      </c>
    </row>
    <row spans="1:3" r="5">
      <c t="s" s="4" r="A5">
        <v>77</v>
      </c>
      <c t="n" s="6" r="B5">
        <v>500000000</v>
      </c>
      <c t="n" s="6" r="C5">
        <v>500000000</v>
      </c>
    </row>
    <row spans="1:3" r="6">
      <c t="s" s="4" r="A6">
        <v>78</v>
      </c>
      <c t="n" s="6" r="B6">
        <v>6686540</v>
      </c>
      <c t="n" s="6" r="C6">
        <v>21108347</v>
      </c>
    </row>
    <row spans="1:3" r="7">
      <c t="s" s="4" r="A7">
        <v>79</v>
      </c>
      <c t="n" s="6" r="B7">
        <v>6686540</v>
      </c>
      <c t="n" s="6" r="C7">
        <v>21108347</v>
      </c>
    </row>
    <row spans="1:3" r="8">
      <c t="s" s="4" r="A8">
        <v>69</v>
      </c>
    </row>
    <row spans="1:3" r="9">
      <c t="s" s="4" r="A9">
        <v>80</v>
      </c>
      <c t="n" s="8" r="B9">
        <v>0.01</v>
      </c>
      <c t="n" s="8" r="C9">
        <v>0.01</v>
      </c>
    </row>
    <row spans="1:3" r="10">
      <c t="s" s="4" r="A10">
        <v>81</v>
      </c>
      <c t="n" s="6" r="B10">
        <v>3000000</v>
      </c>
      <c t="n" s="6" r="C10">
        <v>3000000</v>
      </c>
    </row>
    <row spans="1:3" r="11">
      <c t="s" s="4" r="A11">
        <v>82</v>
      </c>
      <c t="n" s="6" r="B11">
        <v>1869611</v>
      </c>
      <c t="n" s="6" r="C11">
        <v>2216014</v>
      </c>
    </row>
    <row spans="1:3" r="12">
      <c t="s" s="4" r="A12">
        <v>83</v>
      </c>
      <c t="n" s="6" r="B12">
        <v>1869611</v>
      </c>
      <c t="n" s="6" r="C12">
        <v>2216014</v>
      </c>
    </row>
    <row spans="1:3" r="13">
      <c t="s" s="4" r="A13">
        <v>70</v>
      </c>
    </row>
    <row spans="1:3" r="14">
      <c t="s" s="4" r="A14">
        <v>80</v>
      </c>
      <c t="n" s="9" r="B14">
        <v>1e-05</v>
      </c>
      <c t="n" s="9" r="C14">
        <v>1e-05</v>
      </c>
    </row>
    <row spans="1:3" r="15">
      <c t="s" s="4" r="A15">
        <v>81</v>
      </c>
      <c t="n" s="6" r="B15">
        <v>3000000</v>
      </c>
      <c t="n" s="6" r="C15">
        <v>3000000</v>
      </c>
    </row>
    <row spans="1:3" r="16">
      <c t="s" s="4" r="A16">
        <v>82</v>
      </c>
      <c t="n" s="6" r="B16">
        <v>125200</v>
      </c>
      <c t="n" s="6" r="C16">
        <v>262200</v>
      </c>
    </row>
    <row spans="1:3" r="17">
      <c t="s" s="4" r="A17">
        <v>83</v>
      </c>
      <c t="n" s="6" r="B17">
        <v>125200</v>
      </c>
      <c t="n" s="6" r="C17">
        <v>262200</v>
      </c>
    </row>
    <row spans="1:3" r="18">
      <c t="s" s="4" r="A18">
        <v>71</v>
      </c>
    </row>
    <row spans="1:3" r="19">
      <c t="s" s="4" r="A19">
        <v>80</v>
      </c>
      <c t="n" s="9" r="B19">
        <v>1e-05</v>
      </c>
      <c t="n" s="9" r="C19">
        <v>1e-05</v>
      </c>
    </row>
    <row spans="1:3" r="20">
      <c t="s" s="4" r="A20">
        <v>81</v>
      </c>
      <c t="n" s="6" r="B20">
        <v>3000000</v>
      </c>
      <c t="n" s="6" r="C20">
        <v>3000000</v>
      </c>
    </row>
    <row spans="1:3" r="21">
      <c t="s" s="4" r="A21">
        <v>82</v>
      </c>
      <c t="n" s="6" r="B21">
        <v>13100</v>
      </c>
      <c t="n" s="6" r="C21">
        <v>217600</v>
      </c>
    </row>
    <row spans="1:3" r="22">
      <c t="s" s="4" r="A22">
        <v>83</v>
      </c>
      <c t="n" s="6" r="B22">
        <v>13100</v>
      </c>
      <c t="n" s="6" r="C22">
        <v>217600</v>
      </c>
    </row>
    <row spans="1:3" r="23">
      <c t="s" s="4" r="A23">
        <v>72</v>
      </c>
    </row>
    <row spans="1:3" r="24">
      <c t="s" s="4" r="A24">
        <v>80</v>
      </c>
      <c t="n" s="9" r="B24">
        <v>1e-05</v>
      </c>
      <c t="n" s="9" r="C24">
        <v>1e-05</v>
      </c>
    </row>
    <row spans="1:3" r="25">
      <c t="s" s="4" r="A25">
        <v>81</v>
      </c>
      <c t="n" s="6" r="B25">
        <v>3000000</v>
      </c>
      <c t="n" s="6" r="C25">
        <v>3000000</v>
      </c>
    </row>
    <row spans="1:3" r="26">
      <c t="s" s="4" r="A26">
        <v>82</v>
      </c>
      <c t="n" s="6" r="B26">
        <v>132156</v>
      </c>
      <c t="n" s="6" r="C26">
        <v>838800</v>
      </c>
    </row>
    <row spans="1:3" r="27">
      <c t="s" s="4" r="A27">
        <v>83</v>
      </c>
      <c t="n" s="6" r="B27">
        <v>132156</v>
      </c>
      <c t="n" s="6" r="C27">
        <v>838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373</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78</v>
      </c>
      <c t="s" s="2" r="B1">
        <v>1</v>
      </c>
    </row>
    <row spans="1:2" r="2">
      <c t="s" s="2" r="B2">
        <v>2</v>
      </c>
    </row>
    <row spans="1:2" r="3">
      <c t="s" s="3" r="A3">
        <v>379</v>
      </c>
    </row>
    <row spans="1:2" r="4">
      <c t="s" s="4" r="A4">
        <v>380</v>
      </c>
      <c t="s" s="4" r="B4">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80</v>
      </c>
    </row>
    <row spans="1:2" r="4">
      <c t="s" s="4" r="A4">
        <v>383</v>
      </c>
      <c t="s" s="4" r="B4">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85</v>
      </c>
      <c t="s" s="2" r="B1">
        <v>1</v>
      </c>
    </row>
    <row spans="1:2" r="2">
      <c t="s" s="2" r="B2">
        <v>2</v>
      </c>
    </row>
    <row spans="1:2" r="3">
      <c t="s" s="3" r="A3">
        <v>283</v>
      </c>
    </row>
    <row spans="1:2" r="4">
      <c t="s" s="4" r="A4">
        <v>386</v>
      </c>
      <c t="s" s="4" r="B4">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88</v>
      </c>
      <c t="s" s="2" r="B1">
        <v>1</v>
      </c>
    </row>
    <row spans="1:2" r="2">
      <c t="s" s="2" r="B2">
        <v>2</v>
      </c>
    </row>
    <row spans="1:2" r="3">
      <c t="s" s="3" r="A3">
        <v>286</v>
      </c>
    </row>
    <row spans="1:2" r="4">
      <c t="s" s="4" r="A4">
        <v>389</v>
      </c>
      <c t="s" s="4" r="B4">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91</v>
      </c>
      <c t="s" s="2" r="B1">
        <v>1</v>
      </c>
    </row>
    <row spans="1:2" r="2">
      <c t="s" s="2" r="B2">
        <v>2</v>
      </c>
    </row>
    <row spans="1:2" r="3">
      <c t="s" s="3" r="A3">
        <v>298</v>
      </c>
    </row>
    <row spans="1:2" r="4">
      <c t="s" s="4" r="A4">
        <v>392</v>
      </c>
      <c t="s" s="4" r="B4">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4" r="A3">
        <v>395</v>
      </c>
      <c t="s" s="4" r="B3">
        <v>396</v>
      </c>
    </row>
    <row spans="1:2" r="4">
      <c t="s" s="4" r="A4">
        <v>397</v>
      </c>
      <c t="s" s="4" r="B4">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99</v>
      </c>
      <c t="s" s="2" r="B1">
        <v>1</v>
      </c>
    </row>
    <row spans="1:2" r="2">
      <c t="s" s="2" r="B2">
        <v>2</v>
      </c>
    </row>
    <row spans="1:2" r="3">
      <c t="s" s="3" r="A3">
        <v>304</v>
      </c>
    </row>
    <row spans="1:2" r="4">
      <c t="s" s="4" r="A4">
        <v>400</v>
      </c>
      <c t="s" s="4" r="B4">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2</v>
      </c>
      <c t="s" s="2" r="B1">
        <v>1</v>
      </c>
    </row>
    <row spans="1:2" r="2">
      <c t="s" s="2" r="B2">
        <v>2</v>
      </c>
    </row>
    <row spans="1:2" r="3">
      <c t="s" s="3" r="A3">
        <v>310</v>
      </c>
    </row>
    <row spans="1:2" r="4">
      <c t="s" s="4" r="A4">
        <v>403</v>
      </c>
      <c t="s" s="4" r="B4">
        <v>404</v>
      </c>
    </row>
    <row spans="1:2" r="5">
      <c t="s" s="4" r="A5">
        <v>405</v>
      </c>
      <c t="s" s="4" r="B5">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407</v>
      </c>
      <c t="s" s="2" r="B1">
        <v>1</v>
      </c>
    </row>
    <row spans="1:2" r="2">
      <c t="s" s="2" r="B2">
        <v>33</v>
      </c>
    </row>
    <row spans="1:2" r="3">
      <c t="s" s="3" r="A3">
        <v>313</v>
      </c>
    </row>
    <row spans="1:2" r="4">
      <c t="s" s="4" r="A4">
        <v>408</v>
      </c>
      <c t="s" s="4" r="B4">
        <v>409</v>
      </c>
    </row>
    <row spans="1:2" r="5">
      <c t="s" s="4" r="A5">
        <v>410</v>
      </c>
      <c t="s" s="4" r="B5">
        <v>411</v>
      </c>
    </row>
    <row spans="1:2" r="6">
      <c t="s" s="4" r="A6">
        <v>412</v>
      </c>
      <c t="s" s="4" r="B6">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v>
      </c>
      <c t="s" s="2" r="B1">
        <v>1</v>
      </c>
    </row>
    <row spans="1:3" r="2">
      <c t="s" s="2" r="B2">
        <v>2</v>
      </c>
      <c t="s" s="2" r="C2">
        <v>33</v>
      </c>
    </row>
    <row spans="1:3" r="3">
      <c t="s" s="3" r="A3">
        <v>85</v>
      </c>
    </row>
    <row spans="1:3" r="4">
      <c t="s" s="4" r="A4">
        <v>86</v>
      </c>
      <c t="n" s="7" r="B4">
        <v>544658</v>
      </c>
      <c t="n" s="7" r="C4">
        <v>327492</v>
      </c>
    </row>
    <row spans="1:3" r="5">
      <c t="s" s="4" r="A5">
        <v>87</v>
      </c>
      <c t="s" s="4" r="B5">
        <v>42</v>
      </c>
      <c t="n" s="6" r="C5">
        <v>765964</v>
      </c>
    </row>
    <row spans="1:3" r="6">
      <c t="s" s="4" r="A6">
        <v>88</v>
      </c>
      <c t="n" s="7" r="B6">
        <v>544658</v>
      </c>
      <c t="n" s="6" r="C6">
        <v>1093456</v>
      </c>
    </row>
    <row spans="1:3" r="7">
      <c t="s" s="3" r="A7">
        <v>89</v>
      </c>
    </row>
    <row spans="1:3" r="8">
      <c t="s" s="4" r="A8">
        <v>90</v>
      </c>
      <c t="n" s="6" r="B8">
        <v>217302</v>
      </c>
      <c t="n" s="6" r="C8">
        <v>355995</v>
      </c>
    </row>
    <row spans="1:3" r="9">
      <c t="s" s="4" r="A9">
        <v>91</v>
      </c>
      <c t="n" s="6" r="B9">
        <v>54846</v>
      </c>
      <c t="n" s="6" r="C9">
        <v>294839</v>
      </c>
    </row>
    <row spans="1:3" r="10">
      <c t="s" s="4" r="A10">
        <v>92</v>
      </c>
      <c t="n" s="6" r="B10">
        <v>1807212</v>
      </c>
      <c t="n" s="6" r="C10">
        <v>2458816</v>
      </c>
    </row>
    <row spans="1:3" r="11">
      <c t="s" s="4" r="A11">
        <v>93</v>
      </c>
      <c t="n" s="7" r="B11">
        <v>21924</v>
      </c>
      <c t="n" s="6" r="C11">
        <v>241438</v>
      </c>
    </row>
    <row spans="1:3" r="12">
      <c t="s" s="4" r="A12">
        <v>94</v>
      </c>
      <c t="n" s="6" r="C12">
        <v>125000</v>
      </c>
    </row>
    <row spans="1:3" r="13">
      <c t="s" s="4" r="A13">
        <v>95</v>
      </c>
      <c t="s" s="4" r="B13">
        <v>42</v>
      </c>
      <c t="n" s="6" r="C13">
        <v>17202</v>
      </c>
    </row>
    <row spans="1:3" r="14">
      <c t="s" s="4" r="A14">
        <v>96</v>
      </c>
      <c t="n" s="7" r="B14">
        <v>1972016</v>
      </c>
      <c t="n" s="6" r="C14">
        <v>3712899</v>
      </c>
    </row>
    <row spans="1:3" r="15">
      <c t="s" s="4" r="A15">
        <v>97</v>
      </c>
      <c t="n" s="6" r="B15">
        <v>4073300</v>
      </c>
      <c t="n" s="6" r="C15">
        <v>7206189</v>
      </c>
    </row>
    <row spans="1:3" r="16">
      <c t="s" s="4" r="A16">
        <v>98</v>
      </c>
      <c t="n" s="6" r="B16">
        <v>-3528642</v>
      </c>
      <c t="n" s="6" r="C16">
        <v>-6112733</v>
      </c>
    </row>
    <row spans="1:3" r="17">
      <c t="s" s="3" r="A17">
        <v>99</v>
      </c>
    </row>
    <row spans="1:3" r="18">
      <c t="s" s="4" r="A18">
        <v>100</v>
      </c>
      <c t="n" s="6" r="B18">
        <v>-384899</v>
      </c>
      <c t="n" s="6" r="C18">
        <v>-1054349</v>
      </c>
    </row>
    <row spans="1:3" r="19">
      <c t="s" s="4" r="A19">
        <v>101</v>
      </c>
      <c t="n" s="6" r="B19">
        <v>1082930</v>
      </c>
    </row>
    <row spans="1:3" r="20">
      <c t="s" s="4" r="A20">
        <v>102</v>
      </c>
      <c t="n" s="6" r="B20">
        <v>-478956</v>
      </c>
      <c t="n" s="6" r="C20">
        <v>48564</v>
      </c>
    </row>
    <row spans="1:3" r="21">
      <c t="s" s="4" r="A21">
        <v>103</v>
      </c>
      <c t="n" s="6" r="B21">
        <v>287149</v>
      </c>
      <c t="n" s="6" r="C21">
        <v>763244</v>
      </c>
    </row>
    <row spans="1:3" r="22">
      <c t="s" s="4" r="A22">
        <v>104</v>
      </c>
      <c t="n" s="6" r="C22">
        <v>5569997</v>
      </c>
    </row>
    <row spans="1:3" r="23">
      <c t="s" s="4" r="A23">
        <v>105</v>
      </c>
      <c t="n" s="6" r="C23">
        <v>-872791</v>
      </c>
    </row>
    <row spans="1:3" r="24">
      <c t="s" s="4" r="A24">
        <v>106</v>
      </c>
      <c t="n" s="6" r="B24">
        <v>-1392666</v>
      </c>
      <c t="n" s="7" r="C24">
        <v>-1492736</v>
      </c>
    </row>
    <row spans="1:3" r="25">
      <c t="s" s="4" r="A25">
        <v>107</v>
      </c>
      <c t="n" s="6" r="B25">
        <v>-125000</v>
      </c>
      <c t="s" s="4" r="C25">
        <v>42</v>
      </c>
    </row>
    <row spans="1:3" r="26">
      <c t="s" s="4" r="A26">
        <v>99</v>
      </c>
      <c t="n" s="6" r="B26">
        <v>-10400</v>
      </c>
      <c t="n" s="7" r="C26">
        <v>167062</v>
      </c>
    </row>
    <row spans="1:3" r="27">
      <c t="s" s="4" r="A27">
        <v>108</v>
      </c>
      <c t="n" s="6" r="B27">
        <v>-1021842</v>
      </c>
      <c t="n" s="6" r="C27">
        <v>3128991</v>
      </c>
    </row>
    <row spans="1:3" r="28">
      <c t="s" s="4" r="A28">
        <v>109</v>
      </c>
      <c t="n" s="6" r="B28">
        <v>-4550484</v>
      </c>
      <c t="n" s="6" r="C28">
        <v>-2983742</v>
      </c>
    </row>
    <row spans="1:3" r="29">
      <c t="s" s="4" r="A29">
        <v>110</v>
      </c>
      <c t="n" s="6" r="C29">
        <v>1599526</v>
      </c>
    </row>
    <row spans="1:3" r="30">
      <c t="s" s="4" r="A30">
        <v>111</v>
      </c>
      <c t="n" s="6" r="B30">
        <v>-4550484</v>
      </c>
      <c t="n" s="6" r="C30">
        <v>-1384216</v>
      </c>
    </row>
    <row spans="1:3" r="31">
      <c t="s" s="4" r="A31">
        <v>112</v>
      </c>
      <c t="n" s="6" r="C31">
        <v>2581</v>
      </c>
    </row>
    <row spans="1:3" r="32">
      <c t="s" s="4" r="A32">
        <v>113</v>
      </c>
      <c t="n" s="7" r="B32">
        <v>-4550484</v>
      </c>
      <c t="n" s="7" r="C32">
        <v>-1386797</v>
      </c>
    </row>
    <row spans="1:3" r="33">
      <c t="s" s="3" r="A33">
        <v>114</v>
      </c>
    </row>
    <row spans="1:3" r="34">
      <c t="s" s="4" r="A34">
        <v>115</v>
      </c>
      <c t="n" s="6" r="B34">
        <v>2913266</v>
      </c>
      <c t="n" s="6" r="C34">
        <v>410708</v>
      </c>
    </row>
    <row spans="1:3" r="35">
      <c t="s" s="4" r="A35">
        <v>116</v>
      </c>
      <c t="n" s="6" r="B35">
        <v>2913266</v>
      </c>
      <c t="n" s="6" r="C35">
        <v>410708</v>
      </c>
    </row>
    <row spans="1:3" r="36">
      <c t="s" s="4" r="A36">
        <v>117</v>
      </c>
      <c t="n" s="8" r="B36">
        <v>-1.56</v>
      </c>
      <c t="n" s="8" r="C36">
        <v>-3.36</v>
      </c>
    </row>
    <row spans="1:3" r="37">
      <c t="s" s="4" r="A37">
        <v>118</v>
      </c>
      <c t="n" s="8" r="B37">
        <v>-1.56</v>
      </c>
      <c t="n" s="8" r="C37">
        <v>-3.36</v>
      </c>
    </row>
    <row spans="1:3" r="38">
      <c t="s" s="3" r="A38">
        <v>119</v>
      </c>
    </row>
    <row spans="1:3" r="39">
      <c t="s" s="4" r="A39">
        <v>120</v>
      </c>
      <c t="s" s="4" r="B39">
        <v>42</v>
      </c>
      <c t="n" s="7" r="C39">
        <v>-120151</v>
      </c>
    </row>
    <row spans="1:3" r="40">
      <c t="s" s="4" r="A40">
        <v>121</v>
      </c>
      <c t="n" s="7" r="B40">
        <v>-4550484</v>
      </c>
      <c t="n" s="7" r="C40">
        <v>-15069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4</v>
      </c>
      <c t="s" s="2" r="B1">
        <v>1</v>
      </c>
    </row>
    <row spans="1:2" r="2">
      <c t="s" s="2" r="B2">
        <v>33</v>
      </c>
    </row>
    <row spans="1:2" r="3">
      <c t="s" s="3" r="A3">
        <v>316</v>
      </c>
    </row>
    <row spans="1:2" r="4">
      <c t="s" s="4" r="A4">
        <v>415</v>
      </c>
      <c t="s" s="4" r="B4">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417</v>
      </c>
      <c t="s" s="2" r="B1">
        <v>2</v>
      </c>
      <c t="s" s="2" r="C1">
        <v>33</v>
      </c>
      <c t="s" s="2" r="D1">
        <v>418</v>
      </c>
    </row>
    <row spans="1:4" r="2">
      <c t="s" s="4" r="A2">
        <v>419</v>
      </c>
      <c t="n" s="7" r="B2">
        <v>5800000</v>
      </c>
    </row>
    <row spans="1:4" r="3">
      <c t="s" s="4" r="A3">
        <v>420</v>
      </c>
      <c t="n" s="6" r="B3">
        <v>0</v>
      </c>
      <c t="n" s="7" r="C3">
        <v>0</v>
      </c>
    </row>
    <row spans="1:4" r="4">
      <c t="s" s="4" r="A4">
        <v>421</v>
      </c>
      <c t="n" s="7" r="B4">
        <v>1000</v>
      </c>
    </row>
    <row spans="1:4" r="5">
      <c t="s" s="4" r="A5">
        <v>422</v>
      </c>
    </row>
    <row spans="1:4" r="6">
      <c t="s" s="4" r="A6">
        <v>423</v>
      </c>
      <c t="s" s="4" r="D6">
        <v>424</v>
      </c>
    </row>
    <row spans="1:4" r="7">
      <c t="s" s="4" r="A7">
        <v>425</v>
      </c>
      <c t="s" s="4" r="B7">
        <v>426</v>
      </c>
    </row>
    <row spans="1:4" r="8">
      <c t="s" s="4" r="A8">
        <v>427</v>
      </c>
      <c t="s" s="4" r="D8">
        <v>428</v>
      </c>
    </row>
    <row spans="1:4" r="9">
      <c t="s" s="4" r="A9">
        <v>429</v>
      </c>
      <c t="s" s="4" r="B9">
        <v>426</v>
      </c>
    </row>
    <row spans="1:4" r="10">
      <c t="s" s="4" r="A10">
        <v>430</v>
      </c>
    </row>
    <row spans="1:4" r="11">
      <c t="s" s="4" r="A11">
        <v>431</v>
      </c>
      <c t="n" s="6" r="B11">
        <v>10359890</v>
      </c>
    </row>
    <row spans="1:4" r="12">
      <c t="s" s="4" r="A12">
        <v>432</v>
      </c>
    </row>
    <row spans="1:4" r="13">
      <c t="s" s="4" r="A13">
        <v>429</v>
      </c>
      <c t="s" s="4" r="B13">
        <v>426</v>
      </c>
    </row>
    <row spans="1:4" r="14">
      <c t="s" s="4" r="A14">
        <v>431</v>
      </c>
      <c t="n" s="6" r="B14">
        <v>44470101</v>
      </c>
    </row>
    <row spans="1:4" r="15">
      <c t="s" s="4" r="A15">
        <v>433</v>
      </c>
    </row>
    <row spans="1:4" r="16">
      <c t="s" s="4" r="A16">
        <v>425</v>
      </c>
      <c t="s" s="4" r="B16">
        <v>4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5</v>
      </c>
      <c t="s" s="2" r="B1">
        <v>2</v>
      </c>
      <c t="s" s="2" r="C1">
        <v>33</v>
      </c>
      <c t="s" s="2" r="D1">
        <v>436</v>
      </c>
    </row>
    <row spans="1:4" r="2">
      <c t="s" s="3" r="A2">
        <v>34</v>
      </c>
    </row>
    <row spans="1:4" r="3">
      <c t="s" s="4" r="A3">
        <v>35</v>
      </c>
      <c t="n" s="7" r="B3">
        <v>137944</v>
      </c>
      <c t="n" s="7" r="C3">
        <v>226412</v>
      </c>
      <c t="n" s="7" r="D3">
        <v>117818</v>
      </c>
    </row>
    <row spans="1:4" r="4">
      <c t="s" s="4" r="A4">
        <v>36</v>
      </c>
      <c t="n" s="6" r="B4">
        <v>15000</v>
      </c>
      <c t="n" s="6" r="C4">
        <v>15000</v>
      </c>
    </row>
    <row spans="1:4" r="5">
      <c t="s" s="4" r="A5">
        <v>37</v>
      </c>
      <c t="n" s="6" r="B5">
        <v>50848</v>
      </c>
      <c t="n" s="6" r="C5">
        <v>68159</v>
      </c>
    </row>
    <row spans="1:4" r="6">
      <c t="s" s="4" r="A6">
        <v>38</v>
      </c>
      <c t="n" s="6" r="B6">
        <v>13206</v>
      </c>
      <c t="n" s="6" r="C6">
        <v>13206</v>
      </c>
    </row>
    <row spans="1:4" r="7">
      <c t="s" s="4" r="A7">
        <v>39</v>
      </c>
      <c t="n" s="6" r="B7">
        <v>216998</v>
      </c>
      <c t="n" s="6" r="C7">
        <v>322777</v>
      </c>
    </row>
    <row spans="1:4" r="8">
      <c t="s" s="4" r="A8">
        <v>40</v>
      </c>
      <c t="n" s="7" r="B8">
        <v>56000</v>
      </c>
    </row>
    <row spans="1:4" r="9">
      <c t="s" s="4" r="A9">
        <v>41</v>
      </c>
      <c t="s" s="4" r="B9">
        <v>42</v>
      </c>
      <c t="n" s="7" r="C9">
        <v>881587</v>
      </c>
    </row>
    <row spans="1:4" r="10">
      <c t="s" s="4" r="A10">
        <v>437</v>
      </c>
      <c t="s" s="4" r="B10">
        <v>42</v>
      </c>
      <c t="s" s="4" r="C10">
        <v>42</v>
      </c>
    </row>
    <row spans="1:4" r="11">
      <c t="s" s="4" r="A11">
        <v>43</v>
      </c>
      <c t="n" s="7" r="B11">
        <v>2625086</v>
      </c>
      <c t="n" s="7" r="C11">
        <v>189235</v>
      </c>
    </row>
    <row spans="1:4" r="12">
      <c t="s" s="4" r="A12">
        <v>44</v>
      </c>
      <c t="n" s="6" r="B12">
        <v>2898084</v>
      </c>
      <c t="n" s="6" r="C12">
        <v>1393599</v>
      </c>
    </row>
    <row spans="1:4" r="13">
      <c t="s" s="3" r="A13">
        <v>45</v>
      </c>
    </row>
    <row spans="1:4" r="14">
      <c t="s" s="4" r="A14">
        <v>46</v>
      </c>
      <c t="n" s="6" r="B14">
        <v>588513</v>
      </c>
      <c t="n" s="6" r="C14">
        <v>2387833</v>
      </c>
    </row>
    <row spans="1:4" r="15">
      <c t="s" s="4" r="A15">
        <v>47</v>
      </c>
      <c t="n" s="7" r="B15">
        <v>60570</v>
      </c>
      <c t="n" s="6" r="C15">
        <v>139750</v>
      </c>
    </row>
    <row spans="1:4" r="16">
      <c t="s" s="4" r="A16">
        <v>48</v>
      </c>
      <c t="s" s="4" r="B16">
        <v>42</v>
      </c>
      <c t="n" s="6" r="C16">
        <v>287149</v>
      </c>
    </row>
    <row spans="1:4" r="17">
      <c t="s" s="4" r="A17">
        <v>49</v>
      </c>
      <c t="n" s="7" r="B17">
        <v>1658908</v>
      </c>
      <c t="n" s="6" r="C17">
        <v>6828386</v>
      </c>
    </row>
    <row spans="1:4" r="18">
      <c t="s" s="4" r="A18">
        <v>50</v>
      </c>
      <c t="s" s="4" r="B18">
        <v>42</v>
      </c>
      <c t="n" s="6" r="C18">
        <v>1025000</v>
      </c>
    </row>
    <row spans="1:4" r="19">
      <c t="s" s="4" r="A19">
        <v>51</v>
      </c>
      <c t="s" s="4" r="B19">
        <v>42</v>
      </c>
      <c t="n" s="6" r="C19">
        <v>68000</v>
      </c>
    </row>
    <row spans="1:4" r="20">
      <c t="s" s="4" r="A20">
        <v>52</v>
      </c>
      <c t="n" s="7" r="B20">
        <v>15919</v>
      </c>
      <c t="n" s="6" r="C20">
        <v>120000</v>
      </c>
    </row>
    <row spans="1:4" r="21">
      <c t="s" s="4" r="A21">
        <v>53</v>
      </c>
      <c t="n" s="6" r="C21">
        <v>379000</v>
      </c>
    </row>
    <row spans="1:4" r="22">
      <c t="s" s="4" r="A22">
        <v>54</v>
      </c>
      <c t="n" s="6" r="B22">
        <v>711784</v>
      </c>
      <c t="n" s="6" r="C22">
        <v>924072</v>
      </c>
    </row>
    <row spans="1:4" r="23">
      <c t="s" s="4" r="A23">
        <v>55</v>
      </c>
      <c t="n" s="6" r="B23">
        <v>3035694</v>
      </c>
      <c t="n" s="6" r="C23">
        <v>12159190</v>
      </c>
    </row>
    <row spans="1:4" r="24">
      <c t="s" s="4" r="A24">
        <v>56</v>
      </c>
      <c t="n" s="6" r="B24">
        <v>3035694</v>
      </c>
      <c t="n" s="6" r="C24">
        <v>12159190</v>
      </c>
    </row>
    <row spans="1:4" r="25">
      <c t="s" s="3" r="A25">
        <v>58</v>
      </c>
    </row>
    <row spans="1:4" r="26">
      <c t="s" s="4" r="A26">
        <v>59</v>
      </c>
      <c t="n" s="6" r="B26">
        <v>18699</v>
      </c>
      <c t="n" s="6" r="C26">
        <v>22173</v>
      </c>
    </row>
    <row spans="1:4" r="27">
      <c t="s" s="4" r="A27">
        <v>438</v>
      </c>
      <c t="n" s="6" r="B27">
        <v>67</v>
      </c>
      <c t="n" s="6" r="C27">
        <v>211</v>
      </c>
    </row>
    <row spans="1:4" r="28">
      <c t="s" s="4" r="A28">
        <v>61</v>
      </c>
      <c t="n" s="6" r="B28">
        <v>92925589</v>
      </c>
      <c t="n" s="6" r="C28">
        <v>78228898</v>
      </c>
    </row>
    <row spans="1:4" r="29">
      <c t="s" s="4" r="A29">
        <v>62</v>
      </c>
      <c t="n" s="6" r="C29">
        <v>-5000</v>
      </c>
    </row>
    <row spans="1:4" r="30">
      <c t="s" s="4" r="A30">
        <v>63</v>
      </c>
      <c t="n" s="6" r="B30">
        <v>92944355</v>
      </c>
      <c t="n" s="6" r="C30">
        <v>78246282</v>
      </c>
    </row>
    <row spans="1:4" r="31">
      <c t="s" s="4" r="A31">
        <v>64</v>
      </c>
      <c t="n" s="6" r="B31">
        <v>-93562357</v>
      </c>
      <c t="n" s="6" r="C31">
        <v>-89011873</v>
      </c>
    </row>
    <row spans="1:4" r="32">
      <c t="s" s="4" r="A32">
        <v>65</v>
      </c>
      <c t="n" s="6" r="B32">
        <v>-618002</v>
      </c>
      <c t="n" s="6" r="C32">
        <v>-10765591</v>
      </c>
    </row>
    <row spans="1:4" r="33">
      <c t="s" s="4" r="A33">
        <v>66</v>
      </c>
      <c t="n" s="6" r="B33">
        <v>480392</v>
      </c>
    </row>
    <row spans="1:4" r="34">
      <c t="s" s="4" r="A34">
        <v>67</v>
      </c>
      <c t="n" s="6" r="B34">
        <v>-137610</v>
      </c>
      <c t="n" s="6" r="C34">
        <v>-10765591</v>
      </c>
      <c t="n" s="6" r="D34">
        <v>-9413084</v>
      </c>
    </row>
    <row spans="1:4" r="35">
      <c t="s" s="4" r="A35">
        <v>439</v>
      </c>
      <c t="n" s="7" r="B35">
        <v>2898084</v>
      </c>
      <c t="n" s="6" r="C35">
        <v>1393599</v>
      </c>
    </row>
    <row spans="1:4" r="36">
      <c t="s" s="4" r="A36">
        <v>440</v>
      </c>
    </row>
    <row spans="1:4" r="37">
      <c t="s" s="3" r="A37">
        <v>34</v>
      </c>
    </row>
    <row spans="1:4" r="38">
      <c t="s" s="4" r="A38">
        <v>35</v>
      </c>
      <c t="n" s="6" r="C38">
        <v>226412</v>
      </c>
      <c t="n" s="7" r="D38">
        <v>117818</v>
      </c>
    </row>
    <row spans="1:4" r="39">
      <c t="s" s="4" r="A39">
        <v>36</v>
      </c>
      <c t="n" s="6" r="C39">
        <v>15000</v>
      </c>
    </row>
    <row spans="1:4" r="40">
      <c t="s" s="4" r="A40">
        <v>37</v>
      </c>
      <c t="n" s="6" r="C40">
        <v>68159</v>
      </c>
    </row>
    <row spans="1:4" r="41">
      <c t="s" s="4" r="A41">
        <v>38</v>
      </c>
      <c t="n" s="6" r="C41">
        <v>13206</v>
      </c>
    </row>
    <row spans="1:4" r="42">
      <c t="s" s="4" r="A42">
        <v>39</v>
      </c>
      <c t="n" s="6" r="C42">
        <v>322777</v>
      </c>
    </row>
    <row spans="1:4" r="43">
      <c t="s" s="4" r="A43">
        <v>40</v>
      </c>
      <c t="n" s="6" r="C43">
        <v>5705734</v>
      </c>
    </row>
    <row spans="1:4" r="44">
      <c t="s" s="4" r="A44">
        <v>41</v>
      </c>
      <c t="n" s="7" r="C44">
        <v>881587</v>
      </c>
    </row>
    <row spans="1:4" r="45">
      <c t="s" s="4" r="A45">
        <v>437</v>
      </c>
      <c t="s" s="4" r="C45">
        <v>42</v>
      </c>
    </row>
    <row spans="1:4" r="46">
      <c t="s" s="4" r="A46">
        <v>43</v>
      </c>
      <c t="n" s="7" r="C46">
        <v>189235</v>
      </c>
    </row>
    <row spans="1:4" r="47">
      <c t="s" s="4" r="A47">
        <v>44</v>
      </c>
      <c t="n" s="6" r="C47">
        <v>7099333</v>
      </c>
    </row>
    <row spans="1:4" r="48">
      <c t="s" s="3" r="A48">
        <v>45</v>
      </c>
    </row>
    <row spans="1:4" r="49">
      <c t="s" s="4" r="A49">
        <v>46</v>
      </c>
      <c t="n" s="6" r="C49">
        <v>2387833</v>
      </c>
    </row>
    <row spans="1:4" r="50">
      <c t="s" s="4" r="A50">
        <v>47</v>
      </c>
      <c t="n" s="6" r="C50">
        <v>139750</v>
      </c>
    </row>
    <row spans="1:4" r="51">
      <c t="s" s="4" r="A51">
        <v>48</v>
      </c>
      <c t="n" s="6" r="C51">
        <v>287149</v>
      </c>
    </row>
    <row spans="1:4" r="52">
      <c t="s" s="4" r="A52">
        <v>49</v>
      </c>
      <c t="n" s="6" r="C52">
        <v>6828386</v>
      </c>
    </row>
    <row spans="1:4" r="53">
      <c t="s" s="4" r="A53">
        <v>50</v>
      </c>
      <c t="n" s="6" r="C53">
        <v>1025000</v>
      </c>
    </row>
    <row spans="1:4" r="54">
      <c t="s" s="4" r="A54">
        <v>51</v>
      </c>
      <c t="n" s="6" r="C54">
        <v>68000</v>
      </c>
    </row>
    <row spans="1:4" r="55">
      <c t="s" s="4" r="A55">
        <v>52</v>
      </c>
      <c t="n" s="6" r="C55">
        <v>120000</v>
      </c>
    </row>
    <row spans="1:4" r="56">
      <c t="s" s="4" r="A56">
        <v>53</v>
      </c>
      <c t="n" s="6" r="C56">
        <v>379000</v>
      </c>
    </row>
    <row spans="1:4" r="57">
      <c t="s" s="4" r="A57">
        <v>441</v>
      </c>
      <c t="n" s="6" r="C57">
        <v>974889</v>
      </c>
    </row>
    <row spans="1:4" r="58">
      <c t="s" s="4" r="A58">
        <v>54</v>
      </c>
      <c t="n" s="6" r="C58">
        <v>924072</v>
      </c>
    </row>
    <row spans="1:4" r="59">
      <c t="s" s="4" r="A59">
        <v>55</v>
      </c>
      <c t="n" s="6" r="C59">
        <v>13134079</v>
      </c>
    </row>
    <row spans="1:4" r="60">
      <c t="s" s="4" r="A60">
        <v>56</v>
      </c>
      <c t="n" s="6" r="C60">
        <v>13134079</v>
      </c>
    </row>
    <row spans="1:4" r="61">
      <c t="s" s="3" r="A61">
        <v>58</v>
      </c>
    </row>
    <row spans="1:4" r="62">
      <c t="s" s="4" r="A62">
        <v>59</v>
      </c>
      <c t="n" s="6" r="C62">
        <v>22173</v>
      </c>
    </row>
    <row spans="1:4" r="63">
      <c t="s" s="4" r="A63">
        <v>438</v>
      </c>
      <c t="n" s="6" r="C63">
        <v>211</v>
      </c>
    </row>
    <row spans="1:4" r="64">
      <c t="s" s="4" r="A64">
        <v>61</v>
      </c>
      <c t="n" s="6" r="C64">
        <v>80026487</v>
      </c>
    </row>
    <row spans="1:4" r="65">
      <c t="s" s="4" r="A65">
        <v>62</v>
      </c>
      <c t="n" s="6" r="C65">
        <v>-5000</v>
      </c>
    </row>
    <row spans="1:4" r="66">
      <c t="s" s="4" r="A66">
        <v>63</v>
      </c>
      <c t="n" s="6" r="C66">
        <v>80043871</v>
      </c>
    </row>
    <row spans="1:4" r="67">
      <c t="s" s="4" r="A67">
        <v>64</v>
      </c>
      <c t="n" s="6" r="C67">
        <v>-86078617</v>
      </c>
    </row>
    <row spans="1:4" r="68">
      <c t="s" s="4" r="A68">
        <v>65</v>
      </c>
      <c t="n" s="6" r="C68">
        <v>-6034746</v>
      </c>
    </row>
    <row spans="1:4" r="69">
      <c t="s" s="4" r="A69">
        <v>67</v>
      </c>
      <c t="n" s="6" r="C69">
        <v>-6034746</v>
      </c>
    </row>
    <row spans="1:4" r="70">
      <c t="s" s="4" r="A70">
        <v>439</v>
      </c>
      <c t="n" s="6" r="C70">
        <v>7099333</v>
      </c>
    </row>
    <row spans="1:4" r="71">
      <c t="s" s="4" r="A71">
        <v>442</v>
      </c>
    </row>
    <row spans="1:4" r="72">
      <c t="s" s="3" r="A72">
        <v>34</v>
      </c>
    </row>
    <row spans="1:4" r="73">
      <c t="s" s="4" r="A73">
        <v>40</v>
      </c>
      <c t="n" s="6" r="C73">
        <v>-5705734</v>
      </c>
    </row>
    <row spans="1:4" r="74">
      <c t="s" s="4" r="A74">
        <v>44</v>
      </c>
      <c t="n" s="6" r="C74">
        <v>-5705734</v>
      </c>
    </row>
    <row spans="1:4" r="75">
      <c t="s" s="3" r="A75">
        <v>45</v>
      </c>
    </row>
    <row spans="1:4" r="76">
      <c t="s" s="4" r="A76">
        <v>441</v>
      </c>
      <c t="n" s="6" r="C76">
        <v>-974889</v>
      </c>
    </row>
    <row spans="1:4" r="77">
      <c t="s" s="4" r="A77">
        <v>55</v>
      </c>
      <c t="n" s="6" r="C77">
        <v>-974889</v>
      </c>
    </row>
    <row spans="1:4" r="78">
      <c t="s" s="4" r="A78">
        <v>56</v>
      </c>
      <c t="n" s="6" r="C78">
        <v>-974889</v>
      </c>
    </row>
    <row spans="1:4" r="79">
      <c t="s" s="3" r="A79">
        <v>58</v>
      </c>
    </row>
    <row spans="1:4" r="80">
      <c t="s" s="4" r="A80">
        <v>61</v>
      </c>
      <c t="n" s="6" r="C80">
        <v>-1797589</v>
      </c>
    </row>
    <row spans="1:4" r="81">
      <c t="s" s="4" r="A81">
        <v>63</v>
      </c>
      <c t="n" s="6" r="C81">
        <v>-1797589</v>
      </c>
    </row>
    <row spans="1:4" r="82">
      <c t="s" s="4" r="A82">
        <v>64</v>
      </c>
      <c t="n" s="6" r="C82">
        <v>-2933256</v>
      </c>
    </row>
    <row spans="1:4" r="83">
      <c t="s" s="4" r="A83">
        <v>65</v>
      </c>
      <c t="n" s="6" r="C83">
        <v>-4730845</v>
      </c>
    </row>
    <row spans="1:4" r="84">
      <c t="s" s="4" r="A84">
        <v>67</v>
      </c>
      <c t="n" s="6" r="C84">
        <v>-5705734</v>
      </c>
    </row>
    <row spans="1:4" r="85">
      <c t="s" s="4" r="A85">
        <v>439</v>
      </c>
      <c t="n" s="7" r="C85">
        <v>-57057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3</v>
      </c>
      <c t="s" s="2" r="B1">
        <v>1</v>
      </c>
    </row>
    <row spans="1:3" r="2">
      <c t="s" s="2" r="B2">
        <v>2</v>
      </c>
      <c t="s" s="2" r="C2">
        <v>33</v>
      </c>
    </row>
    <row spans="1:3" r="3">
      <c t="s" s="3" r="A3">
        <v>85</v>
      </c>
    </row>
    <row spans="1:3" r="4">
      <c t="s" s="4" r="A4">
        <v>86</v>
      </c>
      <c t="n" s="7" r="B4">
        <v>544658</v>
      </c>
      <c t="n" s="7" r="C4">
        <v>327492</v>
      </c>
    </row>
    <row spans="1:3" r="5">
      <c t="s" s="4" r="A5">
        <v>87</v>
      </c>
      <c t="s" s="4" r="B5">
        <v>42</v>
      </c>
      <c t="n" s="6" r="C5">
        <v>765964</v>
      </c>
    </row>
    <row spans="1:3" r="6">
      <c t="s" s="4" r="A6">
        <v>88</v>
      </c>
      <c t="n" s="7" r="B6">
        <v>544658</v>
      </c>
      <c t="n" s="6" r="C6">
        <v>1093456</v>
      </c>
    </row>
    <row spans="1:3" r="7">
      <c t="s" s="3" r="A7">
        <v>89</v>
      </c>
    </row>
    <row spans="1:3" r="8">
      <c t="s" s="4" r="A8">
        <v>90</v>
      </c>
      <c t="n" s="6" r="B8">
        <v>217302</v>
      </c>
      <c t="n" s="6" r="C8">
        <v>355995</v>
      </c>
    </row>
    <row spans="1:3" r="9">
      <c t="s" s="4" r="A9">
        <v>91</v>
      </c>
      <c t="n" s="6" r="B9">
        <v>54846</v>
      </c>
      <c t="n" s="6" r="C9">
        <v>294839</v>
      </c>
    </row>
    <row spans="1:3" r="10">
      <c t="s" s="4" r="A10">
        <v>92</v>
      </c>
      <c t="n" s="6" r="B10">
        <v>1807212</v>
      </c>
      <c t="n" s="6" r="C10">
        <v>2458816</v>
      </c>
    </row>
    <row spans="1:3" r="11">
      <c t="s" s="4" r="A11">
        <v>93</v>
      </c>
      <c t="n" s="7" r="B11">
        <v>21924</v>
      </c>
      <c t="n" s="6" r="C11">
        <v>241438</v>
      </c>
    </row>
    <row spans="1:3" r="12">
      <c t="s" s="4" r="A12">
        <v>94</v>
      </c>
      <c t="n" s="6" r="C12">
        <v>125000</v>
      </c>
    </row>
    <row spans="1:3" r="13">
      <c t="s" s="4" r="A13">
        <v>95</v>
      </c>
      <c t="s" s="4" r="B13">
        <v>42</v>
      </c>
      <c t="n" s="6" r="C13">
        <v>17202</v>
      </c>
    </row>
    <row spans="1:3" r="14">
      <c t="s" s="4" r="A14">
        <v>96</v>
      </c>
      <c t="n" s="7" r="B14">
        <v>1972016</v>
      </c>
      <c t="n" s="6" r="C14">
        <v>3712899</v>
      </c>
    </row>
    <row spans="1:3" r="15">
      <c t="s" s="4" r="A15">
        <v>97</v>
      </c>
      <c t="n" s="6" r="B15">
        <v>4073300</v>
      </c>
      <c t="n" s="6" r="C15">
        <v>7206189</v>
      </c>
    </row>
    <row spans="1:3" r="16">
      <c t="s" s="4" r="A16">
        <v>98</v>
      </c>
      <c t="n" s="6" r="B16">
        <v>-3528642</v>
      </c>
      <c t="n" s="6" r="C16">
        <v>-6112733</v>
      </c>
    </row>
    <row spans="1:3" r="17">
      <c t="s" s="3" r="A17">
        <v>99</v>
      </c>
    </row>
    <row spans="1:3" r="18">
      <c t="s" s="4" r="A18">
        <v>100</v>
      </c>
      <c t="n" s="6" r="B18">
        <v>-384899</v>
      </c>
      <c t="n" s="6" r="C18">
        <v>-1054349</v>
      </c>
    </row>
    <row spans="1:3" r="19">
      <c t="s" s="4" r="A19">
        <v>102</v>
      </c>
      <c t="n" s="6" r="B19">
        <v>-478956</v>
      </c>
      <c t="n" s="7" r="C19">
        <v>48564</v>
      </c>
    </row>
    <row spans="1:3" r="20">
      <c t="s" s="4" r="A20">
        <v>444</v>
      </c>
      <c t="s" s="4" r="C20">
        <v>42</v>
      </c>
    </row>
    <row spans="1:3" r="21">
      <c t="s" s="4" r="A21">
        <v>103</v>
      </c>
      <c t="n" s="6" r="B21">
        <v>287149</v>
      </c>
      <c t="n" s="7" r="C21">
        <v>763244</v>
      </c>
    </row>
    <row spans="1:3" r="22">
      <c t="s" s="4" r="A22">
        <v>104</v>
      </c>
      <c t="n" s="6" r="C22">
        <v>5569997</v>
      </c>
    </row>
    <row spans="1:3" r="23">
      <c t="s" s="4" r="A23">
        <v>105</v>
      </c>
      <c t="n" s="6" r="C23">
        <v>-872791</v>
      </c>
    </row>
    <row spans="1:3" r="24">
      <c t="s" s="4" r="A24">
        <v>106</v>
      </c>
      <c t="n" s="6" r="B24">
        <v>-1392666</v>
      </c>
      <c t="n" s="6" r="C24">
        <v>-1492736</v>
      </c>
    </row>
    <row spans="1:3" r="25">
      <c t="s" s="4" r="A25">
        <v>99</v>
      </c>
      <c t="n" s="6" r="B25">
        <v>-10400</v>
      </c>
      <c t="n" s="6" r="C25">
        <v>167062</v>
      </c>
    </row>
    <row spans="1:3" r="26">
      <c t="s" s="4" r="A26">
        <v>108</v>
      </c>
      <c t="n" s="6" r="B26">
        <v>-1021842</v>
      </c>
      <c t="n" s="6" r="C26">
        <v>3128991</v>
      </c>
    </row>
    <row spans="1:3" r="27">
      <c t="s" s="4" r="A27">
        <v>109</v>
      </c>
      <c t="n" s="6" r="B27">
        <v>-4550484</v>
      </c>
      <c t="n" s="6" r="C27">
        <v>-2983742</v>
      </c>
    </row>
    <row spans="1:3" r="28">
      <c t="s" s="4" r="A28">
        <v>110</v>
      </c>
      <c t="n" s="6" r="C28">
        <v>1599526</v>
      </c>
    </row>
    <row spans="1:3" r="29">
      <c t="s" s="4" r="A29">
        <v>111</v>
      </c>
      <c t="n" s="6" r="B29">
        <v>-4550484</v>
      </c>
      <c t="n" s="6" r="C29">
        <v>-1384216</v>
      </c>
    </row>
    <row spans="1:3" r="30">
      <c t="s" s="4" r="A30">
        <v>112</v>
      </c>
      <c t="n" s="6" r="C30">
        <v>2581</v>
      </c>
    </row>
    <row spans="1:3" r="31">
      <c t="s" s="4" r="A31">
        <v>113</v>
      </c>
      <c t="n" s="7" r="B31">
        <v>-4550484</v>
      </c>
      <c t="n" s="7" r="C31">
        <v>-1386797</v>
      </c>
    </row>
    <row spans="1:3" r="32">
      <c t="s" s="3" r="A32">
        <v>114</v>
      </c>
    </row>
    <row spans="1:3" r="33">
      <c t="s" s="4" r="A33">
        <v>115</v>
      </c>
      <c t="n" s="6" r="B33">
        <v>2913266</v>
      </c>
      <c t="n" s="6" r="C33">
        <v>410708</v>
      </c>
    </row>
    <row spans="1:3" r="34">
      <c t="s" s="4" r="A34">
        <v>116</v>
      </c>
      <c t="n" s="6" r="B34">
        <v>2913266</v>
      </c>
      <c t="n" s="6" r="C34">
        <v>410708</v>
      </c>
    </row>
    <row spans="1:3" r="35">
      <c t="s" s="4" r="A35">
        <v>117</v>
      </c>
      <c t="n" s="8" r="B35">
        <v>-1.56</v>
      </c>
      <c t="n" s="8" r="C35">
        <v>-3.36</v>
      </c>
    </row>
    <row spans="1:3" r="36">
      <c t="s" s="4" r="A36">
        <v>118</v>
      </c>
      <c t="n" s="8" r="B36">
        <v>-1.56</v>
      </c>
      <c t="n" s="8" r="C36">
        <v>-3.36</v>
      </c>
    </row>
    <row spans="1:3" r="37">
      <c t="s" s="3" r="A37">
        <v>119</v>
      </c>
    </row>
    <row spans="1:3" r="38">
      <c t="s" s="4" r="A38">
        <v>120</v>
      </c>
      <c t="s" s="4" r="B38">
        <v>42</v>
      </c>
      <c t="n" s="7" r="C38">
        <v>-120151</v>
      </c>
    </row>
    <row spans="1:3" r="39">
      <c t="s" s="4" r="A39">
        <v>121</v>
      </c>
      <c t="n" s="7" r="B39">
        <v>-4550484</v>
      </c>
      <c t="n" s="6" r="C39">
        <v>-1506948</v>
      </c>
    </row>
    <row spans="1:3" r="40">
      <c t="s" s="4" r="A40">
        <v>445</v>
      </c>
    </row>
    <row spans="1:3" r="41">
      <c t="s" s="3" r="A41">
        <v>85</v>
      </c>
    </row>
    <row spans="1:3" r="42">
      <c t="s" s="4" r="A42">
        <v>86</v>
      </c>
      <c t="n" s="6" r="C42">
        <v>327492</v>
      </c>
    </row>
    <row spans="1:3" r="43">
      <c t="s" s="4" r="A43">
        <v>87</v>
      </c>
      <c t="n" s="6" r="C43">
        <v>765964</v>
      </c>
    </row>
    <row spans="1:3" r="44">
      <c t="s" s="4" r="A44">
        <v>88</v>
      </c>
      <c t="n" s="6" r="C44">
        <v>1093456</v>
      </c>
    </row>
    <row spans="1:3" r="45">
      <c t="s" s="3" r="A45">
        <v>89</v>
      </c>
    </row>
    <row spans="1:3" r="46">
      <c t="s" s="4" r="A46">
        <v>90</v>
      </c>
      <c t="n" s="6" r="C46">
        <v>355995</v>
      </c>
    </row>
    <row spans="1:3" r="47">
      <c t="s" s="4" r="A47">
        <v>91</v>
      </c>
      <c t="n" s="6" r="C47">
        <v>342539</v>
      </c>
    </row>
    <row spans="1:3" r="48">
      <c t="s" s="4" r="A48">
        <v>92</v>
      </c>
      <c t="n" s="6" r="C48">
        <v>2045183</v>
      </c>
    </row>
    <row spans="1:3" r="49">
      <c t="s" s="4" r="A49">
        <v>93</v>
      </c>
      <c t="n" s="6" r="C49">
        <v>241438</v>
      </c>
    </row>
    <row spans="1:3" r="50">
      <c t="s" s="4" r="A50">
        <v>94</v>
      </c>
      <c t="n" s="6" r="C50">
        <v>125000</v>
      </c>
    </row>
    <row spans="1:3" r="51">
      <c t="s" s="4" r="A51">
        <v>95</v>
      </c>
      <c t="n" s="6" r="C51">
        <v>17202</v>
      </c>
    </row>
    <row spans="1:3" r="52">
      <c t="s" s="4" r="A52">
        <v>96</v>
      </c>
      <c t="n" s="6" r="C52">
        <v>3403334</v>
      </c>
    </row>
    <row spans="1:3" r="53">
      <c t="s" s="4" r="A53">
        <v>97</v>
      </c>
      <c t="n" s="6" r="C53">
        <v>6530691</v>
      </c>
    </row>
    <row spans="1:3" r="54">
      <c t="s" s="4" r="A54">
        <v>98</v>
      </c>
      <c t="n" s="6" r="C54">
        <v>-5437235</v>
      </c>
    </row>
    <row spans="1:3" r="55">
      <c t="s" s="3" r="A55">
        <v>99</v>
      </c>
    </row>
    <row spans="1:3" r="56">
      <c t="s" s="4" r="A56">
        <v>100</v>
      </c>
      <c t="n" s="6" r="C56">
        <v>-1054758</v>
      </c>
    </row>
    <row spans="1:3" r="57">
      <c t="s" s="4" r="A57">
        <v>102</v>
      </c>
      <c t="n" s="6" r="C57">
        <v>48564</v>
      </c>
    </row>
    <row spans="1:3" r="58">
      <c t="s" s="4" r="A58">
        <v>444</v>
      </c>
      <c t="n" s="6" r="C58">
        <v>-234303</v>
      </c>
    </row>
    <row spans="1:3" r="59">
      <c t="s" s="4" r="A59">
        <v>103</v>
      </c>
      <c t="n" s="6" r="C59">
        <v>1077787</v>
      </c>
    </row>
    <row spans="1:3" r="60">
      <c t="s" s="4" r="A60">
        <v>104</v>
      </c>
      <c t="n" s="6" r="C60">
        <v>6255188</v>
      </c>
    </row>
    <row spans="1:3" r="61">
      <c t="s" s="4" r="A61">
        <v>105</v>
      </c>
      <c t="n" s="6" r="C61">
        <v>-872791</v>
      </c>
    </row>
    <row spans="1:3" r="62">
      <c t="s" s="4" r="A62">
        <v>99</v>
      </c>
      <c t="n" s="6" r="C62">
        <v>167062</v>
      </c>
    </row>
    <row spans="1:3" r="63">
      <c t="s" s="4" r="A63">
        <v>108</v>
      </c>
      <c t="n" s="6" r="C63">
        <v>5386749</v>
      </c>
    </row>
    <row spans="1:3" r="64">
      <c t="s" s="4" r="A64">
        <v>109</v>
      </c>
      <c t="n" s="6" r="C64">
        <v>-50486</v>
      </c>
    </row>
    <row spans="1:3" r="65">
      <c t="s" s="4" r="A65">
        <v>110</v>
      </c>
      <c t="n" s="6" r="C65">
        <v>1599526</v>
      </c>
    </row>
    <row spans="1:3" r="66">
      <c t="s" s="4" r="A66">
        <v>111</v>
      </c>
      <c t="n" s="6" r="C66">
        <v>1549040</v>
      </c>
    </row>
    <row spans="1:3" r="67">
      <c t="s" s="4" r="A67">
        <v>112</v>
      </c>
      <c t="n" s="6" r="C67">
        <v>2581</v>
      </c>
    </row>
    <row spans="1:3" r="68">
      <c t="s" s="4" r="A68">
        <v>113</v>
      </c>
      <c t="n" s="7" r="C68">
        <v>1546459</v>
      </c>
    </row>
    <row spans="1:3" r="69">
      <c t="s" s="3" r="A69">
        <v>114</v>
      </c>
    </row>
    <row spans="1:3" r="70">
      <c t="s" s="4" r="A70">
        <v>115</v>
      </c>
      <c t="n" s="6" r="C70">
        <v>410708</v>
      </c>
    </row>
    <row spans="1:3" r="71">
      <c t="s" s="4" r="A71">
        <v>116</v>
      </c>
      <c t="n" s="6" r="C71">
        <v>6905345</v>
      </c>
    </row>
    <row spans="1:3" r="72">
      <c t="s" s="4" r="A72">
        <v>117</v>
      </c>
      <c t="n" s="8" r="C72">
        <v>3.77</v>
      </c>
    </row>
    <row spans="1:3" r="73">
      <c t="s" s="4" r="A73">
        <v>118</v>
      </c>
      <c t="s" s="4" r="C73">
        <v>446</v>
      </c>
    </row>
    <row spans="1:3" r="74">
      <c t="s" s="3" r="A74">
        <v>119</v>
      </c>
    </row>
    <row spans="1:3" r="75">
      <c t="s" s="4" r="A75">
        <v>120</v>
      </c>
      <c t="n" s="7" r="C75">
        <v>-120151</v>
      </c>
    </row>
    <row spans="1:3" r="76">
      <c t="s" s="4" r="A76">
        <v>121</v>
      </c>
      <c t="n" s="6" r="C76">
        <v>1426308</v>
      </c>
    </row>
    <row spans="1:3" r="77">
      <c t="s" s="4" r="A77">
        <v>442</v>
      </c>
    </row>
    <row spans="1:3" r="78">
      <c t="s" s="3" r="A78">
        <v>89</v>
      </c>
    </row>
    <row spans="1:3" r="79">
      <c t="s" s="4" r="A79">
        <v>91</v>
      </c>
      <c t="n" s="6" r="C79">
        <v>-47700</v>
      </c>
    </row>
    <row spans="1:3" r="80">
      <c t="s" s="4" r="A80">
        <v>92</v>
      </c>
      <c t="n" s="6" r="C80">
        <v>413633</v>
      </c>
    </row>
    <row spans="1:3" r="81">
      <c t="s" s="4" r="A81">
        <v>96</v>
      </c>
      <c t="n" s="6" r="C81">
        <v>309565</v>
      </c>
    </row>
    <row spans="1:3" r="82">
      <c t="s" s="4" r="A82">
        <v>97</v>
      </c>
      <c t="n" s="6" r="C82">
        <v>675498</v>
      </c>
    </row>
    <row spans="1:3" r="83">
      <c t="s" s="4" r="A83">
        <v>98</v>
      </c>
      <c t="n" s="6" r="C83">
        <v>-375498</v>
      </c>
    </row>
    <row spans="1:3" r="84">
      <c t="s" s="3" r="A84">
        <v>99</v>
      </c>
    </row>
    <row spans="1:3" r="85">
      <c t="s" s="4" r="A85">
        <v>100</v>
      </c>
      <c t="n" s="6" r="C85">
        <v>409</v>
      </c>
    </row>
    <row spans="1:3" r="86">
      <c t="s" s="4" r="A86">
        <v>444</v>
      </c>
      <c t="n" s="6" r="C86">
        <v>234303</v>
      </c>
    </row>
    <row spans="1:3" r="87">
      <c t="s" s="4" r="A87">
        <v>103</v>
      </c>
      <c t="n" s="6" r="C87">
        <v>-314543</v>
      </c>
    </row>
    <row spans="1:3" r="88">
      <c t="s" s="4" r="A88">
        <v>104</v>
      </c>
      <c t="n" s="6" r="C88">
        <v>-685191</v>
      </c>
    </row>
    <row spans="1:3" r="89">
      <c t="s" s="4" r="A89">
        <v>106</v>
      </c>
      <c t="n" s="6" r="C89">
        <v>-1492736</v>
      </c>
    </row>
    <row spans="1:3" r="90">
      <c t="s" s="4" r="A90">
        <v>108</v>
      </c>
      <c t="n" s="6" r="C90">
        <v>-2257758</v>
      </c>
    </row>
    <row spans="1:3" r="91">
      <c t="s" s="4" r="A91">
        <v>109</v>
      </c>
      <c t="n" s="6" r="C91">
        <v>-2933256</v>
      </c>
    </row>
    <row spans="1:3" r="92">
      <c t="s" s="4" r="A92">
        <v>111</v>
      </c>
      <c t="n" s="6" r="C92">
        <v>-2933256</v>
      </c>
    </row>
    <row spans="1:3" r="93">
      <c t="s" s="4" r="A93">
        <v>113</v>
      </c>
      <c t="n" s="7" r="C93">
        <v>-2933256</v>
      </c>
    </row>
    <row spans="1:3" r="94">
      <c t="s" s="3" r="A94">
        <v>114</v>
      </c>
    </row>
    <row spans="1:3" r="95">
      <c t="s" s="4" r="A95">
        <v>117</v>
      </c>
      <c t="n" s="8" r="C95">
        <v>-7.13</v>
      </c>
    </row>
    <row spans="1:3" r="96">
      <c t="s" s="4" r="A96">
        <v>118</v>
      </c>
      <c t="n" s="8" r="C96">
        <v>-3.58</v>
      </c>
    </row>
    <row spans="1:3" r="97">
      <c t="s" s="3" r="A97">
        <v>119</v>
      </c>
    </row>
    <row spans="1:3" r="98">
      <c t="s" s="4" r="A98">
        <v>121</v>
      </c>
      <c t="n" s="7" r="C98">
        <v>-29332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47</v>
      </c>
      <c t="s" s="2" r="B1">
        <v>1</v>
      </c>
    </row>
    <row spans="1:3" r="2">
      <c t="s" s="2" r="B2">
        <v>2</v>
      </c>
      <c t="s" s="2" r="C2">
        <v>33</v>
      </c>
    </row>
    <row spans="1:3" r="3">
      <c t="s" s="3" r="A3">
        <v>123</v>
      </c>
    </row>
    <row spans="1:3" r="4">
      <c t="s" s="4" r="A4">
        <v>124</v>
      </c>
      <c t="n" s="7" r="B4">
        <v>-4550484</v>
      </c>
      <c t="n" s="7" r="C4">
        <v>-1384216</v>
      </c>
    </row>
    <row spans="1:3" r="5">
      <c t="s" s="3" r="A5">
        <v>125</v>
      </c>
    </row>
    <row spans="1:3" r="6">
      <c t="s" s="4" r="A6">
        <v>126</v>
      </c>
      <c t="n" s="6" r="C6">
        <v>-1599526</v>
      </c>
    </row>
    <row spans="1:3" r="7">
      <c t="s" s="4" r="A7">
        <v>104</v>
      </c>
      <c t="n" s="6" r="C7">
        <v>-5569997</v>
      </c>
    </row>
    <row spans="1:3" r="8">
      <c t="s" s="4" r="A8">
        <v>105</v>
      </c>
      <c t="n" s="6" r="C8">
        <v>872791</v>
      </c>
    </row>
    <row spans="1:3" r="9">
      <c t="s" s="4" r="A9">
        <v>448</v>
      </c>
      <c t="n" s="7" r="B9">
        <v>1392666</v>
      </c>
      <c t="n" s="6" r="C9">
        <v>1492736</v>
      </c>
    </row>
    <row spans="1:3" r="10">
      <c t="s" s="4" r="A10">
        <v>128</v>
      </c>
      <c t="n" s="6" r="C10">
        <v>125000</v>
      </c>
    </row>
    <row spans="1:3" r="11">
      <c t="s" s="4" r="A11">
        <v>449</v>
      </c>
      <c t="n" s="6" r="C11">
        <v>-48564</v>
      </c>
    </row>
    <row spans="1:3" r="12">
      <c t="s" s="4" r="A12">
        <v>129</v>
      </c>
      <c t="s" s="4" r="B12">
        <v>42</v>
      </c>
      <c t="n" s="7" r="C12">
        <v>17202</v>
      </c>
    </row>
    <row spans="1:3" r="13">
      <c t="s" s="4" r="A13">
        <v>444</v>
      </c>
      <c t="s" s="4" r="C13">
        <v>42</v>
      </c>
    </row>
    <row spans="1:3" r="14">
      <c t="s" s="4" r="A14">
        <v>130</v>
      </c>
      <c t="n" s="7" r="C14">
        <v>1268601</v>
      </c>
    </row>
    <row spans="1:3" r="15">
      <c t="s" s="4" r="A15">
        <v>131</v>
      </c>
      <c t="n" s="6" r="C15">
        <v>445401</v>
      </c>
    </row>
    <row spans="1:3" r="16">
      <c t="s" s="4" r="A16">
        <v>132</v>
      </c>
      <c t="n" s="7" r="B16">
        <v>1019384</v>
      </c>
      <c t="n" s="6" r="C16">
        <v>513878</v>
      </c>
    </row>
    <row spans="1:3" r="17">
      <c t="s" s="4" r="A17">
        <v>133</v>
      </c>
      <c t="n" s="6" r="C17">
        <v>300000</v>
      </c>
    </row>
    <row spans="1:3" r="18">
      <c t="s" s="4" r="A18">
        <v>450</v>
      </c>
      <c t="n" s="6" r="B18">
        <v>-287149</v>
      </c>
      <c t="n" s="6" r="C18">
        <v>-763244</v>
      </c>
    </row>
    <row spans="1:3" r="19">
      <c t="s" s="3" r="A19">
        <v>134</v>
      </c>
    </row>
    <row spans="1:3" r="20">
      <c t="s" s="4" r="A20">
        <v>135</v>
      </c>
      <c t="n" s="6" r="C20">
        <v>-52896</v>
      </c>
    </row>
    <row spans="1:3" r="21">
      <c t="s" s="4" r="A21">
        <v>136</v>
      </c>
      <c t="n" s="6" r="B21">
        <v>17311</v>
      </c>
      <c t="n" s="6" r="C21">
        <v>81355</v>
      </c>
    </row>
    <row spans="1:3" r="22">
      <c t="s" s="4" r="A22">
        <v>138</v>
      </c>
      <c t="n" s="6" r="C22">
        <v>13456</v>
      </c>
    </row>
    <row spans="1:3" r="23">
      <c t="s" s="4" r="A23">
        <v>139</v>
      </c>
      <c t="n" s="6" r="B23">
        <v>-8131</v>
      </c>
      <c t="n" s="6" r="C23">
        <v>1416979</v>
      </c>
    </row>
    <row spans="1:3" r="24">
      <c t="s" s="4" r="A24">
        <v>140</v>
      </c>
      <c t="n" s="6" r="B24">
        <v>-147180</v>
      </c>
      <c t="n" s="6" r="C24">
        <v>83647</v>
      </c>
    </row>
    <row spans="1:3" r="25">
      <c t="s" s="4" r="A25">
        <v>141</v>
      </c>
      <c t="n" s="6" r="B25">
        <v>-2121355</v>
      </c>
      <c t="n" s="6" r="C25">
        <v>-2787397</v>
      </c>
    </row>
    <row spans="1:3" r="26">
      <c t="s" s="3" r="A26">
        <v>142</v>
      </c>
    </row>
    <row spans="1:3" r="27">
      <c t="s" s="4" r="A27">
        <v>144</v>
      </c>
      <c t="n" s="7" r="B27">
        <v>-112466</v>
      </c>
      <c t="n" s="6" r="C27">
        <v>-590532</v>
      </c>
    </row>
    <row spans="1:3" r="28">
      <c t="s" s="4" r="A28">
        <v>145</v>
      </c>
      <c t="s" s="4" r="B28">
        <v>42</v>
      </c>
      <c t="n" s="6" r="C28">
        <v>-2514</v>
      </c>
    </row>
    <row spans="1:3" r="29">
      <c t="s" s="4" r="A29">
        <v>146</v>
      </c>
      <c t="s" s="4" r="B29">
        <v>42</v>
      </c>
      <c t="n" s="6" r="C29">
        <v>-15000</v>
      </c>
    </row>
    <row spans="1:3" r="30">
      <c t="s" s="4" r="A30">
        <v>147</v>
      </c>
      <c t="s" s="4" r="B30">
        <v>42</v>
      </c>
      <c t="n" s="6" r="C30">
        <v>-20066</v>
      </c>
    </row>
    <row spans="1:3" r="31">
      <c t="s" s="4" r="A31">
        <v>148</v>
      </c>
      <c t="n" s="7" r="B31">
        <v>-32074</v>
      </c>
      <c t="n" s="6" r="C31">
        <v>-628112</v>
      </c>
    </row>
    <row spans="1:3" r="32">
      <c t="s" s="3" r="A32">
        <v>149</v>
      </c>
    </row>
    <row spans="1:3" r="33">
      <c t="s" s="4" r="A33">
        <v>150</v>
      </c>
      <c t="s" s="4" r="B33">
        <v>42</v>
      </c>
      <c t="n" s="6" r="C33">
        <v>470000</v>
      </c>
    </row>
    <row spans="1:3" r="34">
      <c t="s" s="4" r="A34">
        <v>152</v>
      </c>
      <c t="s" s="4" r="B34">
        <v>42</v>
      </c>
      <c t="n" s="6" r="C34">
        <v>-37829</v>
      </c>
    </row>
    <row spans="1:3" r="35">
      <c t="s" s="4" r="A35">
        <v>155</v>
      </c>
      <c t="n" s="6" r="C35">
        <v>320000</v>
      </c>
    </row>
    <row spans="1:3" r="36">
      <c t="s" s="4" r="A36">
        <v>156</v>
      </c>
      <c t="n" s="7" r="B36">
        <v>27500</v>
      </c>
      <c t="n" s="6" r="C36">
        <v>1015000</v>
      </c>
    </row>
    <row spans="1:3" r="37">
      <c t="s" s="4" r="A37">
        <v>157</v>
      </c>
      <c t="n" s="7" r="B37">
        <v>5000</v>
      </c>
      <c t="n" s="6" r="C37">
        <v>48380</v>
      </c>
    </row>
    <row spans="1:3" r="38">
      <c t="s" s="4" r="A38">
        <v>158</v>
      </c>
      <c t="s" s="4" r="B38">
        <v>42</v>
      </c>
      <c t="n" s="6" r="C38">
        <v>165180</v>
      </c>
    </row>
    <row spans="1:3" r="39">
      <c t="s" s="4" r="A39">
        <v>159</v>
      </c>
      <c t="s" s="4" r="B39">
        <v>42</v>
      </c>
      <c t="n" s="6" r="C39">
        <v>222500</v>
      </c>
    </row>
    <row spans="1:3" r="40">
      <c t="s" s="4" r="A40">
        <v>161</v>
      </c>
      <c t="n" s="7" r="B40">
        <v>2144722</v>
      </c>
      <c t="n" s="6" r="C40">
        <v>1319956</v>
      </c>
    </row>
    <row spans="1:3" r="41">
      <c t="s" s="4" r="A41">
        <v>162</v>
      </c>
      <c t="n" s="6" r="B41">
        <v>2064961</v>
      </c>
      <c t="n" s="6" r="C41">
        <v>3523187</v>
      </c>
    </row>
    <row spans="1:3" r="42">
      <c t="s" s="4" r="A42">
        <v>163</v>
      </c>
      <c t="n" s="6" r="C42">
        <v>916</v>
      </c>
    </row>
    <row spans="1:3" r="43">
      <c t="s" s="4" r="A43">
        <v>164</v>
      </c>
      <c t="n" s="6" r="B43">
        <v>-88468</v>
      </c>
      <c t="n" s="6" r="C43">
        <v>108594</v>
      </c>
    </row>
    <row spans="1:3" r="44">
      <c t="s" s="4" r="A44">
        <v>165</v>
      </c>
      <c t="n" s="6" r="B44">
        <v>226412</v>
      </c>
      <c t="n" s="6" r="C44">
        <v>117818</v>
      </c>
    </row>
    <row spans="1:3" r="45">
      <c t="s" s="4" r="A45">
        <v>166</v>
      </c>
      <c t="n" s="6" r="B45">
        <v>137944</v>
      </c>
      <c t="n" s="6" r="C45">
        <v>226412</v>
      </c>
    </row>
    <row spans="1:3" r="46">
      <c t="s" s="4" r="A46">
        <v>445</v>
      </c>
    </row>
    <row spans="1:3" r="47">
      <c t="s" s="3" r="A47">
        <v>123</v>
      </c>
    </row>
    <row spans="1:3" r="48">
      <c t="s" s="4" r="A48">
        <v>124</v>
      </c>
      <c t="n" s="6" r="C48">
        <v>1549040</v>
      </c>
    </row>
    <row spans="1:3" r="49">
      <c t="s" s="3" r="A49">
        <v>125</v>
      </c>
    </row>
    <row spans="1:3" r="50">
      <c t="s" s="4" r="A50">
        <v>126</v>
      </c>
      <c t="n" s="6" r="C50">
        <v>-1599526</v>
      </c>
    </row>
    <row spans="1:3" r="51">
      <c t="s" s="4" r="A51">
        <v>104</v>
      </c>
      <c t="n" s="6" r="C51">
        <v>-6255188</v>
      </c>
    </row>
    <row spans="1:3" r="52">
      <c t="s" s="4" r="A52">
        <v>105</v>
      </c>
      <c t="n" s="6" r="C52">
        <v>872791</v>
      </c>
    </row>
    <row spans="1:3" r="53">
      <c t="s" s="4" r="A53">
        <v>128</v>
      </c>
      <c t="n" s="6" r="C53">
        <v>125000</v>
      </c>
    </row>
    <row spans="1:3" r="54">
      <c t="s" s="4" r="A54">
        <v>449</v>
      </c>
      <c t="n" s="6" r="C54">
        <v>-48564</v>
      </c>
    </row>
    <row spans="1:3" r="55">
      <c t="s" s="4" r="A55">
        <v>129</v>
      </c>
      <c t="n" s="6" r="C55">
        <v>17202</v>
      </c>
    </row>
    <row spans="1:3" r="56">
      <c t="s" s="4" r="A56">
        <v>444</v>
      </c>
      <c t="n" s="6" r="C56">
        <v>234303</v>
      </c>
    </row>
    <row spans="1:3" r="57">
      <c t="s" s="4" r="A57">
        <v>130</v>
      </c>
      <c t="n" s="6" r="C57">
        <v>1268601</v>
      </c>
    </row>
    <row spans="1:3" r="58">
      <c t="s" s="4" r="A58">
        <v>131</v>
      </c>
      <c t="n" s="6" r="C58">
        <v>445401</v>
      </c>
    </row>
    <row spans="1:3" r="59">
      <c t="s" s="4" r="A59">
        <v>132</v>
      </c>
      <c t="n" s="6" r="C59">
        <v>513877</v>
      </c>
    </row>
    <row spans="1:3" r="60">
      <c t="s" s="4" r="A60">
        <v>133</v>
      </c>
      <c t="n" s="6" r="C60">
        <v>300000</v>
      </c>
    </row>
    <row spans="1:3" r="61">
      <c t="s" s="4" r="A61">
        <v>450</v>
      </c>
      <c t="n" s="6" r="C61">
        <v>-1077787</v>
      </c>
    </row>
    <row spans="1:3" r="62">
      <c t="s" s="3" r="A62">
        <v>134</v>
      </c>
    </row>
    <row spans="1:3" r="63">
      <c t="s" s="4" r="A63">
        <v>135</v>
      </c>
      <c t="n" s="6" r="C63">
        <v>-56773</v>
      </c>
    </row>
    <row spans="1:3" r="64">
      <c t="s" s="4" r="A64">
        <v>136</v>
      </c>
      <c t="n" s="6" r="C64">
        <v>33532</v>
      </c>
    </row>
    <row spans="1:3" r="65">
      <c t="s" s="4" r="A65">
        <v>138</v>
      </c>
      <c t="n" s="6" r="C65">
        <v>10156</v>
      </c>
    </row>
    <row spans="1:3" r="66">
      <c t="s" s="4" r="A66">
        <v>451</v>
      </c>
      <c t="n" s="6" r="C66">
        <v>272894</v>
      </c>
    </row>
    <row spans="1:3" r="67">
      <c t="s" s="4" r="A67">
        <v>139</v>
      </c>
      <c t="n" s="6" r="C67">
        <v>729007</v>
      </c>
    </row>
    <row spans="1:3" r="68">
      <c t="s" s="4" r="A68">
        <v>140</v>
      </c>
      <c t="n" s="6" r="C68">
        <v>41212</v>
      </c>
    </row>
    <row spans="1:3" r="69">
      <c t="s" s="4" r="A69">
        <v>141</v>
      </c>
      <c t="n" s="6" r="C69">
        <v>-2624822</v>
      </c>
    </row>
    <row spans="1:3" r="70">
      <c t="s" s="3" r="A70">
        <v>142</v>
      </c>
    </row>
    <row spans="1:3" r="71">
      <c t="s" s="4" r="A71">
        <v>144</v>
      </c>
      <c t="n" s="6" r="C71">
        <v>-587927</v>
      </c>
    </row>
    <row spans="1:3" r="72">
      <c t="s" s="4" r="A72">
        <v>145</v>
      </c>
      <c t="n" s="6" r="C72">
        <v>-2514</v>
      </c>
    </row>
    <row spans="1:3" r="73">
      <c t="s" s="4" r="A73">
        <v>146</v>
      </c>
      <c t="n" s="6" r="C73">
        <v>-15000</v>
      </c>
    </row>
    <row spans="1:3" r="74">
      <c t="s" s="4" r="A74">
        <v>147</v>
      </c>
      <c t="n" s="6" r="C74">
        <v>-20066</v>
      </c>
    </row>
    <row spans="1:3" r="75">
      <c t="s" s="4" r="A75">
        <v>148</v>
      </c>
      <c t="n" s="6" r="C75">
        <v>-625507</v>
      </c>
    </row>
    <row spans="1:3" r="76">
      <c t="s" s="3" r="A76">
        <v>149</v>
      </c>
    </row>
    <row spans="1:3" r="77">
      <c t="s" s="4" r="A77">
        <v>150</v>
      </c>
      <c t="n" s="6" r="C77">
        <v>470000</v>
      </c>
    </row>
    <row spans="1:3" r="78">
      <c t="s" s="4" r="A78">
        <v>152</v>
      </c>
      <c t="n" s="6" r="C78">
        <v>-37829</v>
      </c>
    </row>
    <row spans="1:3" r="79">
      <c t="s" s="4" r="A79">
        <v>155</v>
      </c>
      <c t="n" s="6" r="C79">
        <v>320000</v>
      </c>
    </row>
    <row spans="1:3" r="80">
      <c t="s" s="4" r="A80">
        <v>156</v>
      </c>
      <c t="n" s="6" r="C80">
        <v>1015000</v>
      </c>
    </row>
    <row spans="1:3" r="81">
      <c t="s" s="4" r="A81">
        <v>157</v>
      </c>
      <c t="n" s="6" r="C81">
        <v>48380</v>
      </c>
    </row>
    <row spans="1:3" r="82">
      <c t="s" s="4" r="A82">
        <v>158</v>
      </c>
      <c t="n" s="6" r="C82">
        <v>165180</v>
      </c>
    </row>
    <row spans="1:3" r="83">
      <c t="s" s="4" r="A83">
        <v>159</v>
      </c>
      <c t="n" s="6" r="C83">
        <v>222500</v>
      </c>
    </row>
    <row spans="1:3" r="84">
      <c t="s" s="4" r="A84">
        <v>161</v>
      </c>
      <c t="n" s="6" r="C84">
        <v>1154776</v>
      </c>
    </row>
    <row spans="1:3" r="85">
      <c t="s" s="4" r="A85">
        <v>162</v>
      </c>
      <c t="n" s="6" r="C85">
        <v>3358007</v>
      </c>
    </row>
    <row spans="1:3" r="86">
      <c t="s" s="4" r="A86">
        <v>163</v>
      </c>
      <c t="n" s="6" r="C86">
        <v>916</v>
      </c>
    </row>
    <row spans="1:3" r="87">
      <c t="s" s="4" r="A87">
        <v>164</v>
      </c>
      <c t="n" s="6" r="C87">
        <v>108594</v>
      </c>
    </row>
    <row spans="1:3" r="88">
      <c t="s" s="4" r="A88">
        <v>165</v>
      </c>
      <c t="n" s="7" r="B88">
        <v>226412</v>
      </c>
      <c t="n" s="6" r="C88">
        <v>117818</v>
      </c>
    </row>
    <row spans="1:3" r="89">
      <c t="s" s="4" r="A89">
        <v>166</v>
      </c>
      <c t="n" s="6" r="C89">
        <v>226412</v>
      </c>
    </row>
    <row spans="1:3" r="90">
      <c t="s" s="4" r="A90">
        <v>442</v>
      </c>
    </row>
    <row spans="1:3" r="91">
      <c t="s" s="3" r="A91">
        <v>123</v>
      </c>
    </row>
    <row spans="1:3" r="92">
      <c t="s" s="4" r="A92">
        <v>124</v>
      </c>
      <c t="n" s="6" r="C92">
        <v>-2933256</v>
      </c>
    </row>
    <row spans="1:3" r="93">
      <c t="s" s="3" r="A93">
        <v>125</v>
      </c>
    </row>
    <row spans="1:3" r="94">
      <c t="s" s="4" r="A94">
        <v>104</v>
      </c>
      <c t="n" s="6" r="C94">
        <v>685191</v>
      </c>
    </row>
    <row spans="1:3" r="95">
      <c t="s" s="4" r="A95">
        <v>448</v>
      </c>
      <c t="n" s="6" r="C95">
        <v>1492736</v>
      </c>
    </row>
    <row spans="1:3" r="96">
      <c t="s" s="4" r="A96">
        <v>444</v>
      </c>
      <c t="n" s="6" r="C96">
        <v>-234303</v>
      </c>
    </row>
    <row spans="1:3" r="97">
      <c t="s" s="4" r="A97">
        <v>132</v>
      </c>
      <c t="n" s="6" r="C97">
        <v>1</v>
      </c>
    </row>
    <row spans="1:3" r="98">
      <c t="s" s="4" r="A98">
        <v>450</v>
      </c>
      <c t="n" s="6" r="C98">
        <v>314543</v>
      </c>
    </row>
    <row spans="1:3" r="99">
      <c t="s" s="3" r="A99">
        <v>134</v>
      </c>
    </row>
    <row spans="1:3" r="100">
      <c t="s" s="4" r="A100">
        <v>135</v>
      </c>
      <c t="n" s="6" r="C100">
        <v>3877</v>
      </c>
    </row>
    <row spans="1:3" r="101">
      <c t="s" s="4" r="A101">
        <v>136</v>
      </c>
      <c t="n" s="6" r="C101">
        <v>47823</v>
      </c>
    </row>
    <row spans="1:3" r="102">
      <c t="s" s="4" r="A102">
        <v>138</v>
      </c>
      <c t="n" s="6" r="C102">
        <v>3300</v>
      </c>
    </row>
    <row spans="1:3" r="103">
      <c t="s" s="4" r="A103">
        <v>451</v>
      </c>
      <c t="n" s="6" r="C103">
        <v>-272894</v>
      </c>
    </row>
    <row spans="1:3" r="104">
      <c t="s" s="4" r="A104">
        <v>139</v>
      </c>
      <c t="n" s="6" r="C104">
        <v>687972</v>
      </c>
    </row>
    <row spans="1:3" r="105">
      <c t="s" s="4" r="A105">
        <v>140</v>
      </c>
      <c t="n" s="6" r="C105">
        <v>42435</v>
      </c>
    </row>
    <row spans="1:3" r="106">
      <c t="s" s="4" r="A106">
        <v>141</v>
      </c>
      <c t="n" s="6" r="C106">
        <v>-162575</v>
      </c>
    </row>
    <row spans="1:3" r="107">
      <c t="s" s="3" r="A107">
        <v>142</v>
      </c>
    </row>
    <row spans="1:3" r="108">
      <c t="s" s="4" r="A108">
        <v>144</v>
      </c>
      <c t="n" s="6" r="C108">
        <v>-2605</v>
      </c>
    </row>
    <row spans="1:3" r="109">
      <c t="s" s="4" r="A109">
        <v>148</v>
      </c>
      <c t="n" s="6" r="C109">
        <v>-2605</v>
      </c>
    </row>
    <row spans="1:3" r="110">
      <c t="s" s="3" r="A110">
        <v>149</v>
      </c>
    </row>
    <row spans="1:3" r="111">
      <c t="s" s="4" r="A111">
        <v>161</v>
      </c>
      <c t="n" s="6" r="C111">
        <v>165180</v>
      </c>
    </row>
    <row spans="1:3" r="112">
      <c t="s" s="4" r="A112">
        <v>162</v>
      </c>
      <c t="n" s="7" r="C112">
        <v>1651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1"/>
    <col customWidth="1" max="2" min="2" width="22"/>
    <col customWidth="1" max="3" min="3" width="32"/>
    <col customWidth="1" max="4" min="4" width="33"/>
    <col customWidth="1" max="5" min="5" width="21"/>
    <col customWidth="1" max="6" min="6" width="14"/>
  </cols>
  <sheetData>
    <row spans="1:6" r="1">
      <c t="s" s="1" r="A1">
        <v>452</v>
      </c>
      <c t="s" s="2" r="B1">
        <v>453</v>
      </c>
      <c t="s" s="2" r="C1">
        <v>454</v>
      </c>
      <c t="s" s="2" r="D1">
        <v>455</v>
      </c>
      <c t="s" s="2" r="E1">
        <v>456</v>
      </c>
      <c t="s" s="2" r="F1">
        <v>418</v>
      </c>
    </row>
    <row spans="1:6" r="2">
      <c t="s" s="4" r="A2">
        <v>457</v>
      </c>
      <c t="n" s="6" r="D2">
        <v>1</v>
      </c>
    </row>
    <row spans="1:6" r="3">
      <c t="s" s="4" r="A3">
        <v>458</v>
      </c>
      <c t="n" s="7" r="D3">
        <v>21924</v>
      </c>
      <c t="n" s="7" r="E3">
        <v>241438</v>
      </c>
    </row>
    <row spans="1:6" r="4">
      <c t="s" s="4" r="A4">
        <v>459</v>
      </c>
      <c t="n" s="6" r="D4">
        <v>164615</v>
      </c>
      <c t="n" s="6" r="E4">
        <v>1268601</v>
      </c>
    </row>
    <row spans="1:6" r="5">
      <c t="s" s="4" r="A5">
        <v>420</v>
      </c>
      <c t="n" s="6" r="D5">
        <v>0</v>
      </c>
      <c t="n" s="6" r="E5">
        <v>0</v>
      </c>
    </row>
    <row spans="1:6" r="6">
      <c t="s" s="4" r="A6">
        <v>460</v>
      </c>
      <c t="n" s="6" r="D6">
        <v>1817945</v>
      </c>
      <c t="n" s="6" r="E6">
        <v>938710</v>
      </c>
    </row>
    <row spans="1:6" r="7">
      <c t="s" s="4" r="A7">
        <v>461</v>
      </c>
      <c t="n" s="6" r="D7">
        <v>780860</v>
      </c>
      <c t="n" s="6" r="E7">
        <v>749475</v>
      </c>
    </row>
    <row spans="1:6" r="8">
      <c t="s" s="4" r="A8">
        <v>462</v>
      </c>
      <c t="s" s="4" r="B8">
        <v>463</v>
      </c>
      <c t="s" s="4" r="C8">
        <v>464</v>
      </c>
    </row>
    <row spans="1:6" r="9">
      <c t="s" s="4" r="A9">
        <v>465</v>
      </c>
      <c t="n" s="6" r="D9">
        <v>164615</v>
      </c>
      <c t="n" s="6" r="E9">
        <v>1256480</v>
      </c>
    </row>
    <row spans="1:6" r="10">
      <c t="s" s="4" r="A10">
        <v>466</v>
      </c>
      <c t="n" s="6" r="D10">
        <v>1588000</v>
      </c>
    </row>
    <row spans="1:6" r="11">
      <c t="s" s="4" r="A11">
        <v>467</v>
      </c>
      <c t="n" s="7" r="D11">
        <v>0</v>
      </c>
      <c t="n" s="6" r="E11">
        <v>8797</v>
      </c>
    </row>
    <row spans="1:6" r="12">
      <c t="s" s="4" r="A12">
        <v>120</v>
      </c>
      <c t="s" s="4" r="D12">
        <v>42</v>
      </c>
      <c t="n" s="7" r="E12">
        <v>-120151</v>
      </c>
    </row>
    <row spans="1:6" r="13">
      <c t="s" s="4" r="A13">
        <v>468</v>
      </c>
      <c t="n" s="7" r="D13">
        <v>300000</v>
      </c>
    </row>
    <row spans="1:6" r="14">
      <c t="s" s="4" r="A14">
        <v>469</v>
      </c>
    </row>
    <row spans="1:6" r="15">
      <c t="s" s="4" r="A15">
        <v>470</v>
      </c>
      <c t="s" s="4" r="D15">
        <v>471</v>
      </c>
    </row>
    <row spans="1:6" r="16">
      <c t="s" s="4" r="A16">
        <v>472</v>
      </c>
    </row>
    <row spans="1:6" r="17">
      <c t="s" s="4" r="A17">
        <v>470</v>
      </c>
      <c t="s" s="4" r="D17">
        <v>471</v>
      </c>
    </row>
    <row spans="1:6" r="18">
      <c t="s" s="4" r="A18">
        <v>422</v>
      </c>
    </row>
    <row spans="1:6" r="19">
      <c t="s" s="4" r="A19">
        <v>423</v>
      </c>
      <c t="s" s="4" r="F19">
        <v>424</v>
      </c>
    </row>
    <row spans="1:6" r="20">
      <c t="s" s="4" r="A20">
        <v>425</v>
      </c>
      <c t="s" s="4" r="D20">
        <v>426</v>
      </c>
    </row>
    <row spans="1:6" r="21">
      <c t="s" s="4" r="A21">
        <v>429</v>
      </c>
      <c t="s" s="4" r="D21">
        <v>426</v>
      </c>
    </row>
    <row spans="1:6" r="22">
      <c t="s" s="4" r="A22">
        <v>430</v>
      </c>
    </row>
    <row spans="1:6" r="23">
      <c t="s" s="4" r="A23">
        <v>473</v>
      </c>
      <c t="n" s="6" r="D23">
        <v>10359890</v>
      </c>
    </row>
    <row spans="1:6" r="24">
      <c t="s" s="4" r="A24">
        <v>432</v>
      </c>
    </row>
    <row spans="1:6" r="25">
      <c t="s" s="4" r="A25">
        <v>429</v>
      </c>
      <c t="s" s="4" r="D25">
        <v>426</v>
      </c>
    </row>
    <row spans="1:6" r="26">
      <c t="s" s="4" r="A26">
        <v>473</v>
      </c>
      <c t="n" s="6" r="D26">
        <v>44470101</v>
      </c>
    </row>
    <row spans="1:6" r="27">
      <c t="s" s="4" r="A27">
        <v>474</v>
      </c>
    </row>
    <row spans="1:6" r="28">
      <c t="s" s="4" r="A28">
        <v>429</v>
      </c>
      <c t="s" s="4" r="F28">
        <v>475</v>
      </c>
    </row>
    <row spans="1:6" r="29">
      <c t="s" s="4" r="A29">
        <v>476</v>
      </c>
    </row>
    <row spans="1:6" r="30">
      <c t="s" s="4" r="A30">
        <v>429</v>
      </c>
      <c t="s" s="4" r="D30">
        <v>477</v>
      </c>
    </row>
    <row spans="1:6" r="31">
      <c t="s" s="4" r="A31">
        <v>478</v>
      </c>
    </row>
    <row spans="1:6" r="32">
      <c t="s" s="4" r="A32">
        <v>429</v>
      </c>
      <c t="s" s="4" r="D32">
        <v>4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t="s" s="1" r="A1">
        <v>479</v>
      </c>
      <c t="s" s="2" r="B1">
        <v>480</v>
      </c>
    </row>
    <row spans="1:2" r="2">
      <c t="s" s="2" r="B2">
        <v>481</v>
      </c>
    </row>
    <row spans="1:2" r="3">
      <c t="s" s="4" r="A3">
        <v>482</v>
      </c>
      <c t="n" s="7" r="B3">
        <v>15000</v>
      </c>
    </row>
    <row spans="1:2" r="4">
      <c t="s" s="4" r="A4">
        <v>483</v>
      </c>
    </row>
    <row spans="1:2" r="5">
      <c t="s" s="4" r="A5">
        <v>484</v>
      </c>
      <c t="s" s="4" r="B5">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s="1" r="A1">
        <v>486</v>
      </c>
      <c t="s" s="2" r="B1">
        <v>487</v>
      </c>
      <c t="s" s="2" r="C1">
        <v>2</v>
      </c>
      <c t="s" s="2" r="D1">
        <v>33</v>
      </c>
      <c t="s" s="2" r="E1">
        <v>488</v>
      </c>
      <c t="s" s="2" r="F1">
        <v>489</v>
      </c>
      <c t="s" s="2" r="G1">
        <v>418</v>
      </c>
      <c t="s" s="2" r="H1">
        <v>436</v>
      </c>
    </row>
    <row spans="1:8" r="2">
      <c t="s" s="4" r="A2">
        <v>490</v>
      </c>
      <c t="n" s="7" r="C2">
        <v>-4550484</v>
      </c>
      <c t="n" s="7" r="D2">
        <v>-1384216</v>
      </c>
    </row>
    <row spans="1:8" r="3">
      <c t="s" s="4" r="A3">
        <v>491</v>
      </c>
      <c t="n" s="6" r="C3">
        <v>216998</v>
      </c>
      <c t="n" s="6" r="D3">
        <v>322777</v>
      </c>
    </row>
    <row spans="1:8" r="4">
      <c t="s" s="4" r="A4">
        <v>492</v>
      </c>
      <c t="n" s="6" r="C4">
        <v>2898084</v>
      </c>
      <c t="n" s="6" r="D4">
        <v>1393599</v>
      </c>
    </row>
    <row spans="1:8" r="5">
      <c t="s" s="4" r="A5">
        <v>493</v>
      </c>
      <c t="n" s="6" r="C5">
        <v>3035694</v>
      </c>
      <c t="n" s="6" r="D5">
        <v>12159190</v>
      </c>
    </row>
    <row spans="1:8" r="6">
      <c t="s" s="4" r="A6">
        <v>56</v>
      </c>
      <c t="n" s="6" r="C6">
        <v>3035694</v>
      </c>
      <c t="n" s="6" r="D6">
        <v>12159190</v>
      </c>
    </row>
    <row spans="1:8" r="7">
      <c t="s" s="4" r="A7">
        <v>494</v>
      </c>
      <c t="n" s="6" r="C7">
        <v>544658</v>
      </c>
      <c t="n" s="6" r="D7">
        <v>327492</v>
      </c>
    </row>
    <row spans="1:8" r="8">
      <c t="s" s="4" r="A8">
        <v>495</v>
      </c>
      <c t="n" s="6" r="D8">
        <v>-1599526</v>
      </c>
    </row>
    <row spans="1:8" r="9">
      <c t="s" s="4" r="A9">
        <v>496</v>
      </c>
      <c t="n" s="7" r="C9">
        <v>18699</v>
      </c>
      <c t="n" s="6" r="D9">
        <v>22173</v>
      </c>
    </row>
    <row spans="1:8" r="10">
      <c t="s" s="4" r="A10">
        <v>497</v>
      </c>
      <c t="n" s="7" r="D10">
        <v>320000</v>
      </c>
    </row>
    <row spans="1:8" r="11">
      <c t="s" s="4" r="A11">
        <v>69</v>
      </c>
    </row>
    <row spans="1:8" r="12">
      <c t="s" s="4" r="A12">
        <v>82</v>
      </c>
      <c t="n" s="6" r="C12">
        <v>1869611</v>
      </c>
      <c t="n" s="6" r="D12">
        <v>2216014</v>
      </c>
    </row>
    <row spans="1:8" r="13">
      <c t="s" s="4" r="A13">
        <v>498</v>
      </c>
      <c t="n" s="8" r="C13">
        <v>0.01</v>
      </c>
      <c t="n" s="8" r="D13">
        <v>0.01</v>
      </c>
      <c t="n" s="8" r="H13">
        <v>0.5</v>
      </c>
    </row>
    <row spans="1:8" r="14">
      <c t="s" s="4" r="A14">
        <v>496</v>
      </c>
      <c t="n" s="7" r="C14">
        <v>18696</v>
      </c>
      <c t="n" s="7" r="D14">
        <v>22160</v>
      </c>
    </row>
    <row spans="1:8" r="15">
      <c t="s" s="4" r="A15">
        <v>72</v>
      </c>
    </row>
    <row spans="1:8" r="16">
      <c t="s" s="4" r="A16">
        <v>431</v>
      </c>
      <c t="n" s="6" r="B16">
        <v>100000</v>
      </c>
    </row>
    <row spans="1:8" r="17">
      <c t="s" s="4" r="A17">
        <v>82</v>
      </c>
      <c t="n" s="6" r="C17">
        <v>132156</v>
      </c>
      <c t="n" s="6" r="D17">
        <v>838800</v>
      </c>
    </row>
    <row spans="1:8" r="18">
      <c t="s" s="4" r="A18">
        <v>498</v>
      </c>
      <c t="n" s="7" r="B18">
        <v>5</v>
      </c>
      <c t="n" s="9" r="C18">
        <v>1e-05</v>
      </c>
      <c t="n" s="9" r="D18">
        <v>1e-05</v>
      </c>
    </row>
    <row spans="1:8" r="19">
      <c t="s" s="4" r="A19">
        <v>496</v>
      </c>
      <c t="n" s="7" r="B19">
        <v>50000000</v>
      </c>
      <c t="n" s="7" r="C19">
        <v>2</v>
      </c>
      <c t="n" s="7" r="D19">
        <v>8</v>
      </c>
    </row>
    <row spans="1:8" r="20">
      <c t="s" s="4" r="A20">
        <v>499</v>
      </c>
      <c t="n" s="8" r="E20">
        <v>12.5</v>
      </c>
    </row>
    <row spans="1:8" r="21">
      <c t="s" s="4" r="A21">
        <v>500</v>
      </c>
    </row>
    <row spans="1:8" r="22">
      <c t="s" s="4" r="A22">
        <v>501</v>
      </c>
      <c t="s" s="4" r="B22">
        <v>502</v>
      </c>
      <c t="s" s="4" r="F22">
        <v>502</v>
      </c>
    </row>
    <row spans="1:8" r="23">
      <c t="s" s="4" r="A23">
        <v>497</v>
      </c>
      <c t="n" s="7" r="B23">
        <v>75000</v>
      </c>
    </row>
    <row spans="1:8" r="24">
      <c t="s" s="4" r="A24">
        <v>474</v>
      </c>
    </row>
    <row spans="1:8" r="25">
      <c t="s" s="4" r="A25">
        <v>429</v>
      </c>
      <c t="s" s="4" r="G25">
        <v>475</v>
      </c>
    </row>
    <row spans="1:8" r="26">
      <c t="s" s="4" r="A26">
        <v>490</v>
      </c>
      <c t="n" s="6" r="C26">
        <v>201703900</v>
      </c>
    </row>
    <row spans="1:8" r="27">
      <c t="s" s="4" r="A27">
        <v>495</v>
      </c>
      <c t="n" s="7" r="C27">
        <v>87279100</v>
      </c>
    </row>
    <row spans="1:8" r="28">
      <c t="s" s="4" r="A28">
        <v>422</v>
      </c>
    </row>
    <row spans="1:8" r="29">
      <c t="s" s="4" r="A29">
        <v>429</v>
      </c>
      <c t="s" s="4" r="C29">
        <v>426</v>
      </c>
    </row>
    <row spans="1:8" r="30">
      <c t="s" s="4" r="A30">
        <v>490</v>
      </c>
      <c t="n" s="6" r="D30">
        <v>5000000</v>
      </c>
    </row>
    <row spans="1:8" r="31">
      <c t="s" s="4" r="A31">
        <v>491</v>
      </c>
      <c t="n" s="6" r="D31">
        <v>1100000</v>
      </c>
    </row>
    <row spans="1:8" r="32">
      <c t="s" s="4" r="A32">
        <v>492</v>
      </c>
      <c t="n" s="6" r="D32">
        <v>4100000</v>
      </c>
    </row>
    <row spans="1:8" r="33">
      <c t="s" s="4" r="A33">
        <v>493</v>
      </c>
      <c t="n" s="6" r="D33">
        <v>2800000</v>
      </c>
    </row>
    <row spans="1:8" r="34">
      <c t="s" s="4" r="A34">
        <v>494</v>
      </c>
      <c t="n" s="7" r="D34">
        <v>1100000</v>
      </c>
    </row>
    <row spans="1:8" r="35">
      <c t="s" s="4" r="A35">
        <v>430</v>
      </c>
    </row>
    <row spans="1:8" r="36">
      <c t="s" s="4" r="A36">
        <v>431</v>
      </c>
      <c t="n" s="6" r="C36">
        <v>10359890</v>
      </c>
    </row>
    <row spans="1:8" r="37">
      <c t="s" s="4" r="A37">
        <v>432</v>
      </c>
    </row>
    <row spans="1:8" r="38">
      <c t="s" s="4" r="A38">
        <v>429</v>
      </c>
      <c t="s" s="4" r="C38">
        <v>426</v>
      </c>
    </row>
    <row spans="1:8" r="39">
      <c t="s" s="4" r="A39">
        <v>431</v>
      </c>
      <c t="n" s="6" r="C39">
        <v>44470101</v>
      </c>
    </row>
    <row spans="1:8" r="40">
      <c t="s" s="4" r="A40">
        <v>503</v>
      </c>
    </row>
    <row spans="1:8" r="41">
      <c t="s" s="4" r="A41">
        <v>499</v>
      </c>
      <c t="n" s="8" r="E41">
        <v>0.15</v>
      </c>
    </row>
    <row spans="1:8" r="42">
      <c t="s" s="4" r="A42">
        <v>504</v>
      </c>
    </row>
    <row spans="1:8" r="43">
      <c t="s" s="4" r="A43">
        <v>501</v>
      </c>
      <c t="s" s="4" r="B43">
        <v>434</v>
      </c>
      <c t="s" s="4" r="F43">
        <v>4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505</v>
      </c>
      <c t="s" s="2" r="B1">
        <v>2</v>
      </c>
      <c t="s" s="2" r="C1">
        <v>33</v>
      </c>
      <c t="s" s="2" r="D1">
        <v>418</v>
      </c>
      <c t="s" s="2" r="E1">
        <v>436</v>
      </c>
    </row>
    <row spans="1:5" r="2">
      <c t="s" s="4" r="A2">
        <v>35</v>
      </c>
      <c t="n" s="7" r="B2">
        <v>137944</v>
      </c>
      <c t="n" s="7" r="C2">
        <v>226412</v>
      </c>
      <c t="n" s="7" r="E2">
        <v>117818</v>
      </c>
    </row>
    <row spans="1:5" r="3">
      <c t="s" s="4" r="A3">
        <v>506</v>
      </c>
      <c t="n" s="7" r="B3">
        <v>50848</v>
      </c>
      <c t="n" s="7" r="C3">
        <v>68159</v>
      </c>
    </row>
    <row spans="1:5" r="4">
      <c t="s" s="4" r="A4">
        <v>437</v>
      </c>
      <c t="s" s="4" r="B4">
        <v>42</v>
      </c>
      <c t="s" s="4" r="C4">
        <v>42</v>
      </c>
    </row>
    <row spans="1:5" r="5">
      <c t="s" s="4" r="A5">
        <v>43</v>
      </c>
      <c t="n" s="7" r="B5">
        <v>2625086</v>
      </c>
      <c t="n" s="7" r="C5">
        <v>189235</v>
      </c>
    </row>
    <row spans="1:5" r="6">
      <c t="s" s="4" r="A6">
        <v>507</v>
      </c>
      <c t="n" s="6" r="B6">
        <v>2898084</v>
      </c>
      <c t="n" s="6" r="C6">
        <v>1393599</v>
      </c>
    </row>
    <row spans="1:5" r="7">
      <c t="s" s="4" r="A7">
        <v>508</v>
      </c>
      <c t="n" s="7" r="B7">
        <v>588513</v>
      </c>
      <c t="n" s="6" r="C7">
        <v>2387833</v>
      </c>
    </row>
    <row spans="1:5" r="8">
      <c t="s" s="4" r="A8">
        <v>509</v>
      </c>
      <c t="s" s="4" r="B8">
        <v>42</v>
      </c>
      <c t="n" s="6" r="C8">
        <v>287149</v>
      </c>
    </row>
    <row spans="1:5" r="9">
      <c t="s" s="4" r="A9">
        <v>510</v>
      </c>
      <c t="n" s="7" r="B9">
        <v>1658908</v>
      </c>
      <c t="n" s="6" r="C9">
        <v>6828386</v>
      </c>
    </row>
    <row spans="1:5" r="10">
      <c t="s" s="4" r="A10">
        <v>55</v>
      </c>
      <c t="n" s="6" r="B10">
        <v>3035694</v>
      </c>
      <c t="n" s="6" r="C10">
        <v>12159190</v>
      </c>
    </row>
    <row spans="1:5" r="11">
      <c t="s" s="4" r="A11">
        <v>511</v>
      </c>
      <c t="n" s="6" r="B11">
        <v>3035694</v>
      </c>
      <c t="n" s="6" r="C11">
        <v>12159190</v>
      </c>
    </row>
    <row spans="1:5" r="12">
      <c t="s" s="4" r="A12">
        <v>59</v>
      </c>
      <c t="n" s="6" r="B12">
        <v>18699</v>
      </c>
      <c t="n" s="6" r="C12">
        <v>22173</v>
      </c>
    </row>
    <row spans="1:5" r="13">
      <c t="s" s="4" r="A13">
        <v>438</v>
      </c>
      <c t="n" s="6" r="B13">
        <v>67</v>
      </c>
      <c t="n" s="6" r="C13">
        <v>211</v>
      </c>
    </row>
    <row spans="1:5" r="14">
      <c t="s" s="4" r="A14">
        <v>512</v>
      </c>
      <c t="n" s="6" r="B14">
        <v>92925589</v>
      </c>
      <c t="n" s="6" r="C14">
        <v>78228898</v>
      </c>
    </row>
    <row spans="1:5" r="15">
      <c t="s" s="4" r="A15">
        <v>64</v>
      </c>
      <c t="n" s="6" r="B15">
        <v>-93562357</v>
      </c>
      <c t="n" s="6" r="C15">
        <v>-89011873</v>
      </c>
    </row>
    <row spans="1:5" r="16">
      <c t="s" s="4" r="A16">
        <v>513</v>
      </c>
      <c t="n" s="6" r="B16">
        <v>-137610</v>
      </c>
      <c t="n" s="6" r="C16">
        <v>-10765591</v>
      </c>
      <c t="n" s="7" r="E16">
        <v>-9413084</v>
      </c>
    </row>
    <row spans="1:5" r="17">
      <c t="s" s="4" r="A17">
        <v>514</v>
      </c>
      <c t="n" s="7" r="B17">
        <v>2898084</v>
      </c>
      <c t="n" s="7" r="C17">
        <v>1393599</v>
      </c>
    </row>
    <row spans="1:5" r="18">
      <c t="s" s="4" r="A18">
        <v>422</v>
      </c>
    </row>
    <row spans="1:5" r="19">
      <c t="s" s="4" r="A19">
        <v>506</v>
      </c>
      <c t="n" s="7" r="D19">
        <v>121708</v>
      </c>
    </row>
    <row spans="1:5" r="20">
      <c t="s" s="4" r="A20">
        <v>437</v>
      </c>
      <c t="s" s="4" r="D20">
        <v>42</v>
      </c>
    </row>
    <row spans="1:5" r="21">
      <c t="s" s="4" r="A21">
        <v>43</v>
      </c>
      <c t="n" s="7" r="D21">
        <v>3701144</v>
      </c>
    </row>
    <row spans="1:5" r="22">
      <c t="s" s="4" r="A22">
        <v>515</v>
      </c>
      <c t="n" s="6" r="D22">
        <v>131086</v>
      </c>
    </row>
    <row spans="1:5" r="23">
      <c t="s" s="4" r="A23">
        <v>507</v>
      </c>
      <c t="n" s="6" r="D23">
        <v>4019782</v>
      </c>
    </row>
    <row spans="1:5" r="24">
      <c t="s" s="4" r="A24">
        <v>508</v>
      </c>
      <c t="n" s="6" r="D24">
        <v>1925859</v>
      </c>
    </row>
    <row spans="1:5" r="25">
      <c t="s" s="4" r="A25">
        <v>509</v>
      </c>
      <c t="n" s="6" r="D25">
        <v>305220</v>
      </c>
    </row>
    <row spans="1:5" r="26">
      <c t="s" s="4" r="A26">
        <v>510</v>
      </c>
      <c t="n" s="6" r="D26">
        <v>60000</v>
      </c>
    </row>
    <row spans="1:5" r="27">
      <c t="s" s="4" r="A27">
        <v>516</v>
      </c>
      <c t="n" s="6" r="D27">
        <v>170000</v>
      </c>
    </row>
    <row spans="1:5" r="28">
      <c t="s" s="4" r="A28">
        <v>55</v>
      </c>
      <c t="n" s="6" r="D28">
        <v>2461079</v>
      </c>
    </row>
    <row spans="1:5" r="29">
      <c t="s" s="4" r="A29">
        <v>517</v>
      </c>
      <c t="n" s="6" r="D29">
        <v>2605</v>
      </c>
    </row>
    <row spans="1:5" r="30">
      <c t="s" s="4" r="A30">
        <v>511</v>
      </c>
      <c t="n" s="6" r="D30">
        <v>2463684</v>
      </c>
    </row>
    <row spans="1:5" r="31">
      <c t="s" s="4" r="A31">
        <v>59</v>
      </c>
      <c t="n" s="6" r="D31">
        <v>66802</v>
      </c>
    </row>
    <row spans="1:5" r="32">
      <c t="s" s="4" r="A32">
        <v>518</v>
      </c>
      <c t="n" s="6" r="D32">
        <v>130000</v>
      </c>
    </row>
    <row spans="1:5" r="33">
      <c t="s" s="4" r="A33">
        <v>438</v>
      </c>
      <c t="n" s="6" r="D33">
        <v>84980</v>
      </c>
    </row>
    <row spans="1:5" r="34">
      <c t="s" s="4" r="A34">
        <v>512</v>
      </c>
      <c t="n" s="6" r="D34">
        <v>16610912</v>
      </c>
    </row>
    <row spans="1:5" r="35">
      <c t="s" s="4" r="A35">
        <v>519</v>
      </c>
      <c t="n" s="6" r="D35">
        <v>40042</v>
      </c>
    </row>
    <row spans="1:5" r="36">
      <c t="s" s="4" r="A36">
        <v>64</v>
      </c>
      <c t="n" s="6" r="D36">
        <v>-15376638</v>
      </c>
    </row>
    <row spans="1:5" r="37">
      <c t="s" s="4" r="A37">
        <v>513</v>
      </c>
      <c t="n" s="6" r="D37">
        <v>1556098</v>
      </c>
    </row>
    <row spans="1:5" r="38">
      <c t="s" s="4" r="A38">
        <v>514</v>
      </c>
      <c t="n" s="7" r="D38">
        <v>40197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20</v>
      </c>
      <c t="s" s="2" r="B1">
        <v>418</v>
      </c>
      <c t="s" s="2" r="C1">
        <v>33</v>
      </c>
      <c t="s" s="2" r="D1">
        <v>2</v>
      </c>
      <c t="s" s="2" r="E1">
        <v>4</v>
      </c>
    </row>
    <row spans="1:5" r="2">
      <c t="s" s="4" r="A2">
        <v>521</v>
      </c>
      <c t="n" s="8" r="E2">
        <v>2.85</v>
      </c>
    </row>
    <row spans="1:5" r="3">
      <c t="s" s="4" r="A3">
        <v>522</v>
      </c>
      <c t="n" s="7" r="D3">
        <v>480392</v>
      </c>
    </row>
    <row spans="1:5" r="4">
      <c t="s" s="4" r="A4">
        <v>104</v>
      </c>
      <c t="n" s="7" r="C4">
        <v>5569997</v>
      </c>
    </row>
    <row spans="1:5" r="5">
      <c t="s" s="4" r="A5">
        <v>422</v>
      </c>
    </row>
    <row spans="1:5" r="6">
      <c t="s" s="4" r="A6">
        <v>523</v>
      </c>
      <c t="n" s="6" r="B6">
        <v>65785253</v>
      </c>
    </row>
    <row spans="1:5" r="7">
      <c t="s" s="4" r="A7">
        <v>521</v>
      </c>
      <c t="n" s="10" r="B7">
        <v>0.0896</v>
      </c>
    </row>
    <row spans="1:5" r="8">
      <c t="s" s="4" r="A8">
        <v>524</v>
      </c>
      <c t="n" s="7" r="B8">
        <v>5893334</v>
      </c>
    </row>
    <row spans="1:5" r="9">
      <c t="s" s="4" r="A9">
        <v>522</v>
      </c>
      <c t="n" s="6" r="B9">
        <v>1112610</v>
      </c>
    </row>
    <row spans="1:5" r="10">
      <c t="s" s="4" r="A10">
        <v>525</v>
      </c>
      <c t="n" s="6" r="B10">
        <v>120151</v>
      </c>
    </row>
    <row spans="1:5" r="11">
      <c t="s" s="4" r="A11">
        <v>526</v>
      </c>
      <c t="n" s="6" r="B11">
        <v>7126095</v>
      </c>
    </row>
    <row spans="1:5" r="12">
      <c t="s" s="4" r="A12">
        <v>527</v>
      </c>
      <c t="n" s="6" r="B12">
        <v>-1556098</v>
      </c>
    </row>
    <row spans="1:5" r="13">
      <c t="s" s="4" r="A13">
        <v>104</v>
      </c>
      <c t="n" s="7" r="B13">
        <v>55699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v>
      </c>
      <c t="s" s="2" r="B1">
        <v>1</v>
      </c>
    </row>
    <row spans="1:3" r="2">
      <c t="s" s="2" r="B2">
        <v>2</v>
      </c>
      <c t="s" s="2" r="C2">
        <v>33</v>
      </c>
    </row>
    <row spans="1:3" r="3">
      <c t="s" s="3" r="A3">
        <v>123</v>
      </c>
    </row>
    <row spans="1:3" r="4">
      <c t="s" s="4" r="A4">
        <v>124</v>
      </c>
      <c t="n" s="7" r="B4">
        <v>-4550484</v>
      </c>
      <c t="n" s="7" r="C4">
        <v>-1384216</v>
      </c>
    </row>
    <row spans="1:3" r="5">
      <c t="s" s="3" r="A5">
        <v>125</v>
      </c>
    </row>
    <row spans="1:3" r="6">
      <c t="s" s="4" r="A6">
        <v>126</v>
      </c>
      <c t="n" s="6" r="C6">
        <v>-1599526</v>
      </c>
    </row>
    <row spans="1:3" r="7">
      <c t="s" s="4" r="A7">
        <v>104</v>
      </c>
      <c t="n" s="6" r="C7">
        <v>-5569997</v>
      </c>
    </row>
    <row spans="1:3" r="8">
      <c t="s" s="4" r="A8">
        <v>105</v>
      </c>
      <c t="n" s="6" r="C8">
        <v>872791</v>
      </c>
    </row>
    <row spans="1:3" r="9">
      <c t="s" s="4" r="A9">
        <v>127</v>
      </c>
      <c t="n" s="6" r="B9">
        <v>1392666</v>
      </c>
      <c t="n" s="6" r="C9">
        <v>1492736</v>
      </c>
    </row>
    <row spans="1:3" r="10">
      <c t="s" s="4" r="A10">
        <v>128</v>
      </c>
      <c t="n" s="6" r="C10">
        <v>125000</v>
      </c>
    </row>
    <row spans="1:3" r="11">
      <c t="s" s="4" r="A11">
        <v>102</v>
      </c>
      <c t="n" s="7" r="B11">
        <v>478956</v>
      </c>
      <c t="n" s="6" r="C11">
        <v>-48564</v>
      </c>
    </row>
    <row spans="1:3" r="12">
      <c t="s" s="4" r="A12">
        <v>129</v>
      </c>
      <c t="s" s="4" r="B12">
        <v>42</v>
      </c>
      <c t="n" s="6" r="C12">
        <v>17202</v>
      </c>
    </row>
    <row spans="1:3" r="13">
      <c t="s" s="4" r="A13">
        <v>130</v>
      </c>
      <c t="n" s="7" r="B13">
        <v>164615</v>
      </c>
      <c t="n" s="6" r="C13">
        <v>1268601</v>
      </c>
    </row>
    <row spans="1:3" r="14">
      <c t="s" s="4" r="A14">
        <v>131</v>
      </c>
      <c t="n" s="6" r="C14">
        <v>445401</v>
      </c>
    </row>
    <row spans="1:3" r="15">
      <c t="s" s="4" r="A15">
        <v>132</v>
      </c>
      <c t="n" s="6" r="B15">
        <v>1019384</v>
      </c>
      <c t="n" s="6" r="C15">
        <v>513878</v>
      </c>
    </row>
    <row spans="1:3" r="16">
      <c t="s" s="4" r="A16">
        <v>101</v>
      </c>
      <c t="n" s="6" r="B16">
        <v>-1082930</v>
      </c>
    </row>
    <row spans="1:3" r="17">
      <c t="s" s="4" r="A17">
        <v>133</v>
      </c>
      <c t="n" s="6" r="C17">
        <v>300000</v>
      </c>
    </row>
    <row spans="1:3" r="18">
      <c t="s" s="4" r="A18">
        <v>103</v>
      </c>
      <c t="n" s="6" r="B18">
        <v>-287149</v>
      </c>
      <c t="n" s="6" r="C18">
        <v>-763244</v>
      </c>
    </row>
    <row spans="1:3" r="19">
      <c t="s" s="3" r="A19">
        <v>134</v>
      </c>
    </row>
    <row spans="1:3" r="20">
      <c t="s" s="4" r="A20">
        <v>135</v>
      </c>
      <c t="n" s="6" r="C20">
        <v>-52896</v>
      </c>
    </row>
    <row spans="1:3" r="21">
      <c t="s" s="4" r="A21">
        <v>136</v>
      </c>
      <c t="n" s="6" r="B21">
        <v>17311</v>
      </c>
      <c t="n" s="6" r="C21">
        <v>81355</v>
      </c>
    </row>
    <row spans="1:3" r="22">
      <c t="s" s="4" r="A22">
        <v>137</v>
      </c>
      <c t="n" s="6" r="B22">
        <v>881587</v>
      </c>
    </row>
    <row spans="1:3" r="23">
      <c t="s" s="4" r="A23">
        <v>138</v>
      </c>
      <c t="n" s="6" r="C23">
        <v>13456</v>
      </c>
    </row>
    <row spans="1:3" r="24">
      <c t="s" s="4" r="A24">
        <v>139</v>
      </c>
      <c t="n" s="6" r="B24">
        <v>-8131</v>
      </c>
      <c t="n" s="6" r="C24">
        <v>1416979</v>
      </c>
    </row>
    <row spans="1:3" r="25">
      <c t="s" s="4" r="A25">
        <v>140</v>
      </c>
      <c t="n" s="6" r="B25">
        <v>-147180</v>
      </c>
      <c t="n" s="6" r="C25">
        <v>83647</v>
      </c>
    </row>
    <row spans="1:3" r="26">
      <c t="s" s="4" r="A26">
        <v>141</v>
      </c>
      <c t="n" s="6" r="B26">
        <v>-2121355</v>
      </c>
      <c t="n" s="7" r="C26">
        <v>-2787397</v>
      </c>
    </row>
    <row spans="1:3" r="27">
      <c t="s" s="3" r="A27">
        <v>142</v>
      </c>
    </row>
    <row spans="1:3" r="28">
      <c t="s" s="4" r="A28">
        <v>143</v>
      </c>
      <c t="n" s="6" r="B28">
        <v>80392</v>
      </c>
      <c t="s" s="4" r="C28">
        <v>42</v>
      </c>
    </row>
    <row spans="1:3" r="29">
      <c t="s" s="4" r="A29">
        <v>144</v>
      </c>
      <c t="n" s="7" r="B29">
        <v>-112466</v>
      </c>
      <c t="n" s="7" r="C29">
        <v>-590532</v>
      </c>
    </row>
    <row spans="1:3" r="30">
      <c t="s" s="4" r="A30">
        <v>145</v>
      </c>
      <c t="s" s="4" r="B30">
        <v>42</v>
      </c>
      <c t="n" s="6" r="C30">
        <v>-2514</v>
      </c>
    </row>
    <row spans="1:3" r="31">
      <c t="s" s="4" r="A31">
        <v>146</v>
      </c>
      <c t="s" s="4" r="B31">
        <v>42</v>
      </c>
      <c t="n" s="6" r="C31">
        <v>-15000</v>
      </c>
    </row>
    <row spans="1:3" r="32">
      <c t="s" s="4" r="A32">
        <v>147</v>
      </c>
      <c t="s" s="4" r="B32">
        <v>42</v>
      </c>
      <c t="n" s="6" r="C32">
        <v>-20066</v>
      </c>
    </row>
    <row spans="1:3" r="33">
      <c t="s" s="4" r="A33">
        <v>148</v>
      </c>
      <c t="n" s="7" r="B33">
        <v>-32074</v>
      </c>
      <c t="n" s="6" r="C33">
        <v>-628112</v>
      </c>
    </row>
    <row spans="1:3" r="34">
      <c t="s" s="3" r="A34">
        <v>149</v>
      </c>
    </row>
    <row spans="1:3" r="35">
      <c t="s" s="4" r="A35">
        <v>150</v>
      </c>
      <c t="s" s="4" r="B35">
        <v>42</v>
      </c>
      <c t="n" s="7" r="C35">
        <v>470000</v>
      </c>
    </row>
    <row spans="1:3" r="36">
      <c t="s" s="4" r="A36">
        <v>151</v>
      </c>
      <c t="n" s="7" r="B36">
        <v>-128000</v>
      </c>
      <c t="s" s="4" r="C36">
        <v>42</v>
      </c>
    </row>
    <row spans="1:3" r="37">
      <c t="s" s="4" r="A37">
        <v>152</v>
      </c>
      <c t="s" s="4" r="B37">
        <v>42</v>
      </c>
      <c t="n" s="7" r="C37">
        <v>-37829</v>
      </c>
    </row>
    <row spans="1:3" r="38">
      <c t="s" s="4" r="A38">
        <v>153</v>
      </c>
      <c t="n" s="7" r="B38">
        <v>15919</v>
      </c>
      <c t="s" s="4" r="C38">
        <v>42</v>
      </c>
    </row>
    <row spans="1:3" r="39">
      <c t="s" s="4" r="A39">
        <v>154</v>
      </c>
      <c t="n" s="6" r="B39">
        <v>20</v>
      </c>
    </row>
    <row spans="1:3" r="40">
      <c t="s" s="4" r="A40">
        <v>155</v>
      </c>
      <c t="n" s="7" r="C40">
        <v>320000</v>
      </c>
    </row>
    <row spans="1:3" r="41">
      <c t="s" s="4" r="A41">
        <v>156</v>
      </c>
      <c t="n" s="6" r="B41">
        <v>27500</v>
      </c>
      <c t="n" s="6" r="C41">
        <v>1015000</v>
      </c>
    </row>
    <row spans="1:3" r="42">
      <c t="s" s="4" r="A42">
        <v>157</v>
      </c>
      <c t="n" s="7" r="B42">
        <v>5000</v>
      </c>
      <c t="n" s="6" r="C42">
        <v>48380</v>
      </c>
    </row>
    <row spans="1:3" r="43">
      <c t="s" s="4" r="A43">
        <v>158</v>
      </c>
      <c t="s" s="4" r="B43">
        <v>42</v>
      </c>
      <c t="n" s="6" r="C43">
        <v>165180</v>
      </c>
    </row>
    <row spans="1:3" r="44">
      <c t="s" s="4" r="A44">
        <v>159</v>
      </c>
      <c t="s" s="4" r="B44">
        <v>42</v>
      </c>
      <c t="n" s="7" r="C44">
        <v>222500</v>
      </c>
    </row>
    <row spans="1:3" r="45">
      <c t="s" s="4" r="A45">
        <v>160</v>
      </c>
      <c t="n" s="7" r="B45">
        <v>-200</v>
      </c>
      <c t="s" s="4" r="C45">
        <v>42</v>
      </c>
    </row>
    <row spans="1:3" r="46">
      <c t="s" s="4" r="A46">
        <v>161</v>
      </c>
      <c t="n" s="6" r="B46">
        <v>2144722</v>
      </c>
      <c t="n" s="7" r="C46">
        <v>1319956</v>
      </c>
    </row>
    <row spans="1:3" r="47">
      <c t="s" s="4" r="A47">
        <v>162</v>
      </c>
      <c t="n" s="6" r="B47">
        <v>2064961</v>
      </c>
      <c t="n" s="6" r="C47">
        <v>3523187</v>
      </c>
    </row>
    <row spans="1:3" r="48">
      <c t="s" s="4" r="A48">
        <v>163</v>
      </c>
      <c t="n" s="6" r="C48">
        <v>916</v>
      </c>
    </row>
    <row spans="1:3" r="49">
      <c t="s" s="4" r="A49">
        <v>164</v>
      </c>
      <c t="n" s="6" r="B49">
        <v>-88468</v>
      </c>
      <c t="n" s="6" r="C49">
        <v>108594</v>
      </c>
    </row>
    <row spans="1:3" r="50">
      <c t="s" s="4" r="A50">
        <v>165</v>
      </c>
      <c t="n" s="6" r="B50">
        <v>226412</v>
      </c>
      <c t="n" s="6" r="C50">
        <v>117818</v>
      </c>
    </row>
    <row spans="1:3" r="51">
      <c t="s" s="4" r="A51">
        <v>166</v>
      </c>
      <c t="n" s="6" r="B51">
        <v>137944</v>
      </c>
      <c t="n" s="6" r="C51">
        <v>226412</v>
      </c>
    </row>
    <row spans="1:3" r="52">
      <c t="s" s="3" r="A52">
        <v>167</v>
      </c>
    </row>
    <row spans="1:3" r="53">
      <c t="s" s="4" r="A53">
        <v>168</v>
      </c>
      <c t="n" s="6" r="B53">
        <v>215823</v>
      </c>
      <c t="n" s="6" r="C53">
        <v>255802</v>
      </c>
    </row>
    <row spans="1:3" r="54">
      <c t="s" s="3" r="A54">
        <v>169</v>
      </c>
    </row>
    <row spans="1:3" r="55">
      <c t="s" s="4" r="A55">
        <v>41</v>
      </c>
      <c t="n" s="6" r="C55">
        <v>881587</v>
      </c>
    </row>
    <row spans="1:3" r="56">
      <c t="s" s="4" r="A56">
        <v>170</v>
      </c>
      <c t="n" s="6" r="B56">
        <v>5768494</v>
      </c>
      <c t="n" s="6" r="C56">
        <v>7000</v>
      </c>
    </row>
    <row spans="1:3" r="57">
      <c t="s" s="4" r="A57">
        <v>171</v>
      </c>
      <c t="n" s="6" r="B57">
        <v>150</v>
      </c>
    </row>
    <row spans="1:3" r="58">
      <c t="s" s="4" r="A58">
        <v>172</v>
      </c>
      <c t="n" s="6" r="C58">
        <v>30000</v>
      </c>
    </row>
    <row spans="1:3" r="59">
      <c t="s" s="4" r="A59">
        <v>173</v>
      </c>
      <c t="n" s="6" r="B59">
        <v>1188001</v>
      </c>
      <c t="n" s="6" r="C59">
        <v>600000</v>
      </c>
    </row>
    <row spans="1:3" r="60">
      <c t="s" s="4" r="A60">
        <v>174</v>
      </c>
      <c t="n" s="6" r="B60">
        <v>56000</v>
      </c>
    </row>
    <row spans="1:3" r="61">
      <c t="s" s="4" r="A61">
        <v>175</v>
      </c>
      <c t="n" s="7" r="B61">
        <v>400000</v>
      </c>
    </row>
    <row spans="1:3" r="62">
      <c t="s" s="4" r="A62">
        <v>176</v>
      </c>
      <c t="n" s="6" r="C62">
        <v>65000</v>
      </c>
    </row>
    <row spans="1:3" r="63">
      <c t="s" s="4" r="A63">
        <v>177</v>
      </c>
      <c t="n" s="6" r="C63">
        <v>305000</v>
      </c>
    </row>
    <row spans="1:3" r="64">
      <c t="s" s="4" r="A64">
        <v>178</v>
      </c>
      <c t="n" s="6" r="C64">
        <v>375000</v>
      </c>
    </row>
    <row spans="1:3" r="65">
      <c t="s" s="4" r="A65">
        <v>179</v>
      </c>
      <c t="n" s="7" r="C65">
        <v>51967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28</v>
      </c>
      <c t="s" s="2" r="B1">
        <v>529</v>
      </c>
      <c t="s" s="2" r="C1">
        <v>2</v>
      </c>
      <c t="s" s="2" r="D1">
        <v>530</v>
      </c>
      <c t="s" s="2" r="E1">
        <v>531</v>
      </c>
      <c t="s" s="2" r="F1">
        <v>33</v>
      </c>
    </row>
    <row spans="1:6" r="2">
      <c t="s" s="4" r="A2">
        <v>532</v>
      </c>
      <c t="n" s="6" r="C2">
        <v>6686540</v>
      </c>
      <c t="n" s="6" r="F2">
        <v>21108347</v>
      </c>
    </row>
    <row spans="1:6" r="3">
      <c t="s" s="4" r="A3">
        <v>533</v>
      </c>
    </row>
    <row spans="1:6" r="4">
      <c t="s" s="4" r="A4">
        <v>534</v>
      </c>
      <c t="n" s="7" r="B4">
        <v>180000</v>
      </c>
    </row>
    <row spans="1:6" r="5">
      <c t="s" s="4" r="A5">
        <v>535</v>
      </c>
      <c t="n" s="6" r="B5">
        <v>45000</v>
      </c>
    </row>
    <row spans="1:6" r="6">
      <c t="s" s="4" r="A6">
        <v>536</v>
      </c>
      <c t="n" s="7" r="B6">
        <v>4</v>
      </c>
    </row>
    <row spans="1:6" r="7">
      <c t="s" s="4" r="A7">
        <v>537</v>
      </c>
    </row>
    <row spans="1:6" r="8">
      <c t="s" s="4" r="A8">
        <v>532</v>
      </c>
      <c t="n" s="6" r="E8">
        <v>383230</v>
      </c>
    </row>
    <row spans="1:6" r="9">
      <c t="s" s="4" r="A9">
        <v>538</v>
      </c>
    </row>
    <row spans="1:6" r="10">
      <c t="s" s="4" r="A10">
        <v>539</v>
      </c>
      <c t="n" s="7" r="D10">
        <v>10</v>
      </c>
    </row>
    <row spans="1:6" r="11">
      <c t="s" s="4" r="A11">
        <v>540</v>
      </c>
    </row>
    <row spans="1:6" r="12">
      <c t="s" s="4" r="A12">
        <v>539</v>
      </c>
      <c t="n" s="7" r="D12">
        <v>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41</v>
      </c>
      <c t="s" s="2" r="B1">
        <v>1</v>
      </c>
    </row>
    <row spans="1:3" r="2">
      <c t="s" s="2" r="B2">
        <v>2</v>
      </c>
      <c t="s" s="2" r="C2">
        <v>33</v>
      </c>
    </row>
    <row spans="1:3" r="3">
      <c t="s" s="3" r="A3">
        <v>277</v>
      </c>
    </row>
    <row spans="1:3" r="4">
      <c t="s" s="4" r="A4">
        <v>459</v>
      </c>
      <c t="n" s="7" r="B4">
        <v>164615</v>
      </c>
      <c t="n" s="7" r="C4">
        <v>12686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42</v>
      </c>
      <c t="s" s="2" r="B1">
        <v>1</v>
      </c>
    </row>
    <row spans="1:3" r="2">
      <c t="s" s="2" r="B2">
        <v>2</v>
      </c>
      <c t="s" s="2" r="C2">
        <v>33</v>
      </c>
    </row>
    <row spans="1:3" r="3">
      <c t="s" s="4" r="A3">
        <v>543</v>
      </c>
      <c t="n" s="7" r="B3">
        <v>65030</v>
      </c>
    </row>
    <row spans="1:3" r="4">
      <c t="s" s="4" r="A4">
        <v>544</v>
      </c>
      <c t="n" s="7" r="B4">
        <v>19252</v>
      </c>
    </row>
    <row spans="1:3" r="5">
      <c t="s" s="4" r="A5">
        <v>545</v>
      </c>
      <c t="s" s="4" r="B5">
        <v>42</v>
      </c>
      <c t="s" s="4" r="C5">
        <v>42</v>
      </c>
    </row>
    <row spans="1:3" r="6">
      <c t="s" s="4" r="A6">
        <v>546</v>
      </c>
      <c t="n" s="7" r="B6">
        <v>65030</v>
      </c>
      <c t="n" s="7" r="C6">
        <v>6975675</v>
      </c>
    </row>
    <row spans="1:3" r="7">
      <c t="s" s="4" r="A7">
        <v>547</v>
      </c>
      <c t="n" s="6" r="B7">
        <v>19252</v>
      </c>
      <c t="n" s="6" r="C7">
        <v>3274531</v>
      </c>
    </row>
    <row spans="1:3" r="8">
      <c t="s" s="4" r="A8">
        <v>548</v>
      </c>
      <c t="n" s="6" r="B8">
        <v>45778</v>
      </c>
      <c t="n" s="6" r="C8">
        <v>3701144</v>
      </c>
    </row>
    <row spans="1:3" r="9">
      <c t="s" s="4" r="A9">
        <v>549</v>
      </c>
      <c t="n" s="6" r="B9">
        <v>0</v>
      </c>
      <c t="n" s="6" r="C9">
        <v>938710</v>
      </c>
    </row>
    <row spans="1:3" r="10">
      <c t="s" s="4" r="A10">
        <v>550</v>
      </c>
      <c t="n" s="6" r="B10">
        <v>0</v>
      </c>
      <c t="n" s="6" r="C10">
        <v>749475</v>
      </c>
    </row>
    <row spans="1:3" r="11">
      <c t="s" s="4" r="A11">
        <v>551</v>
      </c>
      <c t="n" s="7" r="B11">
        <v>0</v>
      </c>
      <c t="n" s="7" r="C11">
        <v>189235</v>
      </c>
    </row>
    <row spans="1:3" r="12">
      <c t="s" s="4" r="A12">
        <v>552</v>
      </c>
    </row>
    <row spans="1:3" r="13">
      <c t="s" s="4" r="A13">
        <v>553</v>
      </c>
      <c t="s" s="4" r="B13">
        <v>554</v>
      </c>
    </row>
    <row spans="1:3" r="14">
      <c t="s" s="4" r="A14">
        <v>543</v>
      </c>
      <c t="n" s="7" r="B14">
        <v>42149</v>
      </c>
    </row>
    <row spans="1:3" r="15">
      <c t="s" s="4" r="A15">
        <v>544</v>
      </c>
      <c t="n" s="6" r="B15">
        <v>8190</v>
      </c>
    </row>
    <row spans="1:3" r="16">
      <c t="s" s="4" r="A16">
        <v>555</v>
      </c>
      <c t="n" s="7" r="B16">
        <v>33959</v>
      </c>
    </row>
    <row spans="1:3" r="17">
      <c t="s" s="4" r="A17">
        <v>556</v>
      </c>
    </row>
    <row spans="1:3" r="18">
      <c t="s" s="4" r="A18">
        <v>553</v>
      </c>
      <c t="s" s="4" r="B18">
        <v>557</v>
      </c>
    </row>
    <row spans="1:3" r="19">
      <c t="s" s="4" r="A19">
        <v>543</v>
      </c>
      <c t="n" s="7" r="B19">
        <v>22881</v>
      </c>
    </row>
    <row spans="1:3" r="20">
      <c t="s" s="4" r="A20">
        <v>544</v>
      </c>
      <c t="n" s="6" r="B20">
        <v>11062</v>
      </c>
    </row>
    <row spans="1:3" r="21">
      <c t="s" s="4" r="A21">
        <v>555</v>
      </c>
      <c t="n" s="7" r="B21">
        <v>118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558</v>
      </c>
      <c t="s" s="2" r="B1">
        <v>1</v>
      </c>
    </row>
    <row spans="1:3" r="2">
      <c t="s" s="2" r="B2">
        <v>2</v>
      </c>
      <c t="s" s="2" r="C2">
        <v>33</v>
      </c>
    </row>
    <row spans="1:3" r="3">
      <c t="s" s="4" r="A3">
        <v>559</v>
      </c>
      <c t="n" s="7" r="B3">
        <v>164615</v>
      </c>
      <c t="n" s="7" r="C3">
        <v>1256480</v>
      </c>
    </row>
    <row spans="1:3" r="4">
      <c t="s" s="4" r="A4">
        <v>560</v>
      </c>
    </row>
    <row spans="1:3" r="5">
      <c t="s" s="4" r="A5">
        <v>559</v>
      </c>
      <c t="n" s="7" r="B5">
        <v>164615</v>
      </c>
      <c t="n" s="7" r="C5">
        <v>1256480</v>
      </c>
    </row>
    <row spans="1:3" r="6">
      <c t="s" s="4" r="A6">
        <v>561</v>
      </c>
    </row>
    <row spans="1:3" r="7">
      <c t="s" s="4" r="A7">
        <v>562</v>
      </c>
      <c t="s" s="4" r="B7">
        <v>471</v>
      </c>
    </row>
    <row spans="1:3" r="8">
      <c t="s" s="4" r="A8">
        <v>563</v>
      </c>
    </row>
    <row spans="1:3" r="9">
      <c t="s" s="4" r="A9">
        <v>562</v>
      </c>
      <c t="s" s="4" r="B9">
        <v>5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3"/>
    <col customWidth="1" max="3" min="3" width="26"/>
  </cols>
  <sheetData>
    <row spans="1:3" r="1">
      <c t="s" s="1" r="A1">
        <v>565</v>
      </c>
      <c t="s" s="2" r="B1">
        <v>1</v>
      </c>
    </row>
    <row spans="1:3" r="2">
      <c t="s" s="2" r="B2">
        <v>2</v>
      </c>
      <c t="s" s="2" r="C2">
        <v>33</v>
      </c>
    </row>
    <row spans="1:3" r="3">
      <c t="s" s="4" r="A3">
        <v>543</v>
      </c>
      <c t="n" s="7" r="B3">
        <v>3405946</v>
      </c>
      <c t="n" s="7" r="C3">
        <v>7914385</v>
      </c>
    </row>
    <row spans="1:3" r="4">
      <c t="s" s="4" r="A4">
        <v>566</v>
      </c>
      <c t="n" s="6" r="B4">
        <v>780860</v>
      </c>
      <c t="n" s="6" r="C4">
        <v>4024006</v>
      </c>
    </row>
    <row spans="1:3" r="5">
      <c t="s" s="4" r="A5">
        <v>545</v>
      </c>
      <c t="n" s="6" r="B5">
        <v>2625086</v>
      </c>
      <c t="n" s="6" r="C5">
        <v>3890379</v>
      </c>
    </row>
    <row spans="1:3" r="6">
      <c t="s" s="4" r="A6">
        <v>546</v>
      </c>
      <c t="n" s="6" r="B6">
        <v>65030</v>
      </c>
      <c t="n" s="6" r="C6">
        <v>6975675</v>
      </c>
    </row>
    <row spans="1:3" r="7">
      <c t="s" s="4" r="A7">
        <v>547</v>
      </c>
      <c t="n" s="6" r="B7">
        <v>19252</v>
      </c>
      <c t="n" s="6" r="C7">
        <v>3274531</v>
      </c>
    </row>
    <row spans="1:3" r="8">
      <c t="s" s="4" r="A8">
        <v>548</v>
      </c>
      <c t="n" s="6" r="B8">
        <v>45778</v>
      </c>
      <c t="n" s="6" r="C8">
        <v>3701144</v>
      </c>
    </row>
    <row spans="1:3" r="9">
      <c t="s" s="4" r="A9">
        <v>549</v>
      </c>
      <c t="n" s="6" r="B9">
        <v>0</v>
      </c>
      <c t="n" s="6" r="C9">
        <v>938710</v>
      </c>
    </row>
    <row spans="1:3" r="10">
      <c t="s" s="4" r="A10">
        <v>550</v>
      </c>
      <c t="n" s="6" r="B10">
        <v>0</v>
      </c>
      <c t="n" s="6" r="C10">
        <v>749475</v>
      </c>
    </row>
    <row spans="1:3" r="11">
      <c t="s" s="4" r="A11">
        <v>551</v>
      </c>
      <c t="n" s="7" r="B11">
        <v>0</v>
      </c>
      <c t="n" s="7" r="C11">
        <v>189235</v>
      </c>
    </row>
    <row spans="1:3" r="12">
      <c t="s" s="4" r="A12">
        <v>567</v>
      </c>
    </row>
    <row spans="1:3" r="13">
      <c t="s" s="4" r="A13">
        <v>553</v>
      </c>
      <c t="s" s="4" r="B13">
        <v>471</v>
      </c>
    </row>
    <row spans="1:3" r="14">
      <c t="s" s="4" r="A14">
        <v>543</v>
      </c>
      <c t="n" s="7" r="B14">
        <v>400000</v>
      </c>
    </row>
    <row spans="1:3" r="15">
      <c t="s" s="4" r="A15">
        <v>545</v>
      </c>
      <c t="n" s="7" r="B15">
        <v>400000</v>
      </c>
    </row>
    <row spans="1:3" r="16">
      <c t="s" s="4" r="A16">
        <v>568</v>
      </c>
    </row>
    <row spans="1:3" r="17">
      <c t="s" s="4" r="A17">
        <v>553</v>
      </c>
      <c t="s" s="4" r="B17">
        <v>569</v>
      </c>
    </row>
    <row spans="1:3" r="18">
      <c t="s" s="4" r="A18">
        <v>543</v>
      </c>
      <c t="n" s="7" r="B18">
        <v>1188000</v>
      </c>
    </row>
    <row spans="1:3" r="19">
      <c t="s" s="4" r="A19">
        <v>545</v>
      </c>
      <c t="n" s="7" r="B19">
        <v>1188000</v>
      </c>
    </row>
    <row spans="1:3" r="20">
      <c t="s" s="4" r="A20">
        <v>567</v>
      </c>
    </row>
    <row spans="1:3" r="21">
      <c t="s" s="4" r="A21">
        <v>553</v>
      </c>
      <c t="s" s="4" r="B21">
        <v>570</v>
      </c>
    </row>
    <row spans="1:3" r="22">
      <c t="s" s="4" r="A22">
        <v>543</v>
      </c>
      <c t="n" s="7" r="B22">
        <v>37657</v>
      </c>
    </row>
    <row spans="1:3" r="23">
      <c t="s" s="4" r="A23">
        <v>566</v>
      </c>
      <c t="n" s="7" r="B23">
        <v>37657</v>
      </c>
    </row>
    <row spans="1:3" r="24">
      <c t="s" s="4" r="A24">
        <v>472</v>
      </c>
    </row>
    <row spans="1:3" r="25">
      <c t="s" s="4" r="A25">
        <v>553</v>
      </c>
      <c t="s" s="4" r="B25">
        <v>569</v>
      </c>
      <c t="s" s="4" r="C25">
        <v>569</v>
      </c>
    </row>
    <row spans="1:3" r="26">
      <c t="s" s="4" r="A26">
        <v>543</v>
      </c>
      <c t="n" s="7" r="B26">
        <v>181730</v>
      </c>
      <c t="n" s="7" r="C26">
        <v>2284287</v>
      </c>
    </row>
    <row spans="1:3" r="27">
      <c t="s" s="4" r="A27">
        <v>566</v>
      </c>
      <c t="n" s="6" r="B27">
        <v>65624</v>
      </c>
      <c t="n" s="6" r="C27">
        <v>1044314</v>
      </c>
    </row>
    <row spans="1:3" r="28">
      <c t="s" s="4" r="A28">
        <v>545</v>
      </c>
      <c t="n" s="7" r="B28">
        <v>116106</v>
      </c>
      <c t="n" s="7" r="C28">
        <v>1239973</v>
      </c>
    </row>
    <row spans="1:3" r="29">
      <c t="s" s="4" r="A29">
        <v>472</v>
      </c>
    </row>
    <row spans="1:3" r="30">
      <c t="s" s="4" r="A30">
        <v>553</v>
      </c>
      <c t="s" s="4" r="B30">
        <v>471</v>
      </c>
      <c t="s" s="4" r="C30">
        <v>471</v>
      </c>
    </row>
    <row spans="1:3" r="31">
      <c t="s" s="4" r="A31">
        <v>543</v>
      </c>
      <c t="n" s="7" r="B31">
        <v>85068</v>
      </c>
      <c t="n" s="7" r="C31">
        <v>181730</v>
      </c>
    </row>
    <row spans="1:3" r="32">
      <c t="s" s="4" r="A32">
        <v>566</v>
      </c>
      <c t="n" s="6" r="B32">
        <v>2363</v>
      </c>
      <c t="n" s="6" r="C32">
        <v>0</v>
      </c>
    </row>
    <row spans="1:3" r="33">
      <c t="s" s="4" r="A33">
        <v>545</v>
      </c>
      <c t="n" s="7" r="B33">
        <v>82705</v>
      </c>
      <c t="n" s="7" r="C33">
        <v>181730</v>
      </c>
    </row>
    <row spans="1:3" r="34">
      <c t="s" s="4" r="A34">
        <v>571</v>
      </c>
    </row>
    <row spans="1:3" r="35">
      <c t="s" s="4" r="A35">
        <v>553</v>
      </c>
      <c t="s" s="4" r="B35">
        <v>570</v>
      </c>
    </row>
    <row spans="1:3" r="36">
      <c t="s" s="4" r="A36">
        <v>543</v>
      </c>
      <c t="n" s="7" r="B36">
        <v>598099</v>
      </c>
    </row>
    <row spans="1:3" r="37">
      <c t="s" s="4" r="A37">
        <v>566</v>
      </c>
      <c t="n" s="7" r="B37">
        <v>598099</v>
      </c>
    </row>
    <row spans="1:3" r="38">
      <c t="s" s="4" r="A38">
        <v>572</v>
      </c>
    </row>
    <row spans="1:3" r="39">
      <c t="s" s="4" r="A39">
        <v>553</v>
      </c>
      <c t="s" s="4" r="B39">
        <v>471</v>
      </c>
      <c t="s" s="4" r="C39">
        <v>471</v>
      </c>
    </row>
    <row spans="1:3" r="40">
      <c t="s" s="4" r="A40">
        <v>543</v>
      </c>
      <c t="n" s="7" r="B40">
        <v>915392</v>
      </c>
      <c t="n" s="7" r="C40">
        <v>52190</v>
      </c>
    </row>
    <row spans="1:3" r="41">
      <c t="s" s="4" r="A41">
        <v>566</v>
      </c>
      <c t="n" s="6" r="B41">
        <v>77117</v>
      </c>
      <c t="n" s="6" r="C41">
        <v>0</v>
      </c>
    </row>
    <row spans="1:3" r="42">
      <c t="s" s="4" r="A42">
        <v>545</v>
      </c>
      <c t="n" s="7" r="B42">
        <v>838275</v>
      </c>
      <c t="n" s="7" r="C42">
        <v>52190</v>
      </c>
    </row>
    <row spans="1:3" r="43">
      <c t="s" s="4" r="A43">
        <v>573</v>
      </c>
    </row>
    <row spans="1:3" r="44">
      <c t="s" s="4" r="A44">
        <v>553</v>
      </c>
      <c t="s" s="4" r="C44">
        <v>574</v>
      </c>
    </row>
    <row spans="1:3" r="45">
      <c t="s" s="4" r="A45">
        <v>543</v>
      </c>
      <c t="n" s="7" r="C45">
        <v>4796178</v>
      </c>
    </row>
    <row spans="1:3" r="46">
      <c t="s" s="4" r="A46">
        <v>566</v>
      </c>
      <c t="n" s="6" r="C46">
        <v>2754696</v>
      </c>
    </row>
    <row spans="1:3" r="47">
      <c t="s" s="4" r="A47">
        <v>545</v>
      </c>
      <c t="n" s="7" r="C47">
        <v>2041482</v>
      </c>
    </row>
    <row spans="1:3" r="48">
      <c t="s" s="4" r="A48">
        <v>575</v>
      </c>
    </row>
    <row spans="1:3" r="49">
      <c t="s" s="4" r="A49">
        <v>553</v>
      </c>
      <c t="s" s="4" r="C49">
        <v>576</v>
      </c>
    </row>
    <row spans="1:3" r="50">
      <c t="s" s="4" r="A50">
        <v>543</v>
      </c>
      <c t="n" s="7" r="C50">
        <v>600000</v>
      </c>
    </row>
    <row spans="1:3" r="51">
      <c t="s" s="4" r="A51">
        <v>566</v>
      </c>
      <c t="n" s="6" r="C51">
        <v>224996</v>
      </c>
    </row>
    <row spans="1:3" r="52">
      <c t="s" s="4" r="A52">
        <v>545</v>
      </c>
      <c t="n" s="7" r="C52">
        <v>375004</v>
      </c>
    </row>
    <row spans="1:3" r="53">
      <c t="s" s="4" r="A53">
        <v>472</v>
      </c>
    </row>
    <row spans="1:3" r="54">
      <c t="s" s="4" r="A54">
        <v>553</v>
      </c>
      <c t="s" s="4" r="C54">
        <v>577</v>
      </c>
    </row>
    <row spans="1:3" r="55">
      <c t="s" s="4" r="A55">
        <v>543</v>
      </c>
      <c t="n" s="7" r="C55">
        <v>756980</v>
      </c>
    </row>
    <row spans="1:3" r="56">
      <c t="s" s="4" r="A56">
        <v>566</v>
      </c>
      <c t="n" s="6" r="C56">
        <v>744427</v>
      </c>
    </row>
    <row spans="1:3" r="57">
      <c t="s" s="4" r="A57">
        <v>545</v>
      </c>
      <c t="n" s="7" r="C57">
        <v>12553</v>
      </c>
    </row>
    <row spans="1:3" r="58">
      <c t="s" s="4" r="A58">
        <v>578</v>
      </c>
    </row>
    <row spans="1:3" r="59">
      <c t="s" s="4" r="A59">
        <v>553</v>
      </c>
      <c t="s" s="4" r="C59">
        <v>579</v>
      </c>
    </row>
    <row spans="1:3" r="60">
      <c t="s" s="4" r="A60">
        <v>543</v>
      </c>
      <c t="n" s="7" r="C60">
        <v>181730</v>
      </c>
    </row>
    <row spans="1:3" r="61">
      <c t="s" s="4" r="A61">
        <v>566</v>
      </c>
      <c t="n" s="6" r="C61">
        <v>5048</v>
      </c>
    </row>
    <row spans="1:3" r="62">
      <c t="s" s="4" r="A62">
        <v>545</v>
      </c>
      <c t="n" s="7" r="C62">
        <v>1766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5"/>
    <col customWidth="1" max="10" min="10" width="16"/>
    <col customWidth="1" max="11" min="11" width="14"/>
    <col customWidth="1" max="12" min="12" width="14"/>
    <col customWidth="1" max="13" min="13" width="14"/>
    <col customWidth="1" max="14" min="14" width="14"/>
    <col customWidth="1" max="15" min="15" width="14"/>
  </cols>
  <sheetData>
    <row spans="1:15" r="1">
      <c t="s" s="1" r="A1">
        <v>580</v>
      </c>
      <c t="s" s="2" r="B1">
        <v>480</v>
      </c>
      <c t="s" s="2" r="J1">
        <v>1</v>
      </c>
    </row>
    <row spans="1:15" r="2">
      <c t="s" s="2" r="B2">
        <v>581</v>
      </c>
      <c t="s" s="2" r="C2">
        <v>582</v>
      </c>
      <c t="s" s="2" r="D2">
        <v>583</v>
      </c>
      <c t="s" s="2" r="E2">
        <v>584</v>
      </c>
      <c t="s" s="2" r="F2">
        <v>585</v>
      </c>
      <c t="s" s="2" r="G2">
        <v>586</v>
      </c>
      <c t="s" s="2" r="H2">
        <v>587</v>
      </c>
      <c t="s" s="2" r="I2">
        <v>588</v>
      </c>
      <c t="s" s="2" r="J2">
        <v>2</v>
      </c>
      <c t="s" s="2" r="K2">
        <v>33</v>
      </c>
      <c t="s" s="2" r="L2">
        <v>589</v>
      </c>
      <c t="s" s="2" r="M2">
        <v>590</v>
      </c>
      <c t="s" s="2" r="N2">
        <v>591</v>
      </c>
      <c t="s" s="2" r="O2">
        <v>592</v>
      </c>
    </row>
    <row spans="1:15" r="3">
      <c t="s" s="4" r="A3">
        <v>78</v>
      </c>
      <c t="n" s="6" r="J3">
        <v>6686540</v>
      </c>
      <c t="n" s="6" r="K3">
        <v>21108347</v>
      </c>
    </row>
    <row spans="1:15" r="4">
      <c t="s" s="4" r="A4">
        <v>593</v>
      </c>
      <c t="n" s="7" r="J4">
        <v>711784</v>
      </c>
      <c t="n" s="7" r="K4">
        <v>924072</v>
      </c>
    </row>
    <row spans="1:15" r="5">
      <c t="s" s="4" r="A5">
        <v>594</v>
      </c>
    </row>
    <row spans="1:15" r="6">
      <c t="s" s="4" r="A6">
        <v>595</v>
      </c>
      <c t="n" s="6" r="J6">
        <v>197439</v>
      </c>
      <c t="n" s="6" r="K6">
        <v>239623</v>
      </c>
    </row>
    <row spans="1:15" r="7">
      <c t="s" s="4" r="A7">
        <v>422</v>
      </c>
    </row>
    <row spans="1:15" r="8">
      <c t="s" s="4" r="A8">
        <v>596</v>
      </c>
      <c t="n" s="6" r="J8">
        <v>2407</v>
      </c>
      <c t="n" s="6" r="K8">
        <v>40950</v>
      </c>
    </row>
    <row spans="1:15" r="9">
      <c t="s" s="4" r="A9">
        <v>597</v>
      </c>
    </row>
    <row spans="1:15" r="10">
      <c t="s" s="4" r="A10">
        <v>598</v>
      </c>
      <c t="n" s="6" r="J10">
        <v>510000</v>
      </c>
    </row>
    <row spans="1:15" r="11">
      <c t="s" s="4" r="A11">
        <v>599</v>
      </c>
    </row>
    <row spans="1:15" r="12">
      <c t="s" s="4" r="A12">
        <v>600</v>
      </c>
      <c t="n" s="7" r="L12">
        <v>785000</v>
      </c>
    </row>
    <row spans="1:15" r="13">
      <c t="s" s="4" r="A13">
        <v>601</v>
      </c>
      <c t="n" s="7" r="L13">
        <v>225000</v>
      </c>
    </row>
    <row spans="1:15" r="14">
      <c t="s" s="4" r="A14">
        <v>602</v>
      </c>
    </row>
    <row spans="1:15" r="15">
      <c t="s" s="4" r="A15">
        <v>603</v>
      </c>
      <c t="s" s="4" r="G15">
        <v>604</v>
      </c>
    </row>
    <row spans="1:15" r="16">
      <c t="s" s="4" r="A16">
        <v>605</v>
      </c>
      <c t="n" s="7" r="K16">
        <v>2500</v>
      </c>
    </row>
    <row spans="1:15" r="17">
      <c t="s" s="4" r="A17">
        <v>593</v>
      </c>
      <c t="n" s="6" r="J17">
        <v>711784</v>
      </c>
    </row>
    <row spans="1:15" r="18">
      <c t="s" s="4" r="A18">
        <v>606</v>
      </c>
    </row>
    <row spans="1:15" r="19">
      <c t="s" s="4" r="A19">
        <v>607</v>
      </c>
      <c t="s" s="4" r="M19">
        <v>608</v>
      </c>
    </row>
    <row spans="1:15" r="20">
      <c t="s" s="4" r="A20">
        <v>605</v>
      </c>
      <c t="n" s="7" r="C20">
        <v>12000</v>
      </c>
    </row>
    <row spans="1:15" r="21">
      <c t="s" s="4" r="A21">
        <v>598</v>
      </c>
      <c t="n" s="7" r="M21">
        <v>252833</v>
      </c>
    </row>
    <row spans="1:15" r="22">
      <c t="s" s="4" r="A22">
        <v>609</v>
      </c>
    </row>
    <row spans="1:15" r="23">
      <c t="s" s="4" r="A23">
        <v>610</v>
      </c>
      <c t="n" s="7" r="H23">
        <v>250000</v>
      </c>
    </row>
    <row spans="1:15" r="24">
      <c t="s" s="4" r="A24">
        <v>607</v>
      </c>
      <c t="s" s="4" r="H24">
        <v>611</v>
      </c>
    </row>
    <row spans="1:15" r="25">
      <c t="s" s="4" r="A25">
        <v>603</v>
      </c>
      <c t="s" s="4" r="H25">
        <v>612</v>
      </c>
    </row>
    <row spans="1:15" r="26">
      <c t="s" s="4" r="A26">
        <v>605</v>
      </c>
      <c t="n" s="7" r="E26">
        <v>25000</v>
      </c>
    </row>
    <row spans="1:15" r="27">
      <c t="s" s="4" r="A27">
        <v>595</v>
      </c>
      <c t="n" s="7" r="H27">
        <v>158000</v>
      </c>
    </row>
    <row spans="1:15" r="28">
      <c t="s" s="4" r="A28">
        <v>598</v>
      </c>
      <c t="n" s="7" r="H28">
        <v>408000</v>
      </c>
    </row>
    <row spans="1:15" r="29">
      <c t="s" s="4" r="A29">
        <v>613</v>
      </c>
      <c t="n" s="6" r="H29">
        <v>75000</v>
      </c>
    </row>
    <row spans="1:15" r="30">
      <c t="s" s="4" r="A30">
        <v>78</v>
      </c>
      <c t="n" s="6" r="E30">
        <v>214</v>
      </c>
    </row>
    <row spans="1:15" r="31">
      <c t="s" s="4" r="A31">
        <v>614</v>
      </c>
      <c t="s" s="4" r="H31">
        <v>471</v>
      </c>
    </row>
    <row spans="1:15" r="32">
      <c t="s" s="4" r="A32">
        <v>615</v>
      </c>
    </row>
    <row spans="1:15" r="33">
      <c t="s" s="4" r="A33">
        <v>600</v>
      </c>
      <c t="n" s="7" r="N33">
        <v>785000</v>
      </c>
    </row>
    <row spans="1:15" r="34">
      <c t="s" s="4" r="A34">
        <v>605</v>
      </c>
      <c t="n" s="7" r="D34">
        <v>50000</v>
      </c>
    </row>
    <row spans="1:15" r="35">
      <c t="s" s="4" r="A35">
        <v>616</v>
      </c>
    </row>
    <row spans="1:15" r="36">
      <c t="s" s="4" r="A36">
        <v>605</v>
      </c>
      <c t="n" s="6" r="D36">
        <v>185000</v>
      </c>
    </row>
    <row spans="1:15" r="37">
      <c t="s" s="4" r="A37">
        <v>617</v>
      </c>
    </row>
    <row spans="1:15" r="38">
      <c t="s" s="4" r="A38">
        <v>605</v>
      </c>
      <c t="n" s="7" r="D38">
        <v>600000</v>
      </c>
    </row>
    <row spans="1:15" r="39">
      <c t="s" s="4" r="A39">
        <v>618</v>
      </c>
    </row>
    <row spans="1:15" r="40">
      <c t="s" s="4" r="A40">
        <v>600</v>
      </c>
      <c t="n" s="7" r="J40">
        <v>30000</v>
      </c>
    </row>
    <row spans="1:15" r="41">
      <c t="s" s="4" r="A41">
        <v>619</v>
      </c>
    </row>
    <row spans="1:15" r="42">
      <c t="s" s="4" r="A42">
        <v>613</v>
      </c>
      <c t="n" s="6" r="B42">
        <v>100000</v>
      </c>
    </row>
    <row spans="1:15" r="43">
      <c t="s" s="4" r="A43">
        <v>620</v>
      </c>
      <c t="n" s="8" r="B43">
        <v>0.05</v>
      </c>
    </row>
    <row spans="1:15" r="44">
      <c t="s" s="4" r="A44">
        <v>621</v>
      </c>
    </row>
    <row spans="1:15" r="45">
      <c t="s" s="4" r="A45">
        <v>607</v>
      </c>
      <c t="s" s="4" r="F45">
        <v>485</v>
      </c>
    </row>
    <row spans="1:15" r="46">
      <c t="s" s="4" r="A46">
        <v>613</v>
      </c>
      <c t="n" s="6" r="F46">
        <v>200</v>
      </c>
    </row>
    <row spans="1:15" r="47">
      <c t="s" s="4" r="A47">
        <v>622</v>
      </c>
    </row>
    <row spans="1:15" r="48">
      <c t="s" s="4" r="A48">
        <v>607</v>
      </c>
      <c t="s" s="4" r="O48">
        <v>623</v>
      </c>
    </row>
    <row spans="1:15" r="49">
      <c t="s" s="4" r="A49">
        <v>603</v>
      </c>
      <c t="s" s="4" r="I49">
        <v>624</v>
      </c>
    </row>
    <row spans="1:15" r="50">
      <c t="s" s="4" r="A50">
        <v>605</v>
      </c>
      <c t="n" s="7" r="I50">
        <v>25000</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625</v>
      </c>
      <c t="s" s="2" r="B1">
        <v>2</v>
      </c>
      <c t="s" s="2" r="C1">
        <v>33</v>
      </c>
    </row>
    <row spans="1:3" r="2">
      <c t="s" s="4" r="A2">
        <v>626</v>
      </c>
      <c t="n" s="7" r="B2">
        <v>711784</v>
      </c>
      <c t="n" s="7" r="C2">
        <v>924072</v>
      </c>
    </row>
    <row spans="1:3" r="3">
      <c t="s" s="4" r="A3">
        <v>627</v>
      </c>
    </row>
    <row spans="1:3" r="4">
      <c t="s" s="4" r="A4">
        <v>626</v>
      </c>
      <c t="n" s="6" r="B4">
        <v>573842</v>
      </c>
      <c t="n" s="6" r="C4">
        <v>510000</v>
      </c>
    </row>
    <row spans="1:3" r="5">
      <c t="s" s="4" r="A5">
        <v>628</v>
      </c>
    </row>
    <row spans="1:3" r="6">
      <c t="s" s="4" r="A6">
        <v>626</v>
      </c>
      <c t="n" s="7" r="B6">
        <v>137942</v>
      </c>
      <c t="n" s="6" r="C6">
        <v>137942</v>
      </c>
    </row>
    <row spans="1:3" r="7">
      <c t="s" s="4" r="A7">
        <v>629</v>
      </c>
    </row>
    <row spans="1:3" r="8">
      <c t="s" s="4" r="A8">
        <v>626</v>
      </c>
      <c t="s" s="4" r="B8">
        <v>42</v>
      </c>
      <c t="n" s="6" r="C8">
        <v>25000</v>
      </c>
    </row>
    <row spans="1:3" r="9">
      <c t="s" s="4" r="A9">
        <v>630</v>
      </c>
    </row>
    <row spans="1:3" r="10">
      <c t="s" s="4" r="A10">
        <v>626</v>
      </c>
      <c t="s" s="4" r="B10">
        <v>42</v>
      </c>
      <c t="n" s="6" r="C10">
        <v>30000</v>
      </c>
    </row>
    <row spans="1:3" r="11">
      <c t="s" s="4" r="A11">
        <v>631</v>
      </c>
    </row>
    <row spans="1:3" r="12">
      <c t="s" s="4" r="A12">
        <v>626</v>
      </c>
      <c t="s" s="4" r="B12">
        <v>42</v>
      </c>
      <c t="n" s="7" r="C12">
        <v>2211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S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632</v>
      </c>
      <c t="s" s="2" r="B1">
        <v>633</v>
      </c>
      <c t="s" s="2" r="C1">
        <v>634</v>
      </c>
      <c t="s" s="2" r="D1">
        <v>635</v>
      </c>
      <c t="s" s="2" r="E1">
        <v>636</v>
      </c>
      <c t="s" s="2" r="F1">
        <v>637</v>
      </c>
      <c t="s" s="2" r="G1">
        <v>638</v>
      </c>
      <c t="s" s="2" r="H1">
        <v>639</v>
      </c>
      <c t="s" s="2" r="I1">
        <v>581</v>
      </c>
      <c t="s" s="2" r="J1">
        <v>585</v>
      </c>
      <c t="s" s="2" r="K1">
        <v>587</v>
      </c>
      <c t="s" s="2" r="L1">
        <v>2</v>
      </c>
      <c t="s" s="2" r="M1">
        <v>33</v>
      </c>
      <c t="s" s="2" r="N1">
        <v>436</v>
      </c>
      <c t="s" s="2" r="O1">
        <v>640</v>
      </c>
      <c t="s" s="2" r="P1">
        <v>641</v>
      </c>
      <c t="s" s="2" r="Q1">
        <v>642</v>
      </c>
      <c t="s" s="2" r="R1">
        <v>643</v>
      </c>
      <c t="s" s="2" r="S1">
        <v>592</v>
      </c>
    </row>
    <row spans="1:19" r="2">
      <c t="s" s="4" r="A2">
        <v>153</v>
      </c>
      <c t="n" s="7" r="L2">
        <v>0</v>
      </c>
    </row>
    <row spans="1:19" r="3">
      <c t="s" s="4" r="A3">
        <v>644</v>
      </c>
      <c t="s" s="4" r="E3">
        <v>471</v>
      </c>
    </row>
    <row spans="1:19" r="4">
      <c t="s" s="4" r="A4">
        <v>645</v>
      </c>
      <c t="n" s="9" r="L4">
        <v>1e-05</v>
      </c>
      <c t="n" s="9" r="M4">
        <v>1e-05</v>
      </c>
    </row>
    <row spans="1:19" r="5">
      <c t="s" s="4" r="A5">
        <v>646</v>
      </c>
      <c t="n" s="7" r="E5">
        <v>98000</v>
      </c>
      <c t="n" s="7" r="L5">
        <v>18000</v>
      </c>
    </row>
    <row spans="1:19" r="6">
      <c t="s" s="4" r="A6">
        <v>647</v>
      </c>
    </row>
    <row spans="1:19" r="7">
      <c t="s" s="4" r="A7">
        <v>648</v>
      </c>
      <c t="n" s="8" r="L7">
        <v>1.02</v>
      </c>
      <c t="n" s="8" r="M7">
        <v>0.03</v>
      </c>
    </row>
    <row spans="1:19" r="8">
      <c t="s" s="4" r="A8">
        <v>609</v>
      </c>
    </row>
    <row spans="1:19" r="9">
      <c t="s" s="4" r="A9">
        <v>595</v>
      </c>
      <c t="n" s="7" r="K9">
        <v>158000</v>
      </c>
    </row>
    <row spans="1:19" r="10">
      <c t="s" s="4" r="A10">
        <v>610</v>
      </c>
      <c t="n" s="7" r="K10">
        <v>250000</v>
      </c>
    </row>
    <row spans="1:19" r="11">
      <c t="s" s="4" r="A11">
        <v>607</v>
      </c>
      <c t="s" s="4" r="K11">
        <v>611</v>
      </c>
    </row>
    <row spans="1:19" r="12">
      <c t="s" s="4" r="A12">
        <v>613</v>
      </c>
      <c t="n" s="6" r="K12">
        <v>75000</v>
      </c>
    </row>
    <row spans="1:19" r="13">
      <c t="s" s="4" r="A13">
        <v>649</v>
      </c>
    </row>
    <row spans="1:19" r="14">
      <c t="s" s="4" r="A14">
        <v>100</v>
      </c>
      <c t="n" s="7" r="L14">
        <v>349964</v>
      </c>
      <c t="n" s="7" r="M14">
        <v>86433</v>
      </c>
    </row>
    <row spans="1:19" r="15">
      <c t="s" s="4" r="A15">
        <v>650</v>
      </c>
      <c t="s" s="4" r="L15">
        <v>651</v>
      </c>
    </row>
    <row spans="1:19" r="16">
      <c t="s" s="4" r="A16">
        <v>652</v>
      </c>
      <c t="s" s="4" r="L16">
        <v>653</v>
      </c>
    </row>
    <row spans="1:19" r="17">
      <c t="s" s="4" r="A17">
        <v>654</v>
      </c>
      <c t="s" s="4" r="L17">
        <v>655</v>
      </c>
    </row>
    <row spans="1:19" r="18">
      <c t="s" s="4" r="A18">
        <v>656</v>
      </c>
      <c t="s" s="4" r="L18">
        <v>577</v>
      </c>
    </row>
    <row spans="1:19" r="19">
      <c t="s" s="4" r="A19">
        <v>657</v>
      </c>
      <c t="n" s="7" r="L19">
        <v>1658908</v>
      </c>
      <c t="n" s="6" r="M19">
        <v>7853686</v>
      </c>
      <c t="n" s="7" r="N19">
        <v>8100386</v>
      </c>
    </row>
    <row spans="1:19" r="20">
      <c t="s" s="4" r="A20">
        <v>658</v>
      </c>
    </row>
    <row spans="1:19" r="21">
      <c t="s" s="4" r="A21">
        <v>595</v>
      </c>
      <c t="n" s="6" r="L21">
        <v>1656418</v>
      </c>
    </row>
    <row spans="1:19" r="22">
      <c t="s" s="4" r="A22">
        <v>659</v>
      </c>
    </row>
    <row spans="1:19" r="23">
      <c t="s" s="4" r="A23">
        <v>595</v>
      </c>
      <c t="n" s="6" r="L23">
        <v>0</v>
      </c>
      <c t="n" s="6" r="M23">
        <v>42561</v>
      </c>
    </row>
    <row spans="1:19" r="24">
      <c t="s" s="4" r="A24">
        <v>100</v>
      </c>
      <c t="n" s="6" r="L24">
        <v>14242</v>
      </c>
      <c t="n" s="6" r="M24">
        <v>12641</v>
      </c>
    </row>
    <row spans="1:19" r="25">
      <c t="s" s="4" r="A25">
        <v>660</v>
      </c>
    </row>
    <row spans="1:19" r="26">
      <c t="s" s="4" r="A26">
        <v>153</v>
      </c>
      <c t="n" s="7" r="D26">
        <v>90000</v>
      </c>
    </row>
    <row spans="1:19" r="27">
      <c t="s" s="4" r="A27">
        <v>646</v>
      </c>
      <c t="n" s="7" r="P27">
        <v>50000</v>
      </c>
    </row>
    <row spans="1:19" r="28">
      <c t="s" s="4" r="A28">
        <v>661</v>
      </c>
      <c t="n" s="7" r="C28">
        <v>20000</v>
      </c>
      <c t="n" s="7" r="F28">
        <v>25000</v>
      </c>
      <c t="n" s="7" r="G28">
        <v>25000</v>
      </c>
    </row>
    <row spans="1:19" r="29">
      <c t="s" s="4" r="A29">
        <v>662</v>
      </c>
      <c t="n" s="7" r="B29">
        <v>50000</v>
      </c>
    </row>
    <row spans="1:19" r="30">
      <c t="s" s="4" r="A30">
        <v>619</v>
      </c>
    </row>
    <row spans="1:19" r="31">
      <c t="s" s="4" r="A31">
        <v>153</v>
      </c>
      <c t="n" s="7" r="I31">
        <v>50000</v>
      </c>
    </row>
    <row spans="1:19" r="32">
      <c t="s" s="4" r="A32">
        <v>620</v>
      </c>
      <c t="n" s="8" r="I32">
        <v>0.05</v>
      </c>
    </row>
    <row spans="1:19" r="33">
      <c t="s" s="4" r="A33">
        <v>663</v>
      </c>
      <c t="n" s="7" r="I33">
        <v>1500</v>
      </c>
    </row>
    <row spans="1:19" r="34">
      <c t="s" s="4" r="A34">
        <v>644</v>
      </c>
      <c t="s" s="4" r="I34">
        <v>664</v>
      </c>
    </row>
    <row spans="1:19" r="35">
      <c t="s" s="4" r="A35">
        <v>650</v>
      </c>
      <c t="s" s="4" r="I35">
        <v>665</v>
      </c>
    </row>
    <row spans="1:19" r="36">
      <c t="s" s="4" r="A36">
        <v>652</v>
      </c>
      <c t="s" s="4" r="I36">
        <v>653</v>
      </c>
    </row>
    <row spans="1:19" r="37">
      <c t="s" s="4" r="A37">
        <v>654</v>
      </c>
      <c t="s" s="4" r="I37">
        <v>666</v>
      </c>
    </row>
    <row spans="1:19" r="38">
      <c t="s" s="4" r="A38">
        <v>613</v>
      </c>
      <c t="n" s="6" r="I38">
        <v>100000</v>
      </c>
    </row>
    <row spans="1:19" r="39">
      <c t="s" s="4" r="A39">
        <v>667</v>
      </c>
    </row>
    <row spans="1:19" r="40">
      <c t="s" s="4" r="A40">
        <v>610</v>
      </c>
      <c t="n" s="7" r="D40">
        <v>120000</v>
      </c>
    </row>
    <row spans="1:19" r="41">
      <c t="s" s="4" r="A41">
        <v>607</v>
      </c>
      <c t="s" s="4" r="D41">
        <v>668</v>
      </c>
    </row>
    <row spans="1:19" r="42">
      <c t="s" s="4" r="A42">
        <v>669</v>
      </c>
      <c t="s" s="4" r="D42">
        <v>670</v>
      </c>
    </row>
    <row spans="1:19" r="43">
      <c t="s" s="4" r="A43">
        <v>671</v>
      </c>
    </row>
    <row spans="1:19" r="44">
      <c t="s" s="4" r="A44">
        <v>672</v>
      </c>
      <c t="n" s="7" r="H44">
        <v>30000</v>
      </c>
    </row>
    <row spans="1:19" r="45">
      <c t="s" s="4" r="A45">
        <v>673</v>
      </c>
    </row>
    <row spans="1:19" r="46">
      <c t="s" s="4" r="A46">
        <v>650</v>
      </c>
      <c t="s" s="4" r="J46">
        <v>674</v>
      </c>
    </row>
    <row spans="1:19" r="47">
      <c t="s" s="4" r="A47">
        <v>652</v>
      </c>
      <c t="s" s="4" r="J47">
        <v>653</v>
      </c>
    </row>
    <row spans="1:19" r="48">
      <c t="s" s="4" r="A48">
        <v>654</v>
      </c>
      <c t="s" s="4" r="J48">
        <v>675</v>
      </c>
    </row>
    <row spans="1:19" r="49">
      <c t="s" s="4" r="A49">
        <v>656</v>
      </c>
      <c t="s" s="4" r="J49">
        <v>676</v>
      </c>
    </row>
    <row spans="1:19" r="50">
      <c t="s" s="4" r="A50">
        <v>621</v>
      </c>
    </row>
    <row spans="1:19" r="51">
      <c t="s" s="4" r="A51">
        <v>607</v>
      </c>
      <c t="s" s="4" r="J51">
        <v>485</v>
      </c>
    </row>
    <row spans="1:19" r="52">
      <c t="s" s="4" r="A52">
        <v>613</v>
      </c>
      <c t="n" s="6" r="J52">
        <v>200</v>
      </c>
    </row>
    <row spans="1:19" r="53">
      <c t="s" s="4" r="A53">
        <v>677</v>
      </c>
      <c t="n" s="7" r="J53">
        <v>33000</v>
      </c>
    </row>
    <row spans="1:19" r="54">
      <c t="s" s="4" r="A54">
        <v>645</v>
      </c>
      <c t="n" s="9" r="J54">
        <v>1e-05</v>
      </c>
    </row>
    <row spans="1:19" r="55">
      <c t="s" s="4" r="A55">
        <v>678</v>
      </c>
    </row>
    <row spans="1:19" r="56">
      <c t="s" s="4" r="A56">
        <v>595</v>
      </c>
      <c t="n" s="7" r="L56">
        <v>1656418</v>
      </c>
    </row>
    <row spans="1:19" r="57">
      <c t="s" s="4" r="A57">
        <v>650</v>
      </c>
      <c t="s" s="4" r="L57">
        <v>651</v>
      </c>
      <c t="s" s="4" r="N57">
        <v>679</v>
      </c>
    </row>
    <row spans="1:19" r="58">
      <c t="s" s="4" r="A58">
        <v>652</v>
      </c>
      <c t="s" s="4" r="L58">
        <v>653</v>
      </c>
    </row>
    <row spans="1:19" r="59">
      <c t="s" s="4" r="A59">
        <v>654</v>
      </c>
      <c t="s" s="4" r="L59">
        <v>655</v>
      </c>
      <c t="s" s="4" r="N59">
        <v>680</v>
      </c>
    </row>
    <row spans="1:19" r="60">
      <c t="s" s="4" r="A60">
        <v>656</v>
      </c>
      <c t="s" s="4" r="L60">
        <v>577</v>
      </c>
      <c t="s" s="4" r="N60">
        <v>577</v>
      </c>
    </row>
    <row spans="1:19" r="61">
      <c t="s" s="4" r="A61">
        <v>657</v>
      </c>
      <c t="n" s="7" r="L61">
        <v>1658908</v>
      </c>
      <c t="n" s="6" r="M61">
        <v>6828386</v>
      </c>
      <c t="n" s="7" r="N61">
        <v>7450386</v>
      </c>
    </row>
    <row spans="1:19" r="62">
      <c t="s" s="4" r="A62">
        <v>607</v>
      </c>
      <c t="s" s="4" r="N62">
        <v>623</v>
      </c>
    </row>
    <row spans="1:19" r="63">
      <c t="s" s="4" r="A63">
        <v>681</v>
      </c>
    </row>
    <row spans="1:19" r="64">
      <c t="s" s="4" r="A64">
        <v>100</v>
      </c>
      <c t="n" s="6" r="L64">
        <v>1746418</v>
      </c>
      <c t="n" s="6" r="M64">
        <v>272750</v>
      </c>
    </row>
    <row spans="1:19" r="65">
      <c t="s" s="4" r="A65">
        <v>682</v>
      </c>
    </row>
    <row spans="1:19" r="66">
      <c t="s" s="4" r="A66">
        <v>595</v>
      </c>
      <c t="n" s="7" r="Q66">
        <v>24566</v>
      </c>
      <c t="n" s="7" r="R66">
        <v>62377</v>
      </c>
    </row>
    <row spans="1:19" r="67">
      <c t="s" s="4" r="A67">
        <v>683</v>
      </c>
    </row>
    <row spans="1:19" r="68">
      <c t="s" s="4" r="A68">
        <v>648</v>
      </c>
      <c t="n" s="7" r="J68">
        <v>500</v>
      </c>
    </row>
    <row spans="1:19" r="69">
      <c t="s" s="4" r="A69">
        <v>684</v>
      </c>
    </row>
    <row spans="1:19" r="70">
      <c t="s" s="4" r="A70">
        <v>657</v>
      </c>
      <c t="n" s="7" r="L70">
        <v>350000</v>
      </c>
      <c t="n" s="7" r="M70">
        <v>1025000</v>
      </c>
      <c t="n" s="7" r="N70">
        <v>650000</v>
      </c>
    </row>
    <row spans="1:19" r="71">
      <c t="s" s="4" r="A71">
        <v>685</v>
      </c>
    </row>
    <row spans="1:19" r="72">
      <c t="s" s="4" r="A72">
        <v>595</v>
      </c>
      <c t="n" s="7" r="O72">
        <v>210920</v>
      </c>
    </row>
    <row spans="1:19" r="73">
      <c t="s" s="4" r="A73">
        <v>686</v>
      </c>
    </row>
    <row spans="1:19" r="74">
      <c t="s" s="4" r="A74">
        <v>595</v>
      </c>
      <c t="n" s="6" r="O74">
        <v>382</v>
      </c>
    </row>
    <row spans="1:19" r="75">
      <c t="s" s="4" r="A75">
        <v>687</v>
      </c>
    </row>
    <row spans="1:19" r="76">
      <c t="s" s="4" r="A76">
        <v>595</v>
      </c>
      <c t="n" s="7" r="O76">
        <v>15995</v>
      </c>
    </row>
    <row spans="1:19" r="77">
      <c t="s" s="4" r="A77">
        <v>622</v>
      </c>
    </row>
    <row spans="1:19" r="78">
      <c t="s" s="4" r="A78">
        <v>607</v>
      </c>
      <c t="s" s="4" r="S78">
        <v>6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688</v>
      </c>
      <c t="s" s="2" r="B1">
        <v>2</v>
      </c>
      <c t="s" s="2" r="C1">
        <v>33</v>
      </c>
    </row>
    <row spans="1:3" r="2">
      <c t="s" s="4" r="A2">
        <v>689</v>
      </c>
      <c t="n" s="7" r="B2">
        <v>15919</v>
      </c>
      <c t="n" s="7" r="C2">
        <v>120000</v>
      </c>
    </row>
    <row spans="1:3" r="3">
      <c t="s" s="4" r="A3">
        <v>690</v>
      </c>
    </row>
    <row spans="1:3" r="4">
      <c t="s" s="4" r="A4">
        <v>689</v>
      </c>
      <c t="s" s="4" r="B4">
        <v>42</v>
      </c>
      <c t="n" s="7" r="C4">
        <v>50000</v>
      </c>
    </row>
    <row spans="1:3" r="5">
      <c t="s" s="4" r="A5">
        <v>691</v>
      </c>
    </row>
    <row spans="1:3" r="6">
      <c t="s" s="4" r="A6">
        <v>689</v>
      </c>
      <c t="n" s="7" r="B6">
        <v>15919</v>
      </c>
      <c t="s" s="4" r="C6">
        <v>42</v>
      </c>
    </row>
    <row spans="1:3" r="7">
      <c t="s" s="4" r="A7">
        <v>692</v>
      </c>
    </row>
    <row spans="1:3" r="8">
      <c t="s" s="4" r="A8">
        <v>689</v>
      </c>
      <c t="s" s="4" r="B8">
        <v>42</v>
      </c>
      <c t="n" s="7" r="C8">
        <v>7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693</v>
      </c>
      <c t="s" s="2" r="B1">
        <v>636</v>
      </c>
      <c t="s" s="2" r="C1">
        <v>694</v>
      </c>
      <c t="s" s="2" r="D1">
        <v>2</v>
      </c>
      <c t="s" s="2" r="E1">
        <v>33</v>
      </c>
    </row>
    <row spans="1:5" r="2">
      <c t="s" s="4" r="A2">
        <v>695</v>
      </c>
      <c t="n" s="6" r="B2">
        <v>1407016</v>
      </c>
    </row>
    <row spans="1:5" r="3">
      <c t="s" s="4" r="A3">
        <v>696</v>
      </c>
      <c t="n" s="7" r="B3">
        <v>70000</v>
      </c>
    </row>
    <row spans="1:5" r="4">
      <c t="s" s="4" r="A4">
        <v>697</v>
      </c>
      <c t="n" s="7" r="B4">
        <v>6250</v>
      </c>
    </row>
    <row spans="1:5" r="5">
      <c t="s" s="4" r="A5">
        <v>646</v>
      </c>
      <c t="n" s="7" r="B5">
        <v>98000</v>
      </c>
      <c t="n" s="7" r="D5">
        <v>18000</v>
      </c>
    </row>
    <row spans="1:5" r="6">
      <c t="s" s="4" r="A6">
        <v>698</v>
      </c>
      <c t="n" s="7" r="B6">
        <v>186000</v>
      </c>
      <c t="n" s="6" r="D6">
        <v>5768494</v>
      </c>
      <c t="n" s="7" r="E6">
        <v>7000</v>
      </c>
    </row>
    <row spans="1:5" r="7">
      <c t="s" s="4" r="A7">
        <v>699</v>
      </c>
      <c t="n" s="6" r="D7">
        <v>5768494</v>
      </c>
      <c t="n" s="7" r="E7">
        <v>7000</v>
      </c>
    </row>
    <row spans="1:5" r="8">
      <c t="s" s="4" r="A8">
        <v>644</v>
      </c>
      <c t="s" s="4" r="B8">
        <v>471</v>
      </c>
    </row>
    <row spans="1:5" r="9">
      <c t="s" s="4" r="A9">
        <v>700</v>
      </c>
      <c t="n" s="6" r="B9">
        <v>2814032</v>
      </c>
    </row>
    <row spans="1:5" r="10">
      <c t="s" s="4" r="A10">
        <v>671</v>
      </c>
    </row>
    <row spans="1:5" r="11">
      <c t="s" s="4" r="A11">
        <v>701</v>
      </c>
      <c t="n" s="7" r="C11">
        <v>50000</v>
      </c>
    </row>
    <row spans="1:5" r="12">
      <c t="s" s="4" r="A12">
        <v>646</v>
      </c>
      <c t="n" s="6" r="D12">
        <v>50000</v>
      </c>
    </row>
    <row spans="1:5" r="13">
      <c t="s" s="4" r="A13">
        <v>702</v>
      </c>
    </row>
    <row spans="1:5" r="14">
      <c t="s" s="4" r="A14">
        <v>699</v>
      </c>
      <c t="n" s="7" r="D14">
        <v>1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22"/>
    <col customWidth="1" max="7" min="7" width="36"/>
    <col customWidth="1" max="8" min="8" width="36"/>
    <col customWidth="1" max="9" min="9" width="26"/>
    <col customWidth="1" max="10" min="10" width="29"/>
    <col customWidth="1" max="11" min="11" width="33"/>
    <col customWidth="1" max="12" min="12" width="13"/>
  </cols>
  <sheetData>
    <row spans="1:12" r="1">
      <c t="s" s="1" r="A1">
        <v>180</v>
      </c>
      <c t="s" s="2" r="B1">
        <v>69</v>
      </c>
      <c t="s" s="2" r="C1">
        <v>70</v>
      </c>
      <c t="s" s="2" r="D1">
        <v>71</v>
      </c>
      <c t="s" s="2" r="E1">
        <v>72</v>
      </c>
      <c t="s" s="2" r="F1">
        <v>181</v>
      </c>
      <c t="s" s="2" r="G1">
        <v>182</v>
      </c>
      <c t="s" s="2" r="H1">
        <v>183</v>
      </c>
      <c t="s" s="2" r="I1">
        <v>184</v>
      </c>
      <c t="s" s="2" r="J1">
        <v>185</v>
      </c>
      <c t="s" s="2" r="K1">
        <v>186</v>
      </c>
      <c t="s" s="2" r="L1">
        <v>187</v>
      </c>
    </row>
    <row spans="1:12" r="2">
      <c t="s" s="4" r="A2">
        <v>188</v>
      </c>
      <c t="n" s="7" r="B2">
        <v>22160</v>
      </c>
      <c t="n" s="7" r="C2">
        <v>3</v>
      </c>
      <c t="n" s="7" r="E2">
        <v>9</v>
      </c>
      <c t="n" s="7" r="F2">
        <v>176</v>
      </c>
      <c t="n" s="7" r="G2">
        <v>73877065</v>
      </c>
      <c t="n" s="7" r="H2">
        <v>119235</v>
      </c>
      <c t="n" s="7" r="I2">
        <v>-5000</v>
      </c>
      <c t="n" s="7" r="J2">
        <v>-87625076</v>
      </c>
      <c t="n" s="7" r="K2">
        <v>4198344</v>
      </c>
      <c t="n" s="7" r="L2">
        <v>-9413084</v>
      </c>
    </row>
    <row spans="1:12" r="3">
      <c t="s" s="4" r="A3">
        <v>189</v>
      </c>
      <c t="n" s="6" r="B3">
        <v>2216014</v>
      </c>
      <c t="n" s="6" r="C3">
        <v>285900</v>
      </c>
      <c t="n" s="6" r="D3">
        <v>42000</v>
      </c>
      <c t="n" s="6" r="E3">
        <v>860520</v>
      </c>
      <c t="n" s="6" r="F3">
        <v>17579280</v>
      </c>
    </row>
    <row spans="1:12" r="4">
      <c t="s" s="3" r="A4">
        <v>190</v>
      </c>
    </row>
    <row spans="1:12" r="5">
      <c t="s" s="4" r="A5">
        <v>191</v>
      </c>
      <c t="n" s="6" r="F5">
        <v>13</v>
      </c>
      <c t="n" s="6" r="G5">
        <v>249155</v>
      </c>
      <c t="n" s="6" r="L5">
        <v>249168</v>
      </c>
    </row>
    <row spans="1:12" r="6">
      <c t="s" s="4" r="A6">
        <v>192</v>
      </c>
      <c t="n" s="7" r="F6">
        <v>1338067</v>
      </c>
    </row>
    <row spans="1:12" r="7">
      <c t="s" s="4" r="A7">
        <v>193</v>
      </c>
      <c t="n" s="7" r="C7">
        <v>1</v>
      </c>
      <c t="n" s="7" r="G7">
        <v>319999</v>
      </c>
      <c t="n" s="7" r="L7">
        <v>320000</v>
      </c>
    </row>
    <row spans="1:12" r="8">
      <c t="s" s="4" r="A8">
        <v>194</v>
      </c>
      <c t="n" s="6" r="C8">
        <v>64000</v>
      </c>
    </row>
    <row spans="1:12" r="9">
      <c t="s" s="4" r="A9">
        <v>195</v>
      </c>
      <c t="n" s="7" r="D9">
        <v>2</v>
      </c>
      <c t="n" s="6" r="G9">
        <v>1014995</v>
      </c>
      <c t="n" s="6" r="L9">
        <v>1014997</v>
      </c>
    </row>
    <row spans="1:12" r="10">
      <c t="s" s="4" r="A10">
        <v>196</v>
      </c>
      <c t="n" s="6" r="D10">
        <v>205000</v>
      </c>
    </row>
    <row spans="1:12" r="11">
      <c t="s" s="4" r="A11">
        <v>197</v>
      </c>
      <c t="n" s="7" r="F11">
        <v>15</v>
      </c>
      <c t="n" s="6" r="G11">
        <v>51766</v>
      </c>
      <c t="n" s="6" r="L11">
        <v>51781</v>
      </c>
    </row>
    <row spans="1:12" r="12">
      <c t="s" s="4" r="A12">
        <v>198</v>
      </c>
      <c t="n" s="6" r="F12">
        <v>1441000</v>
      </c>
    </row>
    <row spans="1:12" r="13">
      <c t="s" s="4" r="A13">
        <v>199</v>
      </c>
      <c t="n" s="6" r="G13">
        <v>3000</v>
      </c>
      <c t="n" s="6" r="L13">
        <v>3000</v>
      </c>
    </row>
    <row spans="1:12" r="14">
      <c t="s" s="4" r="A14">
        <v>200</v>
      </c>
      <c t="n" s="6" r="F14">
        <v>50000</v>
      </c>
    </row>
    <row spans="1:12" r="15">
      <c t="s" s="4" r="A15">
        <v>201</v>
      </c>
      <c t="n" s="6" r="G15">
        <v>190000</v>
      </c>
      <c t="n" s="6" r="L15">
        <v>190000</v>
      </c>
    </row>
    <row spans="1:12" r="16">
      <c t="s" s="4" r="A16">
        <v>202</v>
      </c>
      <c t="n" s="6" r="D16">
        <v>38000</v>
      </c>
    </row>
    <row spans="1:12" r="17">
      <c t="s" s="4" r="A17">
        <v>203</v>
      </c>
      <c t="n" s="7" r="F17">
        <v>7</v>
      </c>
      <c t="n" s="6" r="G17">
        <v>381993</v>
      </c>
      <c t="n" s="6" r="L17">
        <v>382000</v>
      </c>
    </row>
    <row spans="1:12" r="18">
      <c t="s" s="4" r="A18">
        <v>204</v>
      </c>
      <c t="n" s="6" r="F18">
        <v>700000</v>
      </c>
    </row>
    <row spans="1:12" r="19">
      <c t="s" s="4" r="A19">
        <v>205</v>
      </c>
      <c t="n" s="6" r="G19">
        <v>65000</v>
      </c>
      <c t="n" s="6" r="L19">
        <v>65000</v>
      </c>
    </row>
    <row spans="1:12" r="20">
      <c t="s" s="4" r="A20">
        <v>206</v>
      </c>
      <c t="n" s="6" r="E20">
        <v>13000</v>
      </c>
    </row>
    <row spans="1:12" r="21">
      <c t="s" s="4" r="A21">
        <v>207</v>
      </c>
      <c t="n" s="7" r="C21">
        <v>-1</v>
      </c>
      <c t="n" s="6" r="G21">
        <v>-438499</v>
      </c>
      <c t="n" s="6" r="L21">
        <v>-438500</v>
      </c>
    </row>
    <row spans="1:12" r="22">
      <c t="s" s="4" r="A22">
        <v>208</v>
      </c>
      <c t="n" s="6" r="C22">
        <v>-87700</v>
      </c>
    </row>
    <row spans="1:12" r="23">
      <c t="s" s="4" r="A23">
        <v>209</v>
      </c>
      <c t="n" s="6" r="G23">
        <v>-337000</v>
      </c>
      <c t="n" s="6" r="L23">
        <v>-337000</v>
      </c>
    </row>
    <row spans="1:12" r="24">
      <c t="s" s="4" r="A24">
        <v>210</v>
      </c>
      <c t="n" s="6" r="D24">
        <v>-67400</v>
      </c>
    </row>
    <row spans="1:12" r="25">
      <c t="s" s="4" r="A25">
        <v>211</v>
      </c>
      <c t="n" s="7" r="E25">
        <v>-1</v>
      </c>
      <c t="n" s="6" r="G25">
        <v>-250843</v>
      </c>
      <c t="n" s="6" r="L25">
        <v>-250844</v>
      </c>
    </row>
    <row spans="1:12" r="26">
      <c t="s" s="4" r="A26">
        <v>212</v>
      </c>
      <c t="n" s="6" r="E26">
        <v>-94720</v>
      </c>
    </row>
    <row spans="1:12" r="27">
      <c t="s" s="4" r="A27">
        <v>213</v>
      </c>
      <c t="n" s="6" r="G27">
        <v>1184187</v>
      </c>
      <c t="n" s="6" r="L27">
        <v>1184187</v>
      </c>
    </row>
    <row spans="1:12" r="28">
      <c t="s" s="4" r="A28">
        <v>214</v>
      </c>
      <c t="n" s="6" r="G28">
        <v>320878</v>
      </c>
      <c t="n" s="6" r="L28">
        <v>320878</v>
      </c>
    </row>
    <row spans="1:12" r="29">
      <c t="s" s="4" r="A29">
        <v>215</v>
      </c>
      <c t="n" s="6" r="G29">
        <v>600000</v>
      </c>
      <c t="n" s="6" r="L29">
        <v>600000</v>
      </c>
    </row>
    <row spans="1:12" r="30">
      <c t="s" s="4" r="A30">
        <v>216</v>
      </c>
      <c t="n" s="6" r="G30">
        <v>305000</v>
      </c>
      <c t="n" s="6" r="L30">
        <v>305000</v>
      </c>
    </row>
    <row spans="1:12" r="31">
      <c t="s" s="4" r="A31">
        <v>217</v>
      </c>
      <c t="n" s="6" r="G31">
        <v>300000</v>
      </c>
      <c t="n" s="6" r="L31">
        <v>300000</v>
      </c>
    </row>
    <row spans="1:12" r="32">
      <c t="s" s="4" r="A32">
        <v>218</v>
      </c>
      <c t="n" s="6" r="E32">
        <v>60000</v>
      </c>
    </row>
    <row spans="1:12" r="33">
      <c t="s" s="4" r="A33">
        <v>129</v>
      </c>
      <c t="n" s="6" r="G33">
        <v>17202</v>
      </c>
      <c t="n" s="6" r="L33">
        <v>17202</v>
      </c>
    </row>
    <row spans="1:12" r="34">
      <c t="s" s="4" r="A34">
        <v>219</v>
      </c>
      <c t="n" s="6" r="G34">
        <v>375000</v>
      </c>
      <c t="n" s="6" r="L34">
        <v>375000</v>
      </c>
    </row>
    <row spans="1:12" r="35">
      <c t="s" s="4" r="A35">
        <v>111</v>
      </c>
      <c t="n" s="6" r="J35">
        <v>-1384216</v>
      </c>
      <c t="n" s="6" r="L35">
        <v>-1384216</v>
      </c>
    </row>
    <row spans="1:12" r="36">
      <c t="s" s="4" r="A36">
        <v>220</v>
      </c>
      <c t="n" s="6" r="K36">
        <v>-1599526</v>
      </c>
      <c t="n" s="6" r="L36">
        <v>-1599526</v>
      </c>
    </row>
    <row spans="1:12" r="37">
      <c t="s" s="4" r="A37">
        <v>221</v>
      </c>
      <c t="n" s="6" r="J37">
        <v>-2581</v>
      </c>
      <c t="n" s="6" r="L37">
        <v>-2581</v>
      </c>
    </row>
    <row spans="1:12" r="38">
      <c t="s" s="4" r="A38">
        <v>222</v>
      </c>
      <c t="n" s="6" r="H38">
        <v>-120151</v>
      </c>
      <c t="n" s="6" r="K38">
        <v>-2598818</v>
      </c>
      <c t="n" s="6" r="L38">
        <v>-2718969</v>
      </c>
    </row>
    <row spans="1:12" r="39">
      <c t="s" s="4" r="A39">
        <v>223</v>
      </c>
      <c t="n" s="7" r="H39">
        <v>916</v>
      </c>
      <c t="n" s="6" r="L39">
        <v>916</v>
      </c>
    </row>
    <row spans="1:12" r="40">
      <c t="s" s="4" r="A40">
        <v>224</v>
      </c>
      <c t="n" s="7" r="B40">
        <v>22160</v>
      </c>
      <c t="n" s="7" r="C40">
        <v>3</v>
      </c>
      <c t="n" s="7" r="D40">
        <v>2</v>
      </c>
      <c t="n" s="7" r="E40">
        <v>8</v>
      </c>
      <c t="n" s="7" r="F40">
        <v>211</v>
      </c>
      <c t="n" s="7" r="G40">
        <v>78228898</v>
      </c>
      <c t="s" s="4" r="H40">
        <v>42</v>
      </c>
      <c t="n" s="6" r="I40">
        <v>-5000</v>
      </c>
      <c t="n" s="6" r="J40">
        <v>-89011873</v>
      </c>
      <c t="n" s="7" r="L40">
        <v>-10765591</v>
      </c>
    </row>
    <row spans="1:12" r="41">
      <c t="s" s="4" r="A41">
        <v>225</v>
      </c>
      <c t="n" s="6" r="B41">
        <v>2216014</v>
      </c>
      <c t="n" s="6" r="C41">
        <v>262200</v>
      </c>
      <c t="n" s="6" r="D41">
        <v>217600</v>
      </c>
      <c t="n" s="6" r="E41">
        <v>838800</v>
      </c>
      <c t="n" s="6" r="F41">
        <v>21108347</v>
      </c>
    </row>
    <row spans="1:12" r="42">
      <c t="s" s="3" r="A42">
        <v>190</v>
      </c>
    </row>
    <row spans="1:12" r="43">
      <c t="s" s="4" r="A43">
        <v>191</v>
      </c>
      <c t="n" s="6" r="F43">
        <v>11</v>
      </c>
      <c t="n" s="6" r="G43">
        <v>2144711</v>
      </c>
      <c t="n" s="6" r="L43">
        <v>2144722</v>
      </c>
    </row>
    <row spans="1:12" r="44">
      <c t="s" s="4" r="A44">
        <v>192</v>
      </c>
      <c t="n" s="7" r="F44">
        <v>1102000</v>
      </c>
    </row>
    <row spans="1:12" r="45">
      <c t="s" s="4" r="A45">
        <v>195</v>
      </c>
      <c t="n" s="7" r="G45">
        <v>27500</v>
      </c>
      <c t="n" s="7" r="L45">
        <v>27500</v>
      </c>
    </row>
    <row spans="1:12" r="46">
      <c t="s" s="4" r="A46">
        <v>196</v>
      </c>
      <c t="n" s="6" r="D46">
        <v>48500</v>
      </c>
    </row>
    <row spans="1:12" r="47">
      <c t="s" s="4" r="A47">
        <v>226</v>
      </c>
      <c t="n" s="7" r="E47">
        <v>35000</v>
      </c>
    </row>
    <row spans="1:12" r="48">
      <c t="s" s="4" r="A48">
        <v>227</v>
      </c>
      <c t="n" s="7" r="E48">
        <v>1</v>
      </c>
      <c t="n" s="6" r="G48">
        <v>399999</v>
      </c>
      <c t="n" s="6" r="L48">
        <v>400000</v>
      </c>
    </row>
    <row spans="1:12" r="49">
      <c t="s" s="4" r="A49">
        <v>228</v>
      </c>
      <c t="n" s="6" r="E49">
        <v>60000</v>
      </c>
    </row>
    <row spans="1:12" r="50">
      <c t="s" s="4" r="A50">
        <v>229</v>
      </c>
      <c t="n" s="7" r="E50">
        <v>1</v>
      </c>
      <c t="n" s="6" r="G50">
        <v>499999</v>
      </c>
      <c t="n" s="6" r="K50">
        <v>480392</v>
      </c>
      <c t="n" s="6" r="L50">
        <v>980392</v>
      </c>
    </row>
    <row spans="1:12" r="51">
      <c t="s" s="4" r="A51">
        <v>230</v>
      </c>
      <c t="n" s="6" r="E51">
        <v>100000</v>
      </c>
    </row>
    <row spans="1:12" r="52">
      <c t="s" s="4" r="A52">
        <v>231</v>
      </c>
      <c t="n" s="7" r="F52">
        <v>5</v>
      </c>
      <c t="n" s="6" r="G52">
        <v>1187996</v>
      </c>
      <c t="n" s="6" r="L52">
        <v>1188001</v>
      </c>
    </row>
    <row spans="1:12" r="53">
      <c t="s" s="4" r="A53">
        <v>232</v>
      </c>
      <c t="n" s="6" r="F53">
        <v>455000</v>
      </c>
    </row>
    <row spans="1:12" r="54">
      <c t="s" s="4" r="A54">
        <v>233</v>
      </c>
      <c t="n" s="7" r="F54">
        <v>2</v>
      </c>
      <c t="n" s="6" r="G54">
        <v>1019382</v>
      </c>
      <c t="n" s="6" r="L54">
        <v>1019384</v>
      </c>
    </row>
    <row spans="1:12" r="55">
      <c t="s" s="4" r="A55">
        <v>234</v>
      </c>
      <c t="n" s="6" r="C55">
        <v>30000</v>
      </c>
      <c t="n" s="6" r="F55">
        <v>189000</v>
      </c>
    </row>
    <row spans="1:12" r="56">
      <c t="s" s="4" r="A56">
        <v>235</v>
      </c>
      <c t="n" s="7" r="F56">
        <v>1</v>
      </c>
      <c t="n" s="6" r="G56">
        <v>55999</v>
      </c>
      <c t="n" s="6" r="L56">
        <v>56000</v>
      </c>
    </row>
    <row spans="1:12" r="57">
      <c t="s" s="4" r="A57">
        <v>236</v>
      </c>
      <c t="n" s="6" r="F57">
        <v>100000</v>
      </c>
    </row>
    <row spans="1:12" r="58">
      <c t="s" s="4" r="A58">
        <v>237</v>
      </c>
      <c t="n" s="7" r="B58">
        <v>-150</v>
      </c>
      <c t="n" s="6" r="G58">
        <v>150</v>
      </c>
    </row>
    <row spans="1:12" r="59">
      <c t="s" s="4" r="A59">
        <v>238</v>
      </c>
      <c t="n" s="6" r="B59">
        <v>-15000</v>
      </c>
      <c t="n" s="6" r="F59">
        <v>30000</v>
      </c>
    </row>
    <row spans="1:12" r="60">
      <c t="s" s="4" r="A60">
        <v>239</v>
      </c>
      <c t="n" s="7" r="C60">
        <v>-2</v>
      </c>
      <c t="n" s="6" r="G60">
        <v>108602</v>
      </c>
      <c t="n" s="6" r="L60">
        <v>108600</v>
      </c>
    </row>
    <row spans="1:12" r="61">
      <c t="s" s="4" r="A61">
        <v>240</v>
      </c>
      <c t="n" s="6" r="C61">
        <v>-147000</v>
      </c>
      <c t="n" s="6" r="F61">
        <v>18000</v>
      </c>
    </row>
    <row spans="1:12" r="62">
      <c t="s" s="4" r="A62">
        <v>241</v>
      </c>
      <c t="n" s="7" r="D62">
        <v>-2</v>
      </c>
      <c t="n" s="7" r="F62">
        <v>4</v>
      </c>
      <c t="n" s="6" r="G62">
        <v>281214</v>
      </c>
      <c t="n" s="6" r="L62">
        <v>281216</v>
      </c>
    </row>
    <row spans="1:12" r="63">
      <c t="s" s="4" r="A63">
        <v>242</v>
      </c>
      <c t="n" s="6" r="D63">
        <v>-203000</v>
      </c>
      <c t="n" s="6" r="F63">
        <v>406000</v>
      </c>
    </row>
    <row spans="1:12" r="64">
      <c t="s" s="4" r="A64">
        <v>243</v>
      </c>
      <c t="n" s="7" r="E64">
        <v>-7</v>
      </c>
      <c t="n" s="7" r="F64">
        <v>14</v>
      </c>
      <c t="n" s="6" r="G64">
        <v>829673</v>
      </c>
      <c t="n" s="6" r="L64">
        <v>829680</v>
      </c>
    </row>
    <row spans="1:12" r="65">
      <c t="s" s="4" r="A65">
        <v>244</v>
      </c>
      <c t="n" s="6" r="E65">
        <v>-731944</v>
      </c>
      <c t="n" s="6" r="F65">
        <v>1355000</v>
      </c>
    </row>
    <row spans="1:12" r="66">
      <c t="s" s="4" r="A66">
        <v>245</v>
      </c>
      <c t="n" s="7" r="F66">
        <v>27</v>
      </c>
      <c t="n" s="6" r="G66">
        <v>8138151</v>
      </c>
      <c t="n" s="6" r="L66">
        <v>8138178</v>
      </c>
    </row>
    <row spans="1:12" r="67">
      <c t="s" s="4" r="A67">
        <v>246</v>
      </c>
      <c t="n" s="6" r="F67">
        <v>2700000</v>
      </c>
    </row>
    <row spans="1:12" r="68">
      <c t="s" s="4" r="A68">
        <v>247</v>
      </c>
      <c t="n" s="7" r="B68">
        <v>-3314</v>
      </c>
      <c t="n" s="6" r="G68">
        <v>3314</v>
      </c>
    </row>
    <row spans="1:12" r="69">
      <c t="s" s="4" r="A69">
        <v>248</v>
      </c>
      <c t="n" s="6" r="B69">
        <v>-331403</v>
      </c>
    </row>
    <row spans="1:12" r="70">
      <c t="s" s="4" r="A70">
        <v>208</v>
      </c>
      <c t="n" s="6" r="C70">
        <v>-20000</v>
      </c>
    </row>
    <row spans="1:12" r="71">
      <c t="s" s="4" r="A71">
        <v>210</v>
      </c>
      <c t="n" s="6" r="D71">
        <v>-23000</v>
      </c>
    </row>
    <row spans="1:12" r="72">
      <c t="s" s="4" r="A72">
        <v>211</v>
      </c>
      <c t="n" s="7" r="E72">
        <v>-1</v>
      </c>
      <c t="n" s="6" r="G72">
        <v>1</v>
      </c>
    </row>
    <row spans="1:12" r="73">
      <c t="s" s="4" r="A73">
        <v>212</v>
      </c>
      <c t="n" s="6" r="E73">
        <v>-112100</v>
      </c>
    </row>
    <row spans="1:12" r="74">
      <c t="s" s="4" r="A74">
        <v>249</v>
      </c>
      <c t="n" s="6" r="D74">
        <v>-27000</v>
      </c>
    </row>
    <row spans="1:12" r="75">
      <c t="s" s="4" r="A75">
        <v>250</v>
      </c>
      <c t="n" s="6" r="E75">
        <v>-58600</v>
      </c>
    </row>
    <row spans="1:12" r="76">
      <c t="s" s="4" r="A76">
        <v>251</v>
      </c>
      <c t="n" s="7" r="I76">
        <v>5000</v>
      </c>
      <c t="n" s="6" r="L76">
        <v>5000</v>
      </c>
    </row>
    <row spans="1:12" r="77">
      <c t="s" s="4" r="A77">
        <v>252</v>
      </c>
      <c t="n" s="6" r="E77">
        <v>1000</v>
      </c>
    </row>
    <row spans="1:12" r="78">
      <c t="s" s="4" r="A78">
        <v>253</v>
      </c>
      <c t="n" s="7" r="F78">
        <v>-208</v>
      </c>
      <c t="n" s="6" r="L78">
        <v>-208</v>
      </c>
    </row>
    <row spans="1:12" r="79">
      <c t="s" s="4" r="A79">
        <v>254</v>
      </c>
      <c t="n" s="6" r="F79">
        <v>-20776808</v>
      </c>
    </row>
    <row spans="1:12" r="80">
      <c t="s" s="4" r="A80">
        <v>111</v>
      </c>
      <c t="n" s="6" r="J80">
        <v>-4550484</v>
      </c>
      <c t="n" s="6" r="L80">
        <v>-4550484</v>
      </c>
    </row>
    <row spans="1:12" r="81">
      <c t="s" s="4" r="A81">
        <v>255</v>
      </c>
      <c t="n" s="7" r="B81">
        <v>18696</v>
      </c>
      <c t="n" s="7" r="C81">
        <v>1</v>
      </c>
      <c t="n" s="7" r="E81">
        <v>2</v>
      </c>
      <c t="n" s="7" r="F81">
        <v>67</v>
      </c>
      <c t="n" s="7" r="G81">
        <v>92925589</v>
      </c>
      <c t="n" s="7" r="J81">
        <v>-93562357</v>
      </c>
      <c t="n" s="7" r="K81">
        <v>480392</v>
      </c>
      <c t="n" s="7" r="L81">
        <v>-137610</v>
      </c>
    </row>
    <row spans="1:12" r="82">
      <c t="s" s="4" r="A82">
        <v>256</v>
      </c>
      <c t="n" s="6" r="B82">
        <v>1869611</v>
      </c>
      <c t="n" s="6" r="C82">
        <v>125200</v>
      </c>
      <c t="n" s="6" r="D82">
        <v>13100</v>
      </c>
      <c t="n" s="6" r="E82">
        <v>132156</v>
      </c>
      <c t="n" s="6" r="F82">
        <v>66865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703</v>
      </c>
      <c t="s" s="2" r="B1">
        <v>1</v>
      </c>
    </row>
    <row spans="1:3" r="2">
      <c t="s" s="2" r="B2">
        <v>2</v>
      </c>
      <c t="s" s="2" r="C2">
        <v>33</v>
      </c>
    </row>
    <row spans="1:3" r="3">
      <c t="s" s="3" r="A3">
        <v>292</v>
      </c>
    </row>
    <row spans="1:3" r="4">
      <c t="s" s="4" r="A4">
        <v>153</v>
      </c>
      <c t="n" s="7" r="B4">
        <v>0</v>
      </c>
    </row>
    <row spans="1:3" r="5">
      <c t="s" s="4" r="A5">
        <v>704</v>
      </c>
      <c t="n" s="7" r="C5">
        <v>379000</v>
      </c>
    </row>
    <row spans="1:3" r="6">
      <c t="s" s="4" r="A6">
        <v>705</v>
      </c>
      <c t="n" s="7" r="B6">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7"/>
  </cols>
  <sheetData>
    <row spans="1:2" r="1">
      <c t="s" s="1" r="A1">
        <v>706</v>
      </c>
      <c t="s" s="2" r="B1">
        <v>707</v>
      </c>
    </row>
    <row spans="1:2" r="2">
      <c t="s" s="4" r="A2">
        <v>708</v>
      </c>
      <c t="n" s="7" r="B2">
        <v>5800000</v>
      </c>
    </row>
    <row spans="1:2" r="3">
      <c t="s" s="4" r="A3">
        <v>709</v>
      </c>
    </row>
    <row spans="1:2" r="4">
      <c t="s" s="4" r="A4">
        <v>708</v>
      </c>
      <c t="n" s="7" r="B4">
        <v>5800000</v>
      </c>
    </row>
    <row spans="1:2" r="5">
      <c t="s" s="4" r="A5">
        <v>429</v>
      </c>
      <c t="s" s="4" r="B5">
        <v>426</v>
      </c>
    </row>
    <row spans="1:2" r="6">
      <c t="s" s="4" r="A6">
        <v>710</v>
      </c>
    </row>
    <row spans="1:2" r="7">
      <c t="s" s="4" r="A7">
        <v>473</v>
      </c>
      <c t="n" s="6" r="B7">
        <v>10359890</v>
      </c>
    </row>
    <row spans="1:2" r="8">
      <c t="s" s="4" r="A8">
        <v>711</v>
      </c>
    </row>
    <row spans="1:2" r="9">
      <c t="s" s="4" r="A9">
        <v>473</v>
      </c>
      <c t="n" s="6" r="B9">
        <v>444701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12</v>
      </c>
      <c t="s" s="2" r="B1">
        <v>530</v>
      </c>
      <c t="s" s="2" r="C1">
        <v>636</v>
      </c>
      <c t="s" s="2" r="D1">
        <v>2</v>
      </c>
      <c t="s" s="2" r="E1">
        <v>33</v>
      </c>
      <c t="s" s="2" r="F1">
        <v>418</v>
      </c>
      <c t="s" s="2" r="G1">
        <v>713</v>
      </c>
      <c t="s" s="2" r="H1">
        <v>436</v>
      </c>
      <c t="s" s="2" r="I1">
        <v>643</v>
      </c>
    </row>
    <row spans="1:9" r="2">
      <c t="s" s="4" r="A2">
        <v>699</v>
      </c>
      <c t="n" s="7" r="D2">
        <v>5768494</v>
      </c>
      <c t="n" s="7" r="E2">
        <v>7000</v>
      </c>
    </row>
    <row spans="1:9" r="3">
      <c t="s" s="4" r="A3">
        <v>714</v>
      </c>
      <c t="n" s="6" r="D3">
        <v>-1392809</v>
      </c>
    </row>
    <row spans="1:9" r="4">
      <c t="s" s="4" r="A4">
        <v>698</v>
      </c>
      <c t="n" s="7" r="C4">
        <v>186000</v>
      </c>
      <c t="n" s="6" r="D4">
        <v>5768494</v>
      </c>
      <c t="n" s="6" r="E4">
        <v>7000</v>
      </c>
    </row>
    <row spans="1:9" r="5">
      <c t="s" s="4" r="A5">
        <v>715</v>
      </c>
      <c t="n" s="6" r="D5">
        <v>0</v>
      </c>
      <c t="n" s="6" r="E5">
        <v>444316</v>
      </c>
    </row>
    <row spans="1:9" r="6">
      <c t="s" s="4" r="A6">
        <v>100</v>
      </c>
      <c t="n" s="7" r="D6">
        <v>-384899</v>
      </c>
      <c t="n" s="6" r="E6">
        <v>-1054349</v>
      </c>
    </row>
    <row spans="1:9" r="7">
      <c t="s" s="4" r="A7">
        <v>716</v>
      </c>
    </row>
    <row spans="1:9" r="8">
      <c t="s" s="4" r="A8">
        <v>717</v>
      </c>
      <c t="n" s="7" r="G8">
        <v>25000</v>
      </c>
    </row>
    <row spans="1:9" r="9">
      <c t="s" s="4" r="A9">
        <v>718</v>
      </c>
    </row>
    <row spans="1:9" r="10">
      <c t="s" s="4" r="A10">
        <v>717</v>
      </c>
      <c t="n" s="7" r="F10">
        <v>350000</v>
      </c>
    </row>
    <row spans="1:9" r="11">
      <c t="s" s="4" r="A11">
        <v>702</v>
      </c>
    </row>
    <row spans="1:9" r="12">
      <c t="s" s="4" r="A12">
        <v>719</v>
      </c>
      <c t="n" s="6" r="D12">
        <v>100000</v>
      </c>
    </row>
    <row spans="1:9" r="13">
      <c t="s" s="4" r="A13">
        <v>720</v>
      </c>
    </row>
    <row spans="1:9" r="14">
      <c t="s" s="4" r="A14">
        <v>719</v>
      </c>
      <c t="n" s="6" r="D14">
        <v>28000</v>
      </c>
    </row>
    <row spans="1:9" r="15">
      <c t="s" s="4" r="A15">
        <v>717</v>
      </c>
      <c t="n" s="6" r="E15">
        <v>375000</v>
      </c>
    </row>
    <row spans="1:9" r="16">
      <c t="s" s="4" r="A16">
        <v>181</v>
      </c>
    </row>
    <row spans="1:9" r="17">
      <c t="s" s="4" r="A17">
        <v>699</v>
      </c>
      <c t="n" s="7" r="D17">
        <v>194584</v>
      </c>
      <c t="n" s="7" r="E17">
        <v>7000</v>
      </c>
    </row>
    <row spans="1:9" r="18">
      <c t="s" s="4" r="A18">
        <v>719</v>
      </c>
      <c t="n" s="6" r="D18">
        <v>276747</v>
      </c>
      <c t="n" s="6" r="E18">
        <v>14000</v>
      </c>
    </row>
    <row spans="1:9" r="19">
      <c t="s" s="4" r="A19">
        <v>721</v>
      </c>
    </row>
    <row spans="1:9" r="20">
      <c t="s" s="4" r="A20">
        <v>699</v>
      </c>
      <c t="n" s="7" r="D20">
        <v>1025000</v>
      </c>
    </row>
    <row spans="1:9" r="21">
      <c t="s" s="4" r="A21">
        <v>719</v>
      </c>
      <c t="n" s="6" r="D21">
        <v>305754</v>
      </c>
    </row>
    <row spans="1:9" r="22">
      <c t="s" s="4" r="A22">
        <v>722</v>
      </c>
    </row>
    <row spans="1:9" r="23">
      <c t="s" s="4" r="A23">
        <v>699</v>
      </c>
      <c t="n" s="7" r="D23">
        <v>6100000</v>
      </c>
    </row>
    <row spans="1:9" r="24">
      <c t="s" s="4" r="A24">
        <v>719</v>
      </c>
      <c t="n" s="6" r="D24">
        <v>305384</v>
      </c>
    </row>
    <row spans="1:9" r="25">
      <c t="s" s="4" r="A25">
        <v>649</v>
      </c>
    </row>
    <row spans="1:9" r="26">
      <c t="s" s="4" r="A26">
        <v>723</v>
      </c>
      <c t="s" s="4" r="D26">
        <v>485</v>
      </c>
    </row>
    <row spans="1:9" r="27">
      <c t="s" s="4" r="A27">
        <v>724</v>
      </c>
      <c t="s" s="4" r="D27">
        <v>668</v>
      </c>
    </row>
    <row spans="1:9" r="28">
      <c t="s" s="4" r="A28">
        <v>725</v>
      </c>
      <c t="n" s="7" r="B28">
        <v>284517</v>
      </c>
    </row>
    <row spans="1:9" r="29">
      <c t="s" s="4" r="A29">
        <v>100</v>
      </c>
      <c t="n" s="7" r="D29">
        <v>349964</v>
      </c>
      <c t="n" s="7" r="E29">
        <v>86433</v>
      </c>
    </row>
    <row spans="1:9" r="30">
      <c t="s" s="4" r="A30">
        <v>726</v>
      </c>
    </row>
    <row spans="1:9" r="31">
      <c t="s" s="4" r="A31">
        <v>607</v>
      </c>
      <c t="s" s="4" r="H31">
        <v>623</v>
      </c>
    </row>
    <row spans="1:9" r="32">
      <c t="s" s="4" r="A32">
        <v>727</v>
      </c>
    </row>
    <row spans="1:9" r="33">
      <c t="s" s="4" r="A33">
        <v>728</v>
      </c>
      <c t="n" s="7" r="D33">
        <v>5000</v>
      </c>
    </row>
    <row spans="1:9" r="34">
      <c t="s" s="4" r="A34">
        <v>729</v>
      </c>
    </row>
    <row spans="1:9" r="35">
      <c t="s" s="4" r="A35">
        <v>728</v>
      </c>
      <c t="n" s="7" r="D35">
        <v>5</v>
      </c>
    </row>
    <row spans="1:9" r="36">
      <c t="s" s="4" r="A36">
        <v>730</v>
      </c>
    </row>
    <row spans="1:9" r="37">
      <c t="s" s="4" r="A37">
        <v>719</v>
      </c>
      <c t="n" s="6" r="D37">
        <v>3100000</v>
      </c>
    </row>
    <row spans="1:9" r="38">
      <c t="s" s="4" r="A38">
        <v>731</v>
      </c>
    </row>
    <row spans="1:9" r="39">
      <c t="s" s="4" r="A39">
        <v>728</v>
      </c>
      <c t="n" s="8" r="I39">
        <v>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2</v>
      </c>
      <c t="s" s="2" r="B1">
        <v>1</v>
      </c>
    </row>
    <row spans="1:3" r="2">
      <c t="s" s="2" r="B2">
        <v>2</v>
      </c>
      <c t="s" s="2" r="C2">
        <v>33</v>
      </c>
    </row>
    <row spans="1:3" r="3">
      <c t="s" s="3" r="A3">
        <v>733</v>
      </c>
    </row>
    <row spans="1:3" r="4">
      <c t="s" s="4" r="A4">
        <v>734</v>
      </c>
      <c t="n" s="7" r="B4">
        <v>-128000</v>
      </c>
      <c t="s" s="4" r="C4">
        <v>42</v>
      </c>
    </row>
    <row spans="1:3" r="5">
      <c t="s" s="4" r="A5">
        <v>649</v>
      </c>
    </row>
    <row spans="1:3" r="6">
      <c t="s" s="4" r="A6">
        <v>735</v>
      </c>
      <c t="n" s="6" r="B6">
        <v>7853686</v>
      </c>
      <c t="n" s="7" r="C6">
        <v>8100386</v>
      </c>
    </row>
    <row spans="1:3" r="7">
      <c t="s" s="3" r="A7">
        <v>736</v>
      </c>
    </row>
    <row spans="1:3" r="8">
      <c t="s" s="4" r="A8">
        <v>737</v>
      </c>
      <c t="n" s="6" r="C8">
        <v>470000</v>
      </c>
    </row>
    <row spans="1:3" r="9">
      <c t="s" s="4" r="A9">
        <v>738</v>
      </c>
      <c t="n" s="6" r="C9">
        <v>55000</v>
      </c>
    </row>
    <row spans="1:3" r="10">
      <c t="s" s="4" r="A10">
        <v>739</v>
      </c>
      <c t="n" s="6" r="B10">
        <v>7853386</v>
      </c>
      <c t="n" s="6" r="C10">
        <v>525000</v>
      </c>
    </row>
    <row spans="1:3" r="11">
      <c t="s" s="3" r="A11">
        <v>733</v>
      </c>
    </row>
    <row spans="1:3" r="12">
      <c t="s" s="4" r="A12">
        <v>740</v>
      </c>
      <c t="n" s="6" r="B12">
        <v>5781961</v>
      </c>
      <c t="n" s="6" r="C12">
        <v>7000</v>
      </c>
    </row>
    <row spans="1:3" r="13">
      <c t="s" s="4" r="A13">
        <v>741</v>
      </c>
      <c t="n" s="6" r="C13">
        <v>525000</v>
      </c>
    </row>
    <row spans="1:3" r="14">
      <c t="s" s="4" r="A14">
        <v>742</v>
      </c>
      <c t="n" s="6" r="C14">
        <v>30000</v>
      </c>
    </row>
    <row spans="1:3" r="15">
      <c t="s" s="4" r="A15">
        <v>743</v>
      </c>
      <c t="n" s="6" r="B15">
        <v>128000</v>
      </c>
    </row>
    <row spans="1:3" r="16">
      <c t="s" s="4" r="A16">
        <v>744</v>
      </c>
      <c t="n" s="6" r="B16">
        <v>284517</v>
      </c>
    </row>
    <row spans="1:3" r="17">
      <c t="s" s="4" r="A17">
        <v>745</v>
      </c>
      <c t="n" s="6" r="B17">
        <v>6194478</v>
      </c>
      <c t="n" s="6" r="C17">
        <v>562000</v>
      </c>
    </row>
    <row spans="1:3" r="18">
      <c t="s" s="4" r="A18">
        <v>746</v>
      </c>
      <c t="n" s="6" r="C18">
        <v>8063386</v>
      </c>
    </row>
    <row spans="1:3" r="19">
      <c t="s" s="4" r="A19">
        <v>747</v>
      </c>
      <c t="n" s="6" r="C19">
        <v>210000</v>
      </c>
    </row>
    <row spans="1:3" r="20">
      <c t="s" s="4" r="A20">
        <v>748</v>
      </c>
      <c t="n" s="6" r="B20">
        <v>1658908</v>
      </c>
      <c t="n" s="6" r="C20">
        <v>7853686</v>
      </c>
    </row>
    <row spans="1:3" r="21">
      <c t="s" s="4" r="A21">
        <v>749</v>
      </c>
      <c t="n" s="6" r="B21">
        <v>0</v>
      </c>
      <c t="n" s="6" r="C21">
        <v>70401</v>
      </c>
    </row>
    <row spans="1:3" r="22">
      <c t="s" s="3" r="A22">
        <v>736</v>
      </c>
    </row>
    <row spans="1:3" r="23">
      <c t="s" s="4" r="A23">
        <v>750</v>
      </c>
      <c t="n" s="6" r="C23">
        <v>525000</v>
      </c>
    </row>
    <row spans="1:3" r="24">
      <c t="s" s="3" r="A24">
        <v>733</v>
      </c>
    </row>
    <row spans="1:3" r="25">
      <c t="s" s="4" r="A25">
        <v>751</v>
      </c>
      <c t="n" s="6" r="C25">
        <v>448006</v>
      </c>
    </row>
    <row spans="1:3" r="26">
      <c t="s" s="4" r="A26">
        <v>752</v>
      </c>
      <c t="n" s="6" r="C26">
        <v>147395</v>
      </c>
    </row>
    <row spans="1:3" r="27">
      <c t="s" s="4" r="A27">
        <v>753</v>
      </c>
      <c t="n" s="6" r="C27">
        <v>147395</v>
      </c>
    </row>
    <row spans="1:3" r="28">
      <c t="s" s="4" r="A28">
        <v>754</v>
      </c>
      <c t="n" s="6" r="C28">
        <v>0</v>
      </c>
    </row>
    <row spans="1:3" r="29">
      <c t="s" s="3" r="A29">
        <v>755</v>
      </c>
    </row>
    <row spans="1:3" r="30">
      <c t="s" s="4" r="A30">
        <v>756</v>
      </c>
      <c t="n" s="6" r="B30">
        <v>1658908</v>
      </c>
      <c t="n" s="6" r="C30">
        <v>7915991</v>
      </c>
    </row>
    <row spans="1:3" r="31">
      <c t="s" s="4" r="A31">
        <v>757</v>
      </c>
      <c t="n" s="6" r="C31">
        <v>62605</v>
      </c>
    </row>
    <row spans="1:3" r="32">
      <c t="s" s="4" r="A32">
        <v>758</v>
      </c>
      <c t="n" s="6" r="B32">
        <v>1658908</v>
      </c>
      <c t="n" s="6" r="C32">
        <v>7853386</v>
      </c>
    </row>
    <row spans="1:3" r="33">
      <c t="s" s="4" r="A33">
        <v>759</v>
      </c>
      <c t="n" s="6" r="B33">
        <v>249582</v>
      </c>
      <c t="n" s="6" r="C33">
        <v>464101</v>
      </c>
    </row>
    <row spans="1:3" r="34">
      <c t="s" s="4" r="A34">
        <v>726</v>
      </c>
    </row>
    <row spans="1:3" r="35">
      <c t="s" s="4" r="A35">
        <v>735</v>
      </c>
      <c t="n" s="6" r="B35">
        <v>6828386</v>
      </c>
      <c t="n" s="6" r="C35">
        <v>7450386</v>
      </c>
    </row>
    <row spans="1:3" r="36">
      <c t="s" s="3" r="A36">
        <v>736</v>
      </c>
    </row>
    <row spans="1:3" r="37">
      <c t="s" s="4" r="A37">
        <v>737</v>
      </c>
      <c t="n" s="6" r="C37">
        <v>95000</v>
      </c>
    </row>
    <row spans="1:3" r="38">
      <c t="s" s="4" r="A38">
        <v>738</v>
      </c>
      <c t="n" s="6" r="C38">
        <v>55000</v>
      </c>
    </row>
    <row spans="1:3" r="39">
      <c t="s" s="4" r="A39">
        <v>739</v>
      </c>
      <c t="n" s="6" r="B39">
        <v>6828386</v>
      </c>
      <c t="n" s="6" r="C39">
        <v>150000</v>
      </c>
    </row>
    <row spans="1:3" r="40">
      <c t="s" s="3" r="A40">
        <v>733</v>
      </c>
    </row>
    <row spans="1:3" r="41">
      <c t="s" s="4" r="A41">
        <v>740</v>
      </c>
      <c t="n" s="6" r="B41">
        <v>4856961</v>
      </c>
      <c t="n" s="6" r="C41">
        <v>7000</v>
      </c>
    </row>
    <row spans="1:3" r="42">
      <c t="s" s="4" r="A42">
        <v>741</v>
      </c>
      <c t="n" s="6" r="C42">
        <v>525000</v>
      </c>
    </row>
    <row spans="1:3" r="43">
      <c t="s" s="4" r="A43">
        <v>742</v>
      </c>
      <c t="n" s="6" r="C43">
        <v>30000</v>
      </c>
    </row>
    <row spans="1:3" r="44">
      <c t="s" s="4" r="A44">
        <v>743</v>
      </c>
      <c t="n" s="6" r="B44">
        <v>28000</v>
      </c>
    </row>
    <row spans="1:3" r="45">
      <c t="s" s="4" r="A45">
        <v>744</v>
      </c>
      <c t="n" s="6" r="B45">
        <v>284517</v>
      </c>
    </row>
    <row spans="1:3" r="46">
      <c t="s" s="4" r="A46">
        <v>745</v>
      </c>
      <c t="n" s="6" r="B46">
        <v>5169478</v>
      </c>
      <c t="n" s="6" r="C46">
        <v>562000</v>
      </c>
    </row>
    <row spans="1:3" r="47">
      <c t="s" s="4" r="A47">
        <v>746</v>
      </c>
      <c t="n" s="6" r="C47">
        <v>7038386</v>
      </c>
    </row>
    <row spans="1:3" r="48">
      <c t="s" s="4" r="A48">
        <v>747</v>
      </c>
      <c t="n" s="6" r="C48">
        <v>210000</v>
      </c>
    </row>
    <row spans="1:3" r="49">
      <c t="s" s="4" r="A49">
        <v>748</v>
      </c>
      <c t="n" s="6" r="B49">
        <v>1658908</v>
      </c>
      <c t="n" s="6" r="C49">
        <v>6828386</v>
      </c>
    </row>
    <row spans="1:3" r="50">
      <c t="s" s="4" r="A50">
        <v>749</v>
      </c>
      <c t="n" s="6" r="C50">
        <v>70401</v>
      </c>
    </row>
    <row spans="1:3" r="51">
      <c t="s" s="3" r="A51">
        <v>736</v>
      </c>
    </row>
    <row spans="1:3" r="52">
      <c t="s" s="4" r="A52">
        <v>750</v>
      </c>
      <c t="n" s="6" r="C52">
        <v>150000</v>
      </c>
    </row>
    <row spans="1:3" r="53">
      <c t="s" s="3" r="A53">
        <v>733</v>
      </c>
    </row>
    <row spans="1:3" r="54">
      <c t="s" s="4" r="A54">
        <v>751</v>
      </c>
      <c t="n" s="6" r="C54">
        <v>73006</v>
      </c>
    </row>
    <row spans="1:3" r="55">
      <c t="s" s="4" r="A55">
        <v>752</v>
      </c>
      <c t="n" s="6" r="C55">
        <v>147395</v>
      </c>
    </row>
    <row spans="1:3" r="56">
      <c t="s" s="4" r="A56">
        <v>753</v>
      </c>
      <c t="n" s="6" r="C56">
        <v>147395</v>
      </c>
    </row>
    <row spans="1:3" r="57">
      <c t="s" s="3" r="A57">
        <v>755</v>
      </c>
    </row>
    <row spans="1:3" r="58">
      <c t="s" s="4" r="A58">
        <v>756</v>
      </c>
      <c t="n" s="6" r="B58">
        <v>1658908</v>
      </c>
      <c t="n" s="6" r="C58">
        <v>6890991</v>
      </c>
    </row>
    <row spans="1:3" r="59">
      <c t="s" s="4" r="A59">
        <v>757</v>
      </c>
      <c t="n" s="6" r="C59">
        <v>62605</v>
      </c>
    </row>
    <row spans="1:3" r="60">
      <c t="s" s="4" r="A60">
        <v>758</v>
      </c>
      <c t="n" s="6" r="B60">
        <v>1658908</v>
      </c>
      <c t="n" s="6" r="C60">
        <v>6828386</v>
      </c>
    </row>
    <row spans="1:3" r="61">
      <c t="s" s="4" r="A61">
        <v>759</v>
      </c>
      <c t="n" s="6" r="B61">
        <v>249582</v>
      </c>
      <c t="n" s="6" r="C61">
        <v>464101</v>
      </c>
    </row>
    <row spans="1:3" r="62">
      <c t="s" s="4" r="A62">
        <v>760</v>
      </c>
    </row>
    <row spans="1:3" r="63">
      <c t="s" s="4" r="A63">
        <v>735</v>
      </c>
      <c t="n" s="6" r="B63">
        <v>1025000</v>
      </c>
      <c t="n" s="6" r="C63">
        <v>650000</v>
      </c>
    </row>
    <row spans="1:3" r="64">
      <c t="s" s="3" r="A64">
        <v>736</v>
      </c>
    </row>
    <row spans="1:3" r="65">
      <c t="s" s="4" r="A65">
        <v>737</v>
      </c>
      <c t="n" s="6" r="C65">
        <v>375000</v>
      </c>
    </row>
    <row spans="1:3" r="66">
      <c t="s" s="4" r="A66">
        <v>738</v>
      </c>
      <c t="n" s="6" r="C66">
        <v>0</v>
      </c>
    </row>
    <row spans="1:3" r="67">
      <c t="s" s="4" r="A67">
        <v>739</v>
      </c>
      <c t="n" s="6" r="B67">
        <v>1025000</v>
      </c>
      <c t="n" s="6" r="C67">
        <v>375000</v>
      </c>
    </row>
    <row spans="1:3" r="68">
      <c t="s" s="3" r="A68">
        <v>733</v>
      </c>
    </row>
    <row spans="1:3" r="69">
      <c t="s" s="4" r="A69">
        <v>740</v>
      </c>
      <c t="n" s="6" r="B69">
        <v>925000</v>
      </c>
      <c t="n" s="6" r="C69">
        <v>0</v>
      </c>
    </row>
    <row spans="1:3" r="70">
      <c t="s" s="4" r="A70">
        <v>741</v>
      </c>
      <c t="n" s="6" r="C70">
        <v>0</v>
      </c>
    </row>
    <row spans="1:3" r="71">
      <c t="s" s="4" r="A71">
        <v>742</v>
      </c>
      <c t="n" s="6" r="C71">
        <v>0</v>
      </c>
    </row>
    <row spans="1:3" r="72">
      <c t="s" s="4" r="A72">
        <v>743</v>
      </c>
      <c t="n" s="6" r="B72">
        <v>100000</v>
      </c>
    </row>
    <row spans="1:3" r="73">
      <c t="s" s="4" r="A73">
        <v>745</v>
      </c>
      <c t="n" s="6" r="B73">
        <v>1025000</v>
      </c>
      <c t="n" s="6" r="C73">
        <v>0</v>
      </c>
    </row>
    <row spans="1:3" r="74">
      <c t="s" s="4" r="A74">
        <v>746</v>
      </c>
      <c t="n" s="6" r="C74">
        <v>1025000</v>
      </c>
    </row>
    <row spans="1:3" r="75">
      <c t="s" s="4" r="A75">
        <v>747</v>
      </c>
      <c t="n" s="6" r="C75">
        <v>0</v>
      </c>
    </row>
    <row spans="1:3" r="76">
      <c t="s" s="4" r="A76">
        <v>748</v>
      </c>
      <c t="n" s="6" r="B76">
        <v>350000</v>
      </c>
      <c t="n" s="6" r="C76">
        <v>1025000</v>
      </c>
    </row>
    <row spans="1:3" r="77">
      <c t="s" s="4" r="A77">
        <v>749</v>
      </c>
      <c t="n" s="6" r="C77">
        <v>0</v>
      </c>
    </row>
    <row spans="1:3" r="78">
      <c t="s" s="3" r="A78">
        <v>736</v>
      </c>
    </row>
    <row spans="1:3" r="79">
      <c t="s" s="4" r="A79">
        <v>750</v>
      </c>
      <c t="n" s="6" r="C79">
        <v>375000</v>
      </c>
    </row>
    <row spans="1:3" r="80">
      <c t="s" s="3" r="A80">
        <v>733</v>
      </c>
    </row>
    <row spans="1:3" r="81">
      <c t="s" s="4" r="A81">
        <v>751</v>
      </c>
      <c t="n" s="6" r="C81">
        <v>375000</v>
      </c>
    </row>
    <row spans="1:3" r="82">
      <c t="s" s="4" r="A82">
        <v>752</v>
      </c>
      <c t="n" s="6" r="C82">
        <v>0</v>
      </c>
    </row>
    <row spans="1:3" r="83">
      <c t="s" s="4" r="A83">
        <v>753</v>
      </c>
      <c t="n" s="6" r="C83">
        <v>0</v>
      </c>
    </row>
    <row spans="1:3" r="84">
      <c t="s" s="3" r="A84">
        <v>755</v>
      </c>
    </row>
    <row spans="1:3" r="85">
      <c t="s" s="4" r="A85">
        <v>756</v>
      </c>
      <c t="n" s="6" r="C85">
        <v>1025000</v>
      </c>
    </row>
    <row spans="1:3" r="86">
      <c t="s" s="4" r="A86">
        <v>757</v>
      </c>
      <c t="n" s="6" r="C86">
        <v>0</v>
      </c>
    </row>
    <row spans="1:3" r="87">
      <c t="s" s="4" r="A87">
        <v>758</v>
      </c>
      <c t="n" s="6" r="C87">
        <v>1025000</v>
      </c>
    </row>
    <row spans="1:3" r="88">
      <c t="s" s="4" r="A88">
        <v>759</v>
      </c>
      <c t="n" s="7" r="B88">
        <v>0</v>
      </c>
      <c t="n" s="7" r="C88">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O119"/>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19"/>
    <col customWidth="1" max="5" min="5" width="80"/>
    <col customWidth="1" max="6" min="6" width="20"/>
    <col customWidth="1" max="7" min="7" width="32"/>
    <col customWidth="1" max="8" min="8" width="30"/>
    <col customWidth="1" max="9" min="9" width="80"/>
    <col customWidth="1" max="10" min="10" width="37"/>
    <col customWidth="1" max="11" min="11" width="23"/>
    <col customWidth="1" max="12" min="12" width="24"/>
    <col customWidth="1" max="13" min="13" width="20"/>
    <col customWidth="1" max="14" min="14" width="20"/>
    <col customWidth="1" max="15" min="15" width="20"/>
  </cols>
  <sheetData>
    <row spans="1:15" r="1">
      <c t="s" s="1" r="A1">
        <v>761</v>
      </c>
      <c t="s" s="2" r="B1">
        <v>762</v>
      </c>
      <c t="s" s="2" r="C1">
        <v>763</v>
      </c>
      <c t="s" s="2" r="D1">
        <v>764</v>
      </c>
      <c t="s" s="2" r="E1">
        <v>765</v>
      </c>
      <c t="s" s="2" r="F1">
        <v>766</v>
      </c>
      <c t="s" s="2" r="G1">
        <v>767</v>
      </c>
      <c t="s" s="2" r="H1">
        <v>768</v>
      </c>
      <c t="s" s="2" r="I1">
        <v>769</v>
      </c>
      <c t="s" s="2" r="J1">
        <v>770</v>
      </c>
      <c t="s" s="2" r="K1">
        <v>771</v>
      </c>
      <c t="s" s="2" r="L1">
        <v>772</v>
      </c>
      <c t="s" s="2" r="M1">
        <v>773</v>
      </c>
      <c t="s" s="2" r="N1">
        <v>774</v>
      </c>
      <c t="s" s="2" r="O1">
        <v>775</v>
      </c>
    </row>
    <row spans="1:15" r="2">
      <c t="s" s="4" r="A2">
        <v>776</v>
      </c>
      <c t="n" s="7" r="H2">
        <v>6250</v>
      </c>
    </row>
    <row spans="1:15" r="3">
      <c t="s" s="4" r="A3">
        <v>535</v>
      </c>
      <c t="n" s="6" r="H3">
        <v>1407016</v>
      </c>
    </row>
    <row spans="1:15" r="4">
      <c t="s" s="4" r="A4">
        <v>77</v>
      </c>
      <c t="n" s="6" r="G4">
        <v>2500000000</v>
      </c>
      <c t="n" s="6" r="I4">
        <v>500000000</v>
      </c>
      <c t="n" s="6" r="J4">
        <v>500000000</v>
      </c>
      <c t="n" s="6" r="M4">
        <v>5000000</v>
      </c>
      <c t="n" s="6" r="N4">
        <v>500000000</v>
      </c>
      <c t="n" s="6" r="O4">
        <v>200000000</v>
      </c>
    </row>
    <row spans="1:15" r="5">
      <c t="s" s="4" r="A5">
        <v>777</v>
      </c>
      <c t="n" s="6" r="G5">
        <v>5000000</v>
      </c>
      <c t="n" s="6" r="M5">
        <v>500000000</v>
      </c>
      <c t="n" s="6" r="N5">
        <v>2500000000</v>
      </c>
      <c t="n" s="6" r="O5">
        <v>500000000</v>
      </c>
    </row>
    <row spans="1:15" r="6">
      <c t="s" s="4" r="A6">
        <v>778</v>
      </c>
      <c t="s" s="4" r="B6">
        <v>463</v>
      </c>
      <c t="s" s="4" r="G6">
        <v>464</v>
      </c>
    </row>
    <row spans="1:15" r="7">
      <c t="s" s="4" r="A7">
        <v>779</v>
      </c>
      <c t="s" s="4" r="B7">
        <v>780</v>
      </c>
      <c t="n" s="6" r="G7">
        <v>500</v>
      </c>
    </row>
    <row spans="1:15" r="8">
      <c t="s" s="4" r="A8">
        <v>781</v>
      </c>
      <c t="n" s="6" r="B8">
        <v>20776808</v>
      </c>
    </row>
    <row spans="1:15" r="9">
      <c t="s" s="4" r="A9">
        <v>782</v>
      </c>
      <c t="n" s="7" r="I9">
        <v>5768494</v>
      </c>
      <c t="n" s="7" r="J9">
        <v>7000</v>
      </c>
    </row>
    <row spans="1:15" r="10">
      <c t="s" s="4" r="A10">
        <v>783</v>
      </c>
      <c t="n" s="7" r="J10">
        <v>375000</v>
      </c>
    </row>
    <row spans="1:15" r="11">
      <c t="s" s="4" r="A11">
        <v>422</v>
      </c>
    </row>
    <row spans="1:15" r="12">
      <c t="s" s="4" r="A12">
        <v>535</v>
      </c>
      <c t="n" s="6" r="I12">
        <v>6115490</v>
      </c>
    </row>
    <row spans="1:15" r="13">
      <c t="s" s="4" r="A13">
        <v>784</v>
      </c>
      <c t="n" s="6" r="I13">
        <v>1896459</v>
      </c>
    </row>
    <row spans="1:15" r="14">
      <c t="s" s="4" r="A14">
        <v>70</v>
      </c>
    </row>
    <row spans="1:15" r="15">
      <c t="s" s="4" r="A15">
        <v>81</v>
      </c>
      <c t="n" s="6" r="I15">
        <v>3000000</v>
      </c>
      <c t="n" s="6" r="J15">
        <v>3000000</v>
      </c>
    </row>
    <row spans="1:15" r="16">
      <c t="s" s="4" r="A16">
        <v>785</v>
      </c>
      <c t="n" s="9" r="I16">
        <v>1e-05</v>
      </c>
      <c t="n" s="9" r="J16">
        <v>1e-05</v>
      </c>
    </row>
    <row spans="1:15" r="17">
      <c t="s" s="4" r="A17">
        <v>786</v>
      </c>
      <c t="s" s="4" r="I17">
        <v>611</v>
      </c>
    </row>
    <row spans="1:15" r="18">
      <c t="s" s="4" r="A18">
        <v>787</v>
      </c>
      <c t="n" s="7" r="I18">
        <v>250</v>
      </c>
    </row>
    <row spans="1:15" r="19">
      <c t="s" s="4" r="A19">
        <v>788</v>
      </c>
      <c t="n" s="6" r="I19">
        <v>147000</v>
      </c>
    </row>
    <row spans="1:15" r="20">
      <c t="s" s="4" r="A20">
        <v>789</v>
      </c>
      <c t="n" s="7" r="I20">
        <v>182782</v>
      </c>
      <c t="n" s="7" r="J20">
        <v>469852</v>
      </c>
    </row>
    <row spans="1:15" r="21">
      <c t="s" s="4" r="A21">
        <v>82</v>
      </c>
      <c t="n" s="6" r="I21">
        <v>125200</v>
      </c>
      <c t="n" s="6" r="J21">
        <v>262200</v>
      </c>
    </row>
    <row spans="1:15" r="22">
      <c t="s" s="4" r="A22">
        <v>83</v>
      </c>
      <c t="n" s="6" r="I22">
        <v>125200</v>
      </c>
      <c t="n" s="6" r="J22">
        <v>262200</v>
      </c>
    </row>
    <row spans="1:15" r="23">
      <c t="s" s="4" r="A23">
        <v>790</v>
      </c>
      <c t="s" s="4" r="I23">
        <v>791</v>
      </c>
    </row>
    <row spans="1:15" r="24">
      <c t="s" s="4" r="A24">
        <v>535</v>
      </c>
      <c t="n" s="6" r="J24">
        <v>64000</v>
      </c>
    </row>
    <row spans="1:15" r="25">
      <c t="s" s="4" r="A25">
        <v>792</v>
      </c>
      <c t="n" s="7" r="J25">
        <v>320000</v>
      </c>
    </row>
    <row spans="1:15" r="26">
      <c t="s" s="4" r="A26">
        <v>793</v>
      </c>
    </row>
    <row spans="1:15" r="27">
      <c t="s" s="4" r="A27">
        <v>788</v>
      </c>
      <c t="n" s="6" r="I27">
        <v>20000</v>
      </c>
      <c t="n" s="6" r="J27">
        <v>87700</v>
      </c>
    </row>
    <row spans="1:15" r="28">
      <c t="s" s="4" r="A28">
        <v>776</v>
      </c>
      <c t="n" s="8" r="I28">
        <v>0.05</v>
      </c>
    </row>
    <row spans="1:15" r="29">
      <c t="s" s="4" r="A29">
        <v>71</v>
      </c>
    </row>
    <row spans="1:15" r="30">
      <c t="s" s="4" r="A30">
        <v>81</v>
      </c>
      <c t="n" s="6" r="I30">
        <v>3000000</v>
      </c>
      <c t="n" s="6" r="J30">
        <v>3000000</v>
      </c>
    </row>
    <row spans="1:15" r="31">
      <c t="s" s="4" r="A31">
        <v>785</v>
      </c>
      <c t="n" s="9" r="I31">
        <v>1e-05</v>
      </c>
      <c t="n" s="9" r="J31">
        <v>1e-05</v>
      </c>
    </row>
    <row spans="1:15" r="32">
      <c t="s" s="4" r="A32">
        <v>786</v>
      </c>
      <c t="s" s="4" r="I32">
        <v>611</v>
      </c>
    </row>
    <row spans="1:15" r="33">
      <c t="s" s="4" r="A33">
        <v>787</v>
      </c>
      <c t="n" s="8" r="C33">
        <v>12.5</v>
      </c>
      <c t="n" s="7" r="I33">
        <v>250</v>
      </c>
    </row>
    <row spans="1:15" r="34">
      <c t="s" s="4" r="A34">
        <v>788</v>
      </c>
      <c t="n" s="6" r="I34">
        <v>203000</v>
      </c>
    </row>
    <row spans="1:15" r="35">
      <c t="s" s="4" r="A35">
        <v>794</v>
      </c>
      <c t="n" s="6" r="I35">
        <v>27000</v>
      </c>
    </row>
    <row spans="1:15" r="36">
      <c t="s" s="4" r="A36">
        <v>789</v>
      </c>
      <c t="n" s="7" r="I36">
        <v>8915</v>
      </c>
      <c t="n" s="7" r="J36">
        <v>70873</v>
      </c>
    </row>
    <row spans="1:15" r="37">
      <c t="s" s="4" r="A37">
        <v>82</v>
      </c>
      <c t="n" s="6" r="I37">
        <v>13100</v>
      </c>
      <c t="n" s="6" r="J37">
        <v>217600</v>
      </c>
    </row>
    <row spans="1:15" r="38">
      <c t="s" s="4" r="A38">
        <v>83</v>
      </c>
      <c t="n" s="6" r="I38">
        <v>13100</v>
      </c>
      <c t="n" s="6" r="J38">
        <v>217600</v>
      </c>
    </row>
    <row spans="1:15" r="39">
      <c t="s" s="4" r="A39">
        <v>790</v>
      </c>
      <c t="s" s="4" r="I39">
        <v>795</v>
      </c>
    </row>
    <row spans="1:15" r="40">
      <c t="s" s="4" r="A40">
        <v>796</v>
      </c>
      <c t="n" s="6" r="C40">
        <v>250</v>
      </c>
    </row>
    <row spans="1:15" r="41">
      <c t="s" s="4" r="A41">
        <v>784</v>
      </c>
      <c t="n" s="6" r="I41">
        <v>38000</v>
      </c>
    </row>
    <row spans="1:15" r="42">
      <c t="s" s="4" r="A42">
        <v>797</v>
      </c>
      <c t="n" s="7" r="I42">
        <v>190000</v>
      </c>
    </row>
    <row spans="1:15" r="43">
      <c t="s" s="4" r="A43">
        <v>798</v>
      </c>
    </row>
    <row spans="1:15" r="44">
      <c t="s" s="4" r="A44">
        <v>535</v>
      </c>
      <c t="n" s="6" r="I44">
        <v>48500</v>
      </c>
      <c t="n" s="6" r="J44">
        <v>205000</v>
      </c>
    </row>
    <row spans="1:15" r="45">
      <c t="s" s="4" r="A45">
        <v>792</v>
      </c>
      <c t="n" s="7" r="I45">
        <v>27500</v>
      </c>
      <c t="n" s="7" r="J45">
        <v>1014997</v>
      </c>
    </row>
    <row spans="1:15" r="46">
      <c t="s" s="4" r="A46">
        <v>799</v>
      </c>
    </row>
    <row spans="1:15" r="47">
      <c t="s" s="4" r="A47">
        <v>788</v>
      </c>
      <c t="n" s="6" r="I47">
        <v>23000</v>
      </c>
      <c t="n" s="6" r="J47">
        <v>67400</v>
      </c>
    </row>
    <row spans="1:15" r="48">
      <c t="s" s="4" r="A48">
        <v>776</v>
      </c>
      <c t="n" s="8" r="I48">
        <v>0.1</v>
      </c>
    </row>
    <row spans="1:15" r="49">
      <c t="s" s="4" r="A49">
        <v>72</v>
      </c>
    </row>
    <row spans="1:15" r="50">
      <c t="s" s="4" r="A50">
        <v>81</v>
      </c>
      <c t="n" s="6" r="I50">
        <v>3000000</v>
      </c>
      <c t="n" s="6" r="J50">
        <v>3000000</v>
      </c>
    </row>
    <row spans="1:15" r="51">
      <c t="s" s="4" r="A51">
        <v>785</v>
      </c>
      <c t="n" s="9" r="I51">
        <v>1e-05</v>
      </c>
      <c t="n" s="9" r="J51">
        <v>1e-05</v>
      </c>
      <c t="n" s="7" r="K51">
        <v>5</v>
      </c>
    </row>
    <row spans="1:15" r="52">
      <c t="s" s="4" r="A52">
        <v>786</v>
      </c>
      <c t="s" s="4" r="I52">
        <v>611</v>
      </c>
    </row>
    <row spans="1:15" r="53">
      <c t="s" s="4" r="A53">
        <v>787</v>
      </c>
      <c t="n" s="11" r="C53">
        <v>12.5</v>
      </c>
      <c t="n" s="7" r="I53">
        <v>250</v>
      </c>
    </row>
    <row spans="1:15" r="54">
      <c t="s" s="4" r="A54">
        <v>788</v>
      </c>
      <c t="n" s="6" r="I54">
        <v>731944</v>
      </c>
    </row>
    <row spans="1:15" r="55">
      <c t="s" s="4" r="A55">
        <v>789</v>
      </c>
      <c t="n" s="7" r="I55">
        <v>138188</v>
      </c>
      <c t="n" s="7" r="J55">
        <v>1200820</v>
      </c>
    </row>
    <row spans="1:15" r="56">
      <c t="s" s="4" r="A56">
        <v>82</v>
      </c>
      <c t="n" s="6" r="I56">
        <v>132156</v>
      </c>
      <c t="n" s="6" r="J56">
        <v>838800</v>
      </c>
    </row>
    <row spans="1:15" r="57">
      <c t="s" s="4" r="A57">
        <v>83</v>
      </c>
      <c t="n" s="6" r="I57">
        <v>132156</v>
      </c>
      <c t="n" s="6" r="J57">
        <v>838800</v>
      </c>
    </row>
    <row spans="1:15" r="58">
      <c t="s" s="4" r="A58">
        <v>790</v>
      </c>
      <c t="s" s="4" r="I58">
        <v>795</v>
      </c>
    </row>
    <row spans="1:15" r="59">
      <c t="s" s="4" r="A59">
        <v>535</v>
      </c>
      <c t="n" s="6" r="F59">
        <v>380000</v>
      </c>
    </row>
    <row spans="1:15" r="60">
      <c t="s" s="4" r="A60">
        <v>796</v>
      </c>
      <c t="n" s="7" r="C60">
        <v>250</v>
      </c>
    </row>
    <row spans="1:15" r="61">
      <c t="s" s="4" r="A61">
        <v>784</v>
      </c>
      <c t="n" s="6" r="J61">
        <v>13000</v>
      </c>
    </row>
    <row spans="1:15" r="62">
      <c t="s" s="4" r="A62">
        <v>800</v>
      </c>
    </row>
    <row spans="1:15" r="63">
      <c t="s" s="4" r="A63">
        <v>535</v>
      </c>
      <c t="n" s="6" r="J63">
        <v>60000</v>
      </c>
    </row>
    <row spans="1:15" r="64">
      <c t="s" s="4" r="A64">
        <v>801</v>
      </c>
    </row>
    <row spans="1:15" r="65">
      <c t="s" s="4" r="A65">
        <v>788</v>
      </c>
      <c t="n" s="6" r="I65">
        <v>112100</v>
      </c>
      <c t="n" s="6" r="J65">
        <v>94720</v>
      </c>
    </row>
    <row spans="1:15" r="66">
      <c t="s" s="4" r="A66">
        <v>776</v>
      </c>
      <c t="n" s="8" r="I66">
        <v>0.15</v>
      </c>
    </row>
    <row spans="1:15" r="67">
      <c t="s" s="4" r="A67">
        <v>69</v>
      </c>
    </row>
    <row spans="1:15" r="68">
      <c t="s" s="4" r="A68">
        <v>81</v>
      </c>
      <c t="n" s="6" r="I68">
        <v>3000000</v>
      </c>
      <c t="n" s="6" r="J68">
        <v>3000000</v>
      </c>
    </row>
    <row spans="1:15" r="69">
      <c t="s" s="4" r="A69">
        <v>785</v>
      </c>
      <c t="n" s="8" r="I69">
        <v>0.01</v>
      </c>
      <c t="n" s="8" r="J69">
        <v>0.01</v>
      </c>
      <c t="n" s="8" r="L69">
        <v>0.5</v>
      </c>
    </row>
    <row spans="1:15" r="70">
      <c t="s" s="4" r="A70">
        <v>786</v>
      </c>
      <c t="s" s="4" r="I70">
        <v>611</v>
      </c>
    </row>
    <row spans="1:15" r="71">
      <c t="s" s="4" r="A71">
        <v>802</v>
      </c>
      <c t="s" s="4" r="E71">
        <v>803</v>
      </c>
      <c t="s" s="4" r="I71">
        <v>804</v>
      </c>
    </row>
    <row spans="1:15" r="72">
      <c t="s" s="4" r="A72">
        <v>805</v>
      </c>
      <c t="n" s="7" r="I72">
        <v>0</v>
      </c>
      <c t="n" s="7" r="J72">
        <v>0</v>
      </c>
    </row>
    <row spans="1:15" r="73">
      <c t="s" s="4" r="A73">
        <v>787</v>
      </c>
      <c t="n" s="7" r="I73">
        <v>1</v>
      </c>
    </row>
    <row spans="1:15" r="74">
      <c t="s" s="4" r="A74">
        <v>788</v>
      </c>
      <c t="n" s="6" r="I74">
        <v>15000</v>
      </c>
    </row>
    <row spans="1:15" r="75">
      <c t="s" s="4" r="A75">
        <v>789</v>
      </c>
      <c t="n" s="7" r="I75">
        <v>838275</v>
      </c>
      <c t="n" s="7" r="J75">
        <v>659811</v>
      </c>
    </row>
    <row spans="1:15" r="76">
      <c t="s" s="4" r="A76">
        <v>82</v>
      </c>
      <c t="n" s="6" r="I76">
        <v>1869611</v>
      </c>
      <c t="n" s="6" r="J76">
        <v>2216014</v>
      </c>
    </row>
    <row spans="1:15" r="77">
      <c t="s" s="4" r="A77">
        <v>83</v>
      </c>
      <c t="n" s="6" r="I77">
        <v>1869611</v>
      </c>
      <c t="n" s="6" r="J77">
        <v>2216014</v>
      </c>
    </row>
    <row spans="1:15" r="78">
      <c t="s" s="4" r="A78">
        <v>806</v>
      </c>
    </row>
    <row spans="1:15" r="79">
      <c t="s" s="4" r="A79">
        <v>794</v>
      </c>
      <c t="n" s="6" r="D79">
        <v>53198347</v>
      </c>
    </row>
    <row spans="1:15" r="80">
      <c t="s" s="4" r="A80">
        <v>181</v>
      </c>
    </row>
    <row spans="1:15" r="81">
      <c t="s" s="4" r="A81">
        <v>535</v>
      </c>
      <c t="n" s="6" r="J81">
        <v>1338067</v>
      </c>
    </row>
    <row spans="1:15" r="82">
      <c t="s" s="4" r="A82">
        <v>792</v>
      </c>
      <c t="n" s="7" r="J82">
        <v>83988</v>
      </c>
    </row>
    <row spans="1:15" r="83">
      <c t="s" s="4" r="A83">
        <v>784</v>
      </c>
      <c t="n" s="6" r="I83">
        <v>189000</v>
      </c>
      <c t="n" s="6" r="J83">
        <v>50000</v>
      </c>
    </row>
    <row spans="1:15" r="84">
      <c t="s" s="4" r="A84">
        <v>797</v>
      </c>
      <c t="n" s="7" r="I84">
        <v>1019384</v>
      </c>
      <c t="n" s="7" r="J84">
        <v>3000</v>
      </c>
    </row>
    <row spans="1:15" r="85">
      <c t="s" s="4" r="A85">
        <v>782</v>
      </c>
      <c t="n" s="7" r="I85">
        <v>194584</v>
      </c>
      <c t="n" s="7" r="J85">
        <v>7000</v>
      </c>
    </row>
    <row spans="1:15" r="86">
      <c t="s" s="4" r="A86">
        <v>807</v>
      </c>
      <c t="n" s="6" r="I86">
        <v>1950000</v>
      </c>
      <c t="n" s="6" r="J86">
        <v>700000</v>
      </c>
    </row>
    <row spans="1:15" r="87">
      <c t="s" s="4" r="A87">
        <v>808</v>
      </c>
      <c t="n" s="7" r="I87">
        <v>8138169</v>
      </c>
    </row>
    <row spans="1:15" r="88">
      <c t="s" s="4" r="A88">
        <v>783</v>
      </c>
      <c t="n" s="7" r="J88">
        <v>375000</v>
      </c>
    </row>
    <row spans="1:15" r="89">
      <c t="s" s="4" r="A89">
        <v>809</v>
      </c>
      <c t="n" s="7" r="J89">
        <v>17202</v>
      </c>
    </row>
    <row spans="1:15" r="90">
      <c t="s" s="4" r="A90">
        <v>810</v>
      </c>
    </row>
    <row spans="1:15" r="91">
      <c t="s" s="4" r="A91">
        <v>784</v>
      </c>
      <c t="n" s="6" r="B91">
        <v>21108347</v>
      </c>
    </row>
    <row spans="1:15" r="92">
      <c t="s" s="4" r="A92">
        <v>797</v>
      </c>
      <c t="n" s="7" r="B92">
        <v>422167</v>
      </c>
    </row>
    <row spans="1:15" r="93">
      <c t="s" s="4" r="A93">
        <v>778</v>
      </c>
      <c t="s" s="4" r="B93">
        <v>463</v>
      </c>
    </row>
    <row spans="1:15" r="94">
      <c t="s" s="4" r="A94">
        <v>811</v>
      </c>
    </row>
    <row spans="1:15" r="95">
      <c t="s" s="4" r="A95">
        <v>535</v>
      </c>
      <c t="n" s="6" r="I95">
        <v>1088908</v>
      </c>
    </row>
    <row spans="1:15" r="96">
      <c t="s" s="4" r="A96">
        <v>792</v>
      </c>
      <c t="n" s="7" r="I96">
        <v>2071765</v>
      </c>
    </row>
    <row spans="1:15" r="97">
      <c t="s" s="4" r="A97">
        <v>812</v>
      </c>
    </row>
    <row spans="1:15" r="98">
      <c t="s" s="4" r="A98">
        <v>788</v>
      </c>
      <c t="n" s="6" r="I98">
        <v>18000</v>
      </c>
    </row>
    <row spans="1:15" r="99">
      <c t="s" s="4" r="A99">
        <v>813</v>
      </c>
    </row>
    <row spans="1:15" r="100">
      <c t="s" s="4" r="A100">
        <v>788</v>
      </c>
      <c t="n" s="6" r="I100">
        <v>2000000</v>
      </c>
      <c t="n" s="6" r="J100">
        <v>8770000</v>
      </c>
    </row>
    <row spans="1:15" r="101">
      <c t="s" s="4" r="A101">
        <v>814</v>
      </c>
    </row>
    <row spans="1:15" r="102">
      <c t="s" s="4" r="A102">
        <v>788</v>
      </c>
      <c t="n" s="6" r="I102">
        <v>406000</v>
      </c>
    </row>
    <row spans="1:15" r="103">
      <c t="s" s="4" r="A103">
        <v>815</v>
      </c>
    </row>
    <row spans="1:15" r="104">
      <c t="s" s="4" r="A104">
        <v>788</v>
      </c>
      <c t="n" s="6" r="I104">
        <v>1155000</v>
      </c>
      <c t="n" s="6" r="J104">
        <v>3370000</v>
      </c>
    </row>
    <row spans="1:15" r="105">
      <c t="s" s="4" r="A105">
        <v>816</v>
      </c>
    </row>
    <row spans="1:15" r="106">
      <c t="s" s="4" r="A106">
        <v>788</v>
      </c>
      <c t="n" s="6" r="I106">
        <v>1355000</v>
      </c>
    </row>
    <row spans="1:15" r="107">
      <c t="s" s="4" r="A107">
        <v>817</v>
      </c>
    </row>
    <row spans="1:15" r="108">
      <c t="s" s="4" r="A108">
        <v>788</v>
      </c>
      <c t="n" s="6" r="I108">
        <v>3069793</v>
      </c>
      <c t="n" s="6" r="J108">
        <v>1320535</v>
      </c>
    </row>
    <row spans="1:15" r="109">
      <c t="s" s="4" r="A109">
        <v>818</v>
      </c>
    </row>
    <row spans="1:15" r="110">
      <c t="s" s="4" r="A110">
        <v>788</v>
      </c>
      <c t="n" s="6" r="I110">
        <v>30000</v>
      </c>
    </row>
    <row spans="1:15" r="111">
      <c t="s" s="4" r="A111">
        <v>819</v>
      </c>
    </row>
    <row spans="1:15" r="112">
      <c t="s" s="4" r="A112">
        <v>81</v>
      </c>
      <c t="n" s="6" r="I112">
        <v>100000000</v>
      </c>
    </row>
    <row spans="1:15" r="113">
      <c t="s" s="4" r="A113">
        <v>785</v>
      </c>
      <c t="n" s="9" r="I113">
        <v>1e-05</v>
      </c>
    </row>
    <row spans="1:15" r="114">
      <c t="s" s="4" r="A114">
        <v>807</v>
      </c>
      <c t="n" s="6" r="I114">
        <v>1096994</v>
      </c>
    </row>
    <row spans="1:15" r="115">
      <c t="s" s="4" r="A115">
        <v>647</v>
      </c>
    </row>
    <row spans="1:15" r="116">
      <c t="s" s="4" r="A116">
        <v>535</v>
      </c>
      <c t="n" s="6" r="J116">
        <v>1441000</v>
      </c>
    </row>
    <row spans="1:15" r="117">
      <c t="s" s="4" r="A117">
        <v>792</v>
      </c>
      <c t="n" s="7" r="J117">
        <v>51781</v>
      </c>
    </row>
    <row spans="1:15" r="118">
      <c t="s" s="4" r="A118">
        <v>820</v>
      </c>
    </row>
    <row spans="1:15" r="119">
      <c t="s" s="4" r="A119">
        <v>535</v>
      </c>
      <c t="n" s="6" r="I119">
        <v>96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36"/>
    <col customWidth="1" max="6" min="6" width="14"/>
    <col customWidth="1" max="7" min="7" width="13"/>
    <col customWidth="1" max="8" min="8" width="14"/>
    <col customWidth="1" max="9" min="9" width="14"/>
    <col customWidth="1" max="10" min="10" width="14"/>
  </cols>
  <sheetData>
    <row spans="1:10" r="1">
      <c t="s" s="1" r="A1">
        <v>821</v>
      </c>
      <c t="s" s="2" r="B1">
        <v>822</v>
      </c>
      <c t="s" s="2" r="C1">
        <v>823</v>
      </c>
      <c t="s" s="2" r="D1">
        <v>636</v>
      </c>
      <c t="s" s="2" r="E1">
        <v>2</v>
      </c>
      <c t="s" s="2" r="F1">
        <v>33</v>
      </c>
      <c t="s" s="2" r="G1">
        <v>487</v>
      </c>
      <c t="s" s="2" r="H1">
        <v>418</v>
      </c>
      <c t="s" s="2" r="I1">
        <v>436</v>
      </c>
      <c t="s" s="2" r="J1">
        <v>824</v>
      </c>
    </row>
    <row spans="1:10" r="2">
      <c t="s" s="4" r="A2">
        <v>825</v>
      </c>
      <c t="n" s="6" r="E2">
        <v>1456052</v>
      </c>
    </row>
    <row spans="1:10" r="3">
      <c t="s" s="4" r="A3">
        <v>826</v>
      </c>
      <c t="n" s="8" r="E3">
        <v>2.1</v>
      </c>
    </row>
    <row spans="1:10" r="4">
      <c t="s" s="4" r="A4">
        <v>827</v>
      </c>
      <c t="n" s="6" r="E4">
        <v>4050</v>
      </c>
    </row>
    <row spans="1:10" r="5">
      <c t="s" s="4" r="A5">
        <v>828</v>
      </c>
      <c t="s" s="4" r="E5">
        <v>829</v>
      </c>
    </row>
    <row spans="1:10" r="6">
      <c t="s" s="4" r="A6">
        <v>830</v>
      </c>
      <c t="n" s="8" r="E6">
        <v>7.25</v>
      </c>
    </row>
    <row spans="1:10" r="7">
      <c t="s" s="4" r="A7">
        <v>831</v>
      </c>
      <c t="n" s="7" r="E7">
        <v>0</v>
      </c>
    </row>
    <row spans="1:10" r="8">
      <c t="s" s="4" r="A8">
        <v>535</v>
      </c>
      <c t="n" s="6" r="D8">
        <v>1407016</v>
      </c>
    </row>
    <row spans="1:10" r="9">
      <c t="s" s="4" r="A9">
        <v>497</v>
      </c>
      <c t="n" s="7" r="F9">
        <v>320000</v>
      </c>
    </row>
    <row spans="1:10" r="10">
      <c t="s" s="4" r="A10">
        <v>832</v>
      </c>
      <c t="n" s="9" r="E10">
        <v>1e-05</v>
      </c>
      <c t="n" s="9" r="F10">
        <v>1e-05</v>
      </c>
    </row>
    <row spans="1:10" r="11">
      <c t="s" s="4" r="A11">
        <v>496</v>
      </c>
      <c t="n" s="7" r="E11">
        <v>18699</v>
      </c>
      <c t="n" s="7" r="F11">
        <v>22173</v>
      </c>
    </row>
    <row spans="1:10" r="12">
      <c t="s" s="4" r="A12">
        <v>833</v>
      </c>
      <c t="s" s="4" r="E12">
        <v>42</v>
      </c>
      <c t="n" s="6" r="F12">
        <v>17202</v>
      </c>
    </row>
    <row spans="1:10" r="13">
      <c t="s" s="4" r="A13">
        <v>649</v>
      </c>
    </row>
    <row spans="1:10" r="14">
      <c t="s" s="4" r="A14">
        <v>834</v>
      </c>
      <c t="n" s="6" r="E14">
        <v>1466666</v>
      </c>
    </row>
    <row spans="1:10" r="15">
      <c t="s" s="4" r="A15">
        <v>835</v>
      </c>
      <c t="n" s="7" r="E15">
        <v>220000</v>
      </c>
    </row>
    <row spans="1:10" r="16">
      <c t="s" s="4" r="A16">
        <v>737</v>
      </c>
      <c t="n" s="6" r="F16">
        <v>470000</v>
      </c>
    </row>
    <row spans="1:10" r="17">
      <c t="s" s="4" r="A17">
        <v>738</v>
      </c>
      <c t="n" s="6" r="F17">
        <v>55000</v>
      </c>
    </row>
    <row spans="1:10" r="18">
      <c t="s" s="4" r="A18">
        <v>836</v>
      </c>
      <c t="n" s="6" r="E18">
        <v>7853386</v>
      </c>
      <c t="n" s="6" r="F18">
        <v>525000</v>
      </c>
    </row>
    <row spans="1:10" r="19">
      <c t="s" s="4" r="A19">
        <v>837</v>
      </c>
    </row>
    <row spans="1:10" r="20">
      <c t="s" s="4" r="A20">
        <v>838</v>
      </c>
      <c t="n" s="6" r="J20">
        <v>9000</v>
      </c>
    </row>
    <row spans="1:10" r="21">
      <c t="s" s="4" r="A21">
        <v>69</v>
      </c>
    </row>
    <row spans="1:10" r="22">
      <c t="s" s="4" r="A22">
        <v>496</v>
      </c>
      <c t="n" s="7" r="E22">
        <v>18696</v>
      </c>
      <c t="n" s="6" r="F22">
        <v>22160</v>
      </c>
    </row>
    <row spans="1:10" r="23">
      <c t="s" s="4" r="A23">
        <v>71</v>
      </c>
    </row>
    <row spans="1:10" r="24">
      <c t="s" s="4" r="A24">
        <v>834</v>
      </c>
      <c t="n" s="6" r="E24">
        <v>1300000</v>
      </c>
    </row>
    <row spans="1:10" r="25">
      <c t="s" s="4" r="A25">
        <v>835</v>
      </c>
      <c t="n" s="7" r="E25">
        <v>738250</v>
      </c>
    </row>
    <row spans="1:10" r="26">
      <c t="s" s="4" r="A26">
        <v>839</v>
      </c>
      <c t="n" s="6" r="E26">
        <v>38000</v>
      </c>
    </row>
    <row spans="1:10" r="27">
      <c t="s" s="4" r="A27">
        <v>840</v>
      </c>
      <c t="n" s="7" r="E27">
        <v>190000</v>
      </c>
    </row>
    <row spans="1:10" r="28">
      <c t="s" s="4" r="A28">
        <v>841</v>
      </c>
      <c t="n" s="6" r="E28">
        <v>27000</v>
      </c>
    </row>
    <row spans="1:10" r="29">
      <c t="s" s="4" r="A29">
        <v>496</v>
      </c>
      <c t="s" s="4" r="E29">
        <v>42</v>
      </c>
      <c t="n" s="7" r="F29">
        <v>2</v>
      </c>
    </row>
    <row spans="1:10" r="30">
      <c t="s" s="4" r="A30">
        <v>70</v>
      </c>
    </row>
    <row spans="1:10" r="31">
      <c t="s" s="4" r="A31">
        <v>535</v>
      </c>
      <c t="n" s="6" r="F31">
        <v>64000</v>
      </c>
    </row>
    <row spans="1:10" r="32">
      <c t="s" s="4" r="A32">
        <v>834</v>
      </c>
      <c t="n" s="6" r="E32">
        <v>6870000</v>
      </c>
    </row>
    <row spans="1:10" r="33">
      <c t="s" s="4" r="A33">
        <v>835</v>
      </c>
      <c t="n" s="7" r="E33">
        <v>738250</v>
      </c>
    </row>
    <row spans="1:10" r="34">
      <c t="s" s="4" r="A34">
        <v>496</v>
      </c>
      <c t="n" s="7" r="E34">
        <v>1</v>
      </c>
      <c t="n" s="7" r="F34">
        <v>3</v>
      </c>
    </row>
    <row spans="1:10" r="35">
      <c t="s" s="4" r="A35">
        <v>72</v>
      </c>
    </row>
    <row spans="1:10" r="36">
      <c t="s" s="4" r="A36">
        <v>535</v>
      </c>
      <c t="n" s="6" r="C36">
        <v>380000</v>
      </c>
    </row>
    <row spans="1:10" r="37">
      <c t="s" s="4" r="A37">
        <v>834</v>
      </c>
      <c t="n" s="6" r="E37">
        <v>1120555</v>
      </c>
    </row>
    <row spans="1:10" r="38">
      <c t="s" s="4" r="A38">
        <v>835</v>
      </c>
      <c t="n" s="7" r="E38">
        <v>290725</v>
      </c>
    </row>
    <row spans="1:10" r="39">
      <c t="s" s="4" r="A39">
        <v>839</v>
      </c>
      <c t="n" s="6" r="F39">
        <v>13000</v>
      </c>
    </row>
    <row spans="1:10" r="40">
      <c t="s" s="4" r="A40">
        <v>496</v>
      </c>
      <c t="n" s="7" r="E40">
        <v>2</v>
      </c>
      <c t="n" s="7" r="F40">
        <v>8</v>
      </c>
      <c t="n" s="7" r="G40">
        <v>50000000</v>
      </c>
    </row>
    <row spans="1:10" r="41">
      <c t="s" s="4" r="A41">
        <v>647</v>
      </c>
    </row>
    <row spans="1:10" r="42">
      <c t="s" s="4" r="A42">
        <v>825</v>
      </c>
      <c t="n" s="6" r="E42">
        <v>1456052</v>
      </c>
    </row>
    <row spans="1:10" r="43">
      <c t="s" s="4" r="A43">
        <v>826</v>
      </c>
      <c t="n" s="8" r="E43">
        <v>1.56</v>
      </c>
    </row>
    <row spans="1:10" r="44">
      <c t="s" s="4" r="A44">
        <v>842</v>
      </c>
      <c t="s" s="4" r="E44">
        <v>843</v>
      </c>
    </row>
    <row spans="1:10" r="45">
      <c t="s" s="4" r="A45">
        <v>827</v>
      </c>
      <c t="n" s="6" r="E45">
        <v>1456052</v>
      </c>
      <c t="n" s="6" r="F45">
        <v>491965</v>
      </c>
      <c t="n" s="6" r="I45">
        <v>163564</v>
      </c>
    </row>
    <row spans="1:10" r="46">
      <c t="s" s="4" r="A46">
        <v>535</v>
      </c>
      <c t="n" s="6" r="F46">
        <v>1441000</v>
      </c>
    </row>
    <row spans="1:10" r="47">
      <c t="s" s="4" r="A47">
        <v>181</v>
      </c>
    </row>
    <row spans="1:10" r="48">
      <c t="s" s="4" r="A48">
        <v>535</v>
      </c>
      <c t="n" s="6" r="F48">
        <v>1338067</v>
      </c>
    </row>
    <row spans="1:10" r="49">
      <c t="s" s="4" r="A49">
        <v>719</v>
      </c>
      <c t="n" s="6" r="E49">
        <v>276747</v>
      </c>
      <c t="n" s="6" r="F49">
        <v>14000</v>
      </c>
    </row>
    <row spans="1:10" r="50">
      <c t="s" s="4" r="A50">
        <v>839</v>
      </c>
      <c t="n" s="6" r="E50">
        <v>189000</v>
      </c>
      <c t="n" s="6" r="F50">
        <v>50000</v>
      </c>
    </row>
    <row spans="1:10" r="51">
      <c t="s" s="4" r="A51">
        <v>840</v>
      </c>
      <c t="n" s="7" r="E51">
        <v>1019384</v>
      </c>
      <c t="n" s="7" r="F51">
        <v>3000</v>
      </c>
    </row>
    <row spans="1:10" r="52">
      <c t="s" s="4" r="A52">
        <v>844</v>
      </c>
    </row>
    <row spans="1:10" r="53">
      <c t="s" s="4" r="A53">
        <v>835</v>
      </c>
      <c t="n" s="7" r="E53">
        <v>155000</v>
      </c>
    </row>
    <row spans="1:10" r="54">
      <c t="s" s="4" r="A54">
        <v>719</v>
      </c>
      <c t="n" s="6" r="E54">
        <v>3100000</v>
      </c>
    </row>
    <row spans="1:10" r="55">
      <c t="s" s="4" r="A55">
        <v>845</v>
      </c>
    </row>
    <row spans="1:10" r="56">
      <c t="s" s="4" r="A56">
        <v>737</v>
      </c>
      <c t="n" s="7" r="E56">
        <v>95000</v>
      </c>
    </row>
    <row spans="1:10" r="57">
      <c t="s" s="4" r="A57">
        <v>738</v>
      </c>
      <c t="n" s="7" r="E57">
        <v>55000</v>
      </c>
    </row>
    <row spans="1:10" r="58">
      <c t="s" s="4" r="A58">
        <v>846</v>
      </c>
      <c t="s" s="4" r="E58">
        <v>664</v>
      </c>
    </row>
    <row spans="1:10" r="59">
      <c t="s" s="4" r="A59">
        <v>836</v>
      </c>
      <c t="n" s="7" r="E59">
        <v>150000</v>
      </c>
    </row>
    <row spans="1:10" r="60">
      <c t="s" s="4" r="A60">
        <v>847</v>
      </c>
    </row>
    <row spans="1:10" r="61">
      <c t="s" s="4" r="A61">
        <v>830</v>
      </c>
      <c t="n" s="8" r="E61">
        <v>0.17</v>
      </c>
    </row>
    <row spans="1:10" r="62">
      <c t="s" s="4" r="A62">
        <v>848</v>
      </c>
      <c t="s" s="4" r="E62">
        <v>664</v>
      </c>
    </row>
    <row spans="1:10" r="63">
      <c t="s" s="4" r="A63">
        <v>849</v>
      </c>
      <c t="n" s="6" r="E63">
        <v>300000</v>
      </c>
    </row>
    <row spans="1:10" r="64">
      <c t="s" s="4" r="A64">
        <v>850</v>
      </c>
      <c t="s" s="4" r="E64">
        <v>851</v>
      </c>
    </row>
    <row spans="1:10" r="65">
      <c t="s" s="4" r="A65">
        <v>852</v>
      </c>
      <c t="s" s="4" r="E65">
        <v>853</v>
      </c>
    </row>
    <row spans="1:10" r="66">
      <c t="s" s="4" r="A66">
        <v>854</v>
      </c>
      <c t="s" s="4" r="E66">
        <v>855</v>
      </c>
    </row>
    <row spans="1:10" r="67">
      <c t="s" s="4" r="A67">
        <v>652</v>
      </c>
      <c t="s" s="4" r="E67">
        <v>653</v>
      </c>
    </row>
    <row spans="1:10" r="68">
      <c t="s" s="4" r="A68">
        <v>856</v>
      </c>
      <c t="s" s="4" r="E68">
        <v>857</v>
      </c>
    </row>
    <row spans="1:10" r="69">
      <c t="s" s="4" r="A69">
        <v>858</v>
      </c>
      <c t="s" s="4" r="E69">
        <v>675</v>
      </c>
    </row>
    <row spans="1:10" r="70">
      <c t="s" s="4" r="A70">
        <v>859</v>
      </c>
      <c t="s" s="4" r="E70">
        <v>676</v>
      </c>
    </row>
    <row spans="1:10" r="71">
      <c t="s" s="4" r="A71">
        <v>833</v>
      </c>
      <c t="n" s="7" r="E71">
        <v>14760</v>
      </c>
    </row>
    <row spans="1:10" r="72">
      <c t="s" s="4" r="A72">
        <v>422</v>
      </c>
    </row>
    <row spans="1:10" r="73">
      <c t="s" s="4" r="A73">
        <v>535</v>
      </c>
      <c t="n" s="6" r="E73">
        <v>6115490</v>
      </c>
    </row>
    <row spans="1:10" r="74">
      <c t="s" s="4" r="A74">
        <v>848</v>
      </c>
      <c t="s" s="4" r="E74">
        <v>577</v>
      </c>
    </row>
    <row spans="1:10" r="75">
      <c t="s" s="4" r="A75">
        <v>497</v>
      </c>
      <c t="n" s="7" r="E75">
        <v>1070788</v>
      </c>
    </row>
    <row spans="1:10" r="76">
      <c t="s" s="4" r="A76">
        <v>849</v>
      </c>
      <c t="n" s="6" r="E76">
        <v>630000</v>
      </c>
    </row>
    <row spans="1:10" r="77">
      <c t="s" s="4" r="A77">
        <v>860</v>
      </c>
      <c t="n" s="7" r="E77">
        <v>113400</v>
      </c>
    </row>
    <row spans="1:10" r="78">
      <c t="s" s="4" r="A78">
        <v>839</v>
      </c>
      <c t="n" s="6" r="E78">
        <v>1896459</v>
      </c>
    </row>
    <row spans="1:10" r="79">
      <c t="s" s="4" r="A79">
        <v>496</v>
      </c>
      <c t="n" s="7" r="H79">
        <v>66802</v>
      </c>
    </row>
    <row spans="1:10" r="80">
      <c t="s" s="4" r="A80">
        <v>432</v>
      </c>
    </row>
    <row spans="1:10" r="81">
      <c t="s" s="4" r="A81">
        <v>861</v>
      </c>
      <c t="n" s="6" r="B81">
        <v>25990238</v>
      </c>
    </row>
    <row spans="1:10" r="82">
      <c t="s" s="4" r="A82">
        <v>862</v>
      </c>
      <c t="n" s="7" r="B82">
        <v>5196720</v>
      </c>
    </row>
    <row spans="1:10" r="83">
      <c t="s" s="4" r="A83">
        <v>832</v>
      </c>
      <c t="n" s="8" r="B83">
        <v>0.2</v>
      </c>
    </row>
    <row spans="1:10" r="84">
      <c t="s" s="4" r="A84">
        <v>841</v>
      </c>
      <c t="n" s="6" r="B84">
        <v>53198347</v>
      </c>
    </row>
    <row spans="1:10" r="85">
      <c t="s" s="4" r="A85">
        <v>863</v>
      </c>
      <c t="n" s="7" r="B85">
        <v>1287082</v>
      </c>
    </row>
    <row spans="1:10" r="86">
      <c t="s" s="4" r="A86">
        <v>864</v>
      </c>
    </row>
    <row spans="1:10" r="87">
      <c t="s" s="4" r="A87">
        <v>865</v>
      </c>
      <c t="n" s="8" r="E87">
        <v>1.25</v>
      </c>
    </row>
    <row spans="1:10" r="88">
      <c t="s" s="4" r="A88">
        <v>866</v>
      </c>
      <c t="n" s="6" r="E88">
        <v>1</v>
      </c>
    </row>
    <row spans="1:10" r="89">
      <c t="s" s="4" r="A89">
        <v>867</v>
      </c>
    </row>
    <row spans="1:10" r="90">
      <c t="s" s="4" r="A90">
        <v>865</v>
      </c>
      <c t="n" s="8" r="E90">
        <v>0.1</v>
      </c>
    </row>
    <row spans="1:10" r="91">
      <c t="s" s="4" r="A91">
        <v>868</v>
      </c>
      <c t="n" s="7" r="E91">
        <v>25000</v>
      </c>
    </row>
    <row spans="1:10" r="92">
      <c t="s" s="4" r="A92">
        <v>866</v>
      </c>
      <c t="n" s="8" r="E92">
        <v>1.25</v>
      </c>
    </row>
    <row spans="1:10" r="93">
      <c t="s" s="4" r="A93">
        <v>869</v>
      </c>
    </row>
    <row spans="1:10" r="94">
      <c t="s" s="4" r="A94">
        <v>839</v>
      </c>
      <c t="n" s="6" r="E94">
        <v>2000000</v>
      </c>
    </row>
    <row spans="1:10" r="95">
      <c t="s" s="4" r="A95">
        <v>840</v>
      </c>
      <c t="n" s="7" r="E95">
        <v>300000</v>
      </c>
    </row>
    <row spans="1:10" r="96">
      <c t="s" s="4" r="A96">
        <v>870</v>
      </c>
    </row>
    <row spans="1:10" r="97">
      <c t="s" s="4" r="A97">
        <v>535</v>
      </c>
      <c t="n" s="6" r="E97">
        <v>9600</v>
      </c>
    </row>
    <row spans="1:10" r="98">
      <c t="s" s="4" r="A98">
        <v>848</v>
      </c>
      <c t="s" s="4" r="E98">
        <v>577</v>
      </c>
    </row>
    <row spans="1:10" r="99">
      <c t="s" s="4" r="A99">
        <v>865</v>
      </c>
      <c t="n" s="8" r="E99">
        <v>0.01</v>
      </c>
    </row>
    <row spans="1:10" r="100">
      <c t="s" s="4" r="A100">
        <v>850</v>
      </c>
      <c t="s" s="4" r="E100">
        <v>851</v>
      </c>
    </row>
    <row spans="1:10" r="101">
      <c t="s" s="4" r="A101">
        <v>871</v>
      </c>
      <c t="s" s="4" r="E101">
        <v>872</v>
      </c>
    </row>
    <row spans="1:10" r="102">
      <c t="s" s="4" r="A102">
        <v>652</v>
      </c>
      <c t="s" s="4" r="E102">
        <v>653</v>
      </c>
    </row>
    <row spans="1:10" r="103">
      <c t="s" s="4" r="A103">
        <v>873</v>
      </c>
      <c t="s" s="4" r="E103">
        <v>874</v>
      </c>
    </row>
    <row spans="1:10" r="104">
      <c t="s" s="4" r="A104">
        <v>859</v>
      </c>
      <c t="s" s="4" r="E104">
        <v>577</v>
      </c>
    </row>
    <row spans="1:10" r="105">
      <c t="s" s="4" r="A105">
        <v>875</v>
      </c>
    </row>
    <row spans="1:10" r="106">
      <c t="s" s="4" r="A106">
        <v>496</v>
      </c>
      <c t="n" s="7" r="E106">
        <v>7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6</v>
      </c>
      <c t="s" s="2" r="B1">
        <v>1</v>
      </c>
    </row>
    <row spans="1:3" r="2">
      <c t="s" s="2" r="B2">
        <v>2</v>
      </c>
      <c t="s" s="2" r="C2">
        <v>33</v>
      </c>
    </row>
    <row spans="1:3" r="3">
      <c t="s" s="3" r="A3">
        <v>877</v>
      </c>
    </row>
    <row spans="1:3" r="4">
      <c t="s" s="4" r="A4">
        <v>878</v>
      </c>
      <c t="n" s="6" r="B4">
        <v>4050</v>
      </c>
    </row>
    <row spans="1:3" r="5">
      <c t="s" s="4" r="A5">
        <v>647</v>
      </c>
    </row>
    <row spans="1:3" r="6">
      <c t="s" s="3" r="A6">
        <v>877</v>
      </c>
    </row>
    <row spans="1:3" r="7">
      <c t="s" s="4" r="A7">
        <v>879</v>
      </c>
      <c t="n" s="6" r="B7">
        <v>491965</v>
      </c>
      <c t="n" s="6" r="C7">
        <v>163564</v>
      </c>
    </row>
    <row spans="1:3" r="8">
      <c t="s" s="4" r="A8">
        <v>880</v>
      </c>
      <c t="n" s="6" r="B8">
        <v>1350130</v>
      </c>
      <c t="n" s="6" r="C8">
        <v>456451</v>
      </c>
    </row>
    <row spans="1:3" r="9">
      <c t="s" s="4" r="A9">
        <v>881</v>
      </c>
      <c t="n" s="6" r="B9">
        <v>-386043</v>
      </c>
      <c t="n" s="6" r="C9">
        <v>-128050</v>
      </c>
    </row>
    <row spans="1:3" r="10">
      <c t="s" s="4" r="A10">
        <v>878</v>
      </c>
      <c t="n" s="6" r="B10">
        <v>1456052</v>
      </c>
      <c t="n" s="6" r="C10">
        <v>491965</v>
      </c>
    </row>
    <row spans="1:3" r="11">
      <c t="s" s="4" r="A11">
        <v>882</v>
      </c>
      <c t="n" s="6" r="B11">
        <v>1456052</v>
      </c>
    </row>
    <row spans="1:3" r="12">
      <c t="s" s="3" r="A12">
        <v>883</v>
      </c>
    </row>
    <row spans="1:3" r="13">
      <c t="s" s="4" r="A13">
        <v>879</v>
      </c>
      <c t="n" s="8" r="B13">
        <v>1.26</v>
      </c>
      <c t="n" s="8" r="C13">
        <v>1.23</v>
      </c>
    </row>
    <row spans="1:3" r="14">
      <c t="s" s="4" r="A14">
        <v>880</v>
      </c>
      <c t="n" s="11" r="B14">
        <v>1.02</v>
      </c>
      <c t="n" s="11" r="C14">
        <v>0.03</v>
      </c>
    </row>
    <row spans="1:3" r="15">
      <c t="s" s="4" r="A15">
        <v>881</v>
      </c>
      <c t="n" s="12" r="B15">
        <v>-0.9</v>
      </c>
      <c t="n" s="11" r="C15">
        <v>-1.02</v>
      </c>
    </row>
    <row spans="1:3" r="16">
      <c t="s" s="4" r="A16">
        <v>878</v>
      </c>
      <c t="n" s="11" r="B16">
        <v>1.56</v>
      </c>
      <c t="n" s="8" r="C16">
        <v>1.26</v>
      </c>
    </row>
    <row spans="1:3" r="17">
      <c t="s" s="4" r="A17">
        <v>882</v>
      </c>
      <c t="n" s="8" r="B17">
        <v>1.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58"/>
    <col customWidth="1" max="2" min="2" width="30"/>
  </cols>
  <sheetData>
    <row spans="1:2" r="1">
      <c t="s" s="1" r="A1">
        <v>884</v>
      </c>
      <c t="s" s="2" r="B1">
        <v>1</v>
      </c>
    </row>
    <row spans="1:2" r="2">
      <c t="s" s="2" r="B2">
        <v>885</v>
      </c>
    </row>
    <row spans="1:2" r="3">
      <c t="s" s="4" r="A3">
        <v>886</v>
      </c>
      <c t="n" s="6" r="B3">
        <v>1456052</v>
      </c>
    </row>
    <row spans="1:2" r="4">
      <c t="s" s="4" r="A4">
        <v>887</v>
      </c>
      <c t="s" s="4" r="B4">
        <v>843</v>
      </c>
    </row>
    <row spans="1:2" r="5">
      <c t="s" s="4" r="A5">
        <v>888</v>
      </c>
      <c t="n" s="8" r="B5">
        <v>2.1</v>
      </c>
    </row>
    <row spans="1:2" r="6">
      <c t="s" s="4" r="A6">
        <v>889</v>
      </c>
      <c t="n" s="6" r="B6">
        <v>1456052</v>
      </c>
    </row>
    <row spans="1:2" r="7">
      <c t="s" s="4" r="A7">
        <v>890</v>
      </c>
      <c t="n" s="8" r="B7">
        <v>2.1</v>
      </c>
    </row>
    <row spans="1:2" r="8">
      <c t="s" s="4" r="A8">
        <v>891</v>
      </c>
    </row>
    <row spans="1:2" r="9">
      <c t="s" s="4" r="A9">
        <v>886</v>
      </c>
      <c t="n" s="6" r="B9">
        <v>88000</v>
      </c>
    </row>
    <row spans="1:2" r="10">
      <c t="s" s="4" r="A10">
        <v>887</v>
      </c>
      <c t="s" s="4" r="B10">
        <v>892</v>
      </c>
    </row>
    <row spans="1:2" r="11">
      <c t="s" s="4" r="A11">
        <v>888</v>
      </c>
      <c t="n" s="8" r="B11">
        <v>0.01</v>
      </c>
    </row>
    <row spans="1:2" r="12">
      <c t="s" s="4" r="A12">
        <v>889</v>
      </c>
      <c t="n" s="6" r="B12">
        <v>88000</v>
      </c>
    </row>
    <row spans="1:2" r="13">
      <c t="s" s="4" r="A13">
        <v>890</v>
      </c>
      <c t="n" s="8" r="B13">
        <v>0.01</v>
      </c>
    </row>
    <row spans="1:2" r="14">
      <c t="s" s="4" r="A14">
        <v>893</v>
      </c>
    </row>
    <row spans="1:2" r="15">
      <c t="s" s="4" r="A15">
        <v>886</v>
      </c>
      <c t="n" s="6" r="B15">
        <v>355900</v>
      </c>
    </row>
    <row spans="1:2" r="16">
      <c t="s" s="4" r="A16">
        <v>887</v>
      </c>
      <c t="s" s="4" r="B16">
        <v>894</v>
      </c>
    </row>
    <row spans="1:2" r="17">
      <c t="s" s="4" r="A17">
        <v>888</v>
      </c>
      <c t="n" s="8" r="B17">
        <v>0.5</v>
      </c>
    </row>
    <row spans="1:2" r="18">
      <c t="s" s="4" r="A18">
        <v>889</v>
      </c>
      <c t="n" s="6" r="B18">
        <v>355900</v>
      </c>
    </row>
    <row spans="1:2" r="19">
      <c t="s" s="4" r="A19">
        <v>890</v>
      </c>
      <c t="n" s="8" r="B19">
        <v>0.05</v>
      </c>
    </row>
    <row spans="1:2" r="20">
      <c t="s" s="4" r="A20">
        <v>895</v>
      </c>
    </row>
    <row spans="1:2" r="21">
      <c t="s" s="4" r="A21">
        <v>886</v>
      </c>
      <c t="n" s="6" r="B21">
        <v>138686</v>
      </c>
    </row>
    <row spans="1:2" r="22">
      <c t="s" s="4" r="A22">
        <v>887</v>
      </c>
      <c t="s" s="4" r="B22">
        <v>896</v>
      </c>
    </row>
    <row spans="1:2" r="23">
      <c t="s" s="4" r="A23">
        <v>888</v>
      </c>
      <c t="n" s="8" r="B23">
        <v>1.25</v>
      </c>
    </row>
    <row spans="1:2" r="24">
      <c t="s" s="4" r="A24">
        <v>889</v>
      </c>
      <c t="n" s="6" r="B24">
        <v>138686</v>
      </c>
    </row>
    <row spans="1:2" r="25">
      <c t="s" s="4" r="A25">
        <v>890</v>
      </c>
      <c t="n" s="8" r="B25">
        <v>1.25</v>
      </c>
    </row>
    <row spans="1:2" r="26">
      <c t="s" s="4" r="A26">
        <v>897</v>
      </c>
    </row>
    <row spans="1:2" r="27">
      <c t="s" s="4" r="A27">
        <v>886</v>
      </c>
      <c t="n" s="6" r="B27">
        <v>540000</v>
      </c>
    </row>
    <row spans="1:2" r="28">
      <c t="s" s="4" r="A28">
        <v>887</v>
      </c>
      <c t="s" s="4" r="B28">
        <v>898</v>
      </c>
    </row>
    <row spans="1:2" r="29">
      <c t="s" s="4" r="A29">
        <v>888</v>
      </c>
      <c t="n" s="8" r="B29">
        <v>1.5</v>
      </c>
    </row>
    <row spans="1:2" r="30">
      <c t="s" s="4" r="A30">
        <v>889</v>
      </c>
      <c t="n" s="6" r="B30">
        <v>540000</v>
      </c>
    </row>
    <row spans="1:2" r="31">
      <c t="s" s="4" r="A31">
        <v>890</v>
      </c>
      <c t="n" s="8" r="B31">
        <v>1.5</v>
      </c>
    </row>
    <row spans="1:2" r="32">
      <c t="s" s="4" r="A32">
        <v>899</v>
      </c>
    </row>
    <row spans="1:2" r="33">
      <c t="s" s="4" r="A33">
        <v>886</v>
      </c>
      <c t="n" s="6" r="B33">
        <v>57444</v>
      </c>
    </row>
    <row spans="1:2" r="34">
      <c t="s" s="4" r="A34">
        <v>887</v>
      </c>
      <c t="s" s="4" r="B34">
        <v>900</v>
      </c>
    </row>
    <row spans="1:2" r="35">
      <c t="s" s="4" r="A35">
        <v>888</v>
      </c>
      <c t="n" s="8" r="B35">
        <v>2.46</v>
      </c>
    </row>
    <row spans="1:2" r="36">
      <c t="s" s="4" r="A36">
        <v>889</v>
      </c>
      <c t="n" s="6" r="B36">
        <v>57444</v>
      </c>
    </row>
    <row spans="1:2" r="37">
      <c t="s" s="4" r="A37">
        <v>890</v>
      </c>
      <c t="n" s="8" r="B37">
        <v>2.46</v>
      </c>
    </row>
    <row spans="1:2" r="38">
      <c t="s" s="4" r="A38">
        <v>901</v>
      </c>
    </row>
    <row spans="1:2" r="39">
      <c t="s" s="4" r="A39">
        <v>886</v>
      </c>
      <c t="n" s="6" r="B39">
        <v>76000</v>
      </c>
    </row>
    <row spans="1:2" r="40">
      <c t="s" s="4" r="A40">
        <v>887</v>
      </c>
      <c t="s" s="4" r="B40">
        <v>902</v>
      </c>
    </row>
    <row spans="1:2" r="41">
      <c t="s" s="4" r="A41">
        <v>888</v>
      </c>
      <c t="n" s="8" r="B41">
        <v>2.5</v>
      </c>
    </row>
    <row spans="1:2" r="42">
      <c t="s" s="4" r="A42">
        <v>889</v>
      </c>
      <c t="n" s="6" r="B42">
        <v>76000</v>
      </c>
    </row>
    <row spans="1:2" r="43">
      <c t="s" s="4" r="A43">
        <v>890</v>
      </c>
      <c t="n" s="8" r="B43">
        <v>2.5</v>
      </c>
    </row>
    <row spans="1:2" r="44">
      <c t="s" s="4" r="A44">
        <v>903</v>
      </c>
    </row>
    <row spans="1:2" r="45">
      <c t="s" s="4" r="A45">
        <v>886</v>
      </c>
      <c t="n" s="6" r="B45">
        <v>50000</v>
      </c>
    </row>
    <row spans="1:2" r="46">
      <c t="s" s="4" r="A46">
        <v>887</v>
      </c>
      <c t="s" s="4" r="B46">
        <v>904</v>
      </c>
    </row>
    <row spans="1:2" r="47">
      <c t="s" s="4" r="A47">
        <v>888</v>
      </c>
      <c t="n" s="7" r="B47">
        <v>4</v>
      </c>
    </row>
    <row spans="1:2" r="48">
      <c t="s" s="4" r="A48">
        <v>889</v>
      </c>
      <c t="n" s="6" r="B48">
        <v>50000</v>
      </c>
    </row>
    <row spans="1:2" r="49">
      <c t="s" s="4" r="A49">
        <v>890</v>
      </c>
      <c t="n" s="7" r="B49">
        <v>4</v>
      </c>
    </row>
    <row spans="1:2" r="50">
      <c t="s" s="4" r="A50">
        <v>905</v>
      </c>
    </row>
    <row spans="1:2" r="51">
      <c t="s" s="4" r="A51">
        <v>886</v>
      </c>
      <c t="n" s="6" r="B51">
        <v>150000</v>
      </c>
    </row>
    <row spans="1:2" r="52">
      <c t="s" s="4" r="A52">
        <v>887</v>
      </c>
      <c t="s" s="4" r="B52">
        <v>906</v>
      </c>
    </row>
    <row spans="1:2" r="53">
      <c t="s" s="4" r="A53">
        <v>888</v>
      </c>
      <c t="n" s="7" r="B53">
        <v>5</v>
      </c>
    </row>
    <row spans="1:2" r="54">
      <c t="s" s="4" r="A54">
        <v>889</v>
      </c>
      <c t="n" s="6" r="B54">
        <v>150000</v>
      </c>
    </row>
    <row spans="1:2" r="55">
      <c t="s" s="4" r="A55">
        <v>890</v>
      </c>
      <c t="n" s="7" r="B55">
        <v>5</v>
      </c>
    </row>
    <row spans="1:2" r="56">
      <c t="s" s="4" r="A56">
        <v>907</v>
      </c>
    </row>
    <row spans="1:2" r="57">
      <c t="s" s="4" r="A57">
        <v>886</v>
      </c>
      <c t="n" s="6" r="B57">
        <v>22</v>
      </c>
    </row>
    <row spans="1:2" r="58">
      <c t="s" s="4" r="A58">
        <v>887</v>
      </c>
      <c t="s" s="4" r="B58">
        <v>908</v>
      </c>
    </row>
    <row spans="1:2" r="59">
      <c t="s" s="4" r="A59">
        <v>888</v>
      </c>
      <c t="n" s="7" r="B59">
        <v>1000</v>
      </c>
    </row>
    <row spans="1:2" r="60">
      <c t="s" s="4" r="A60">
        <v>889</v>
      </c>
      <c t="n" s="6" r="B60">
        <v>22</v>
      </c>
    </row>
    <row spans="1:2" r="61">
      <c t="s" s="4" r="A61">
        <v>890</v>
      </c>
      <c t="n" s="7" r="B61">
        <v>1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78"/>
    <col customWidth="1" max="3" min="3" width="70"/>
    <col customWidth="1" max="4" min="4" width="14"/>
    <col customWidth="1" max="5" min="5" width="14"/>
    <col customWidth="1" max="6" min="6" width="14"/>
  </cols>
  <sheetData>
    <row spans="1:6" r="1">
      <c t="s" s="1" r="A1">
        <v>909</v>
      </c>
      <c t="s" s="2" r="B1">
        <v>910</v>
      </c>
      <c t="s" s="2" r="C1">
        <v>911</v>
      </c>
      <c t="s" s="2" r="D1">
        <v>2</v>
      </c>
      <c t="s" s="2" r="E1">
        <v>33</v>
      </c>
      <c t="s" s="2" r="F1">
        <v>418</v>
      </c>
    </row>
    <row spans="1:6" r="2">
      <c t="s" s="4" r="A2">
        <v>912</v>
      </c>
      <c t="n" s="7" r="D2">
        <v>227694</v>
      </c>
      <c t="n" s="7" r="E2">
        <v>139623</v>
      </c>
    </row>
    <row spans="1:6" r="3">
      <c t="s" s="4" r="A3">
        <v>913</v>
      </c>
      <c t="s" s="4" r="D3">
        <v>471</v>
      </c>
    </row>
    <row spans="1:6" r="4">
      <c t="s" s="4" r="A4">
        <v>914</v>
      </c>
      <c t="n" s="7" r="D4">
        <v>78390</v>
      </c>
    </row>
    <row spans="1:6" r="5">
      <c t="s" s="4" r="A5">
        <v>496</v>
      </c>
      <c t="n" s="7" r="D5">
        <v>18699</v>
      </c>
      <c t="n" s="7" r="E5">
        <v>22173</v>
      </c>
    </row>
    <row spans="1:6" r="6">
      <c t="s" s="4" r="A6">
        <v>422</v>
      </c>
    </row>
    <row spans="1:6" r="7">
      <c t="s" s="4" r="A7">
        <v>496</v>
      </c>
      <c t="n" s="7" r="F7">
        <v>66802</v>
      </c>
    </row>
    <row spans="1:6" r="8">
      <c t="s" s="4" r="A8">
        <v>915</v>
      </c>
    </row>
    <row spans="1:6" r="9">
      <c t="s" s="4" r="A9">
        <v>916</v>
      </c>
      <c t="n" s="7" r="B9">
        <v>1287517</v>
      </c>
    </row>
    <row spans="1:6" r="10">
      <c t="s" s="4" r="A10">
        <v>917</v>
      </c>
      <c t="s" s="4" r="B10">
        <v>918</v>
      </c>
    </row>
    <row spans="1:6" r="11">
      <c t="s" s="4" r="A11">
        <v>919</v>
      </c>
      <c t="s" s="4" r="B11">
        <v>920</v>
      </c>
    </row>
    <row spans="1:6" r="12">
      <c t="s" s="4" r="A12">
        <v>921</v>
      </c>
    </row>
    <row spans="1:6" r="13">
      <c t="s" s="4" r="A13">
        <v>922</v>
      </c>
      <c t="n" s="7" r="B13">
        <v>5800000</v>
      </c>
    </row>
    <row spans="1:6" r="14">
      <c t="s" s="4" r="A14">
        <v>923</v>
      </c>
    </row>
    <row spans="1:6" r="15">
      <c t="s" s="4" r="A15">
        <v>922</v>
      </c>
      <c t="n" s="7" r="B15">
        <v>11000000</v>
      </c>
    </row>
    <row spans="1:6" r="16">
      <c t="s" s="4" r="A16">
        <v>924</v>
      </c>
    </row>
    <row spans="1:6" r="17">
      <c t="s" s="4" r="A17">
        <v>916</v>
      </c>
      <c t="n" s="7" r="C17">
        <v>700000</v>
      </c>
    </row>
    <row spans="1:6" r="18">
      <c t="s" s="4" r="A18">
        <v>925</v>
      </c>
      <c t="s" s="4" r="C18">
        <v>926</v>
      </c>
    </row>
    <row spans="1:6" r="19">
      <c t="s" s="4" r="A19">
        <v>927</v>
      </c>
    </row>
    <row spans="1:6" r="20">
      <c t="s" s="4" r="A20">
        <v>928</v>
      </c>
      <c t="n" s="6" r="C20">
        <v>380000</v>
      </c>
    </row>
    <row spans="1:6" r="21">
      <c t="s" s="4" r="A21">
        <v>496</v>
      </c>
      <c t="n" s="7" r="C21">
        <v>1900000</v>
      </c>
    </row>
    <row spans="1:6" r="22">
      <c t="s" s="4" r="A22">
        <v>929</v>
      </c>
      <c t="n" s="7" r="C22">
        <v>12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21"/>
  </cols>
  <sheetData>
    <row spans="1:2" r="1">
      <c t="s" s="1" r="A1">
        <v>930</v>
      </c>
      <c t="s" s="2" r="B1">
        <v>931</v>
      </c>
    </row>
    <row spans="1:2" r="2">
      <c t="s" s="4" r="A2">
        <v>932</v>
      </c>
      <c t="n" s="7" r="B2">
        <v>279963</v>
      </c>
    </row>
    <row spans="1:2" r="3">
      <c t="s" s="4" r="A3">
        <v>933</v>
      </c>
      <c t="n" s="6" r="B3">
        <v>40640</v>
      </c>
    </row>
    <row spans="1:2" r="4">
      <c t="s" s="4" r="A4">
        <v>934</v>
      </c>
      <c t="n" s="6" r="B4">
        <v>320603</v>
      </c>
    </row>
    <row spans="1:2" r="5">
      <c t="s" s="4" r="A5">
        <v>935</v>
      </c>
    </row>
    <row spans="1:2" r="6">
      <c t="s" s="4" r="A6">
        <v>932</v>
      </c>
      <c t="n" s="6" r="B6">
        <v>90008</v>
      </c>
    </row>
    <row spans="1:2" r="7">
      <c t="s" s="4" r="A7">
        <v>933</v>
      </c>
      <c t="n" s="6" r="B7">
        <v>40640</v>
      </c>
    </row>
    <row spans="1:2" r="8">
      <c t="s" s="4" r="A8">
        <v>934</v>
      </c>
      <c t="n" s="6" r="B8">
        <v>130648</v>
      </c>
    </row>
    <row spans="1:2" r="9">
      <c t="s" s="4" r="A9">
        <v>936</v>
      </c>
    </row>
    <row spans="1:2" r="10">
      <c t="s" s="4" r="A10">
        <v>932</v>
      </c>
      <c t="n" s="6" r="B10">
        <v>101796</v>
      </c>
    </row>
    <row spans="1:2" r="11">
      <c t="s" s="4" r="A11">
        <v>934</v>
      </c>
      <c t="n" s="6" r="B11">
        <v>101796</v>
      </c>
    </row>
    <row spans="1:2" r="12">
      <c t="s" s="4" r="A12">
        <v>937</v>
      </c>
    </row>
    <row spans="1:2" r="13">
      <c t="s" s="4" r="A13">
        <v>932</v>
      </c>
      <c t="n" s="6" r="B13">
        <v>88159</v>
      </c>
    </row>
    <row spans="1:2" r="14">
      <c t="s" s="4" r="A14">
        <v>934</v>
      </c>
      <c t="n" s="7" r="B14">
        <v>881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0"/>
  </cols>
  <sheetData>
    <row spans="1:2" r="1">
      <c t="s" s="1" r="A1">
        <v>938</v>
      </c>
      <c t="s" s="2" r="B1">
        <v>1</v>
      </c>
    </row>
    <row spans="1:2" r="2">
      <c t="s" s="2" r="B2">
        <v>939</v>
      </c>
    </row>
    <row spans="1:2" r="3">
      <c t="s" s="3" r="A3">
        <v>940</v>
      </c>
    </row>
    <row spans="1:2" r="4">
      <c t="s" s="4" r="A4">
        <v>941</v>
      </c>
      <c t="n" s="6" r="B4">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t="s" s="1" r="A1">
        <v>942</v>
      </c>
      <c t="s" s="2" r="B1">
        <v>456</v>
      </c>
    </row>
    <row spans="1:2" r="2">
      <c t="s" s="3" r="A2">
        <v>310</v>
      </c>
    </row>
    <row spans="1:2" r="3">
      <c t="s" s="4" r="A3">
        <v>943</v>
      </c>
      <c t="n" s="7" r="B3">
        <v>2871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44</v>
      </c>
      <c t="s" s="2" r="B1">
        <v>2</v>
      </c>
      <c t="s" s="2" r="C1">
        <v>33</v>
      </c>
      <c t="s" s="2" r="D1">
        <v>436</v>
      </c>
    </row>
    <row spans="1:4" r="2">
      <c t="s" s="4" r="A2">
        <v>945</v>
      </c>
      <c t="n" s="7" r="C2">
        <v>287149</v>
      </c>
      <c t="n" s="7" r="D2">
        <v>1355613</v>
      </c>
    </row>
    <row spans="1:4" r="3">
      <c t="s" s="4" r="A3">
        <v>946</v>
      </c>
    </row>
    <row spans="1:4" r="4">
      <c t="s" s="4" r="A4">
        <v>945</v>
      </c>
      <c t="s" s="4" r="B4">
        <v>42</v>
      </c>
      <c t="s" s="4" r="C4">
        <v>42</v>
      </c>
    </row>
    <row spans="1:4" r="5">
      <c t="s" s="4" r="A5">
        <v>947</v>
      </c>
    </row>
    <row spans="1:4" r="6">
      <c t="s" s="4" r="A6">
        <v>945</v>
      </c>
      <c t="s" s="4" r="B6">
        <v>42</v>
      </c>
      <c t="s" s="4" r="C6">
        <v>42</v>
      </c>
    </row>
    <row spans="1:4" r="7">
      <c t="s" s="4" r="A7">
        <v>948</v>
      </c>
    </row>
    <row spans="1:4" r="8">
      <c t="s" s="4" r="A8">
        <v>945</v>
      </c>
      <c t="s" s="4" r="B8">
        <v>42</v>
      </c>
      <c t="n" s="7" r="C8">
        <v>287149</v>
      </c>
    </row>
    <row spans="1:4" r="9">
      <c t="s" s="4" r="A9">
        <v>949</v>
      </c>
    </row>
    <row spans="1:4" r="10">
      <c t="s" s="4" r="A10">
        <v>945</v>
      </c>
      <c t="s" s="4" r="B10">
        <v>42</v>
      </c>
      <c t="n" s="7" r="C10">
        <v>287149</v>
      </c>
    </row>
    <row spans="1:4" r="11">
      <c t="s" s="4" r="A11">
        <v>950</v>
      </c>
    </row>
    <row spans="1:4" r="12">
      <c t="s" s="4" r="A12">
        <v>945</v>
      </c>
      <c t="s" s="4" r="B12">
        <v>42</v>
      </c>
      <c t="s" s="4" r="C12">
        <v>42</v>
      </c>
    </row>
    <row spans="1:4" r="13">
      <c t="s" s="4" r="A13">
        <v>951</v>
      </c>
    </row>
    <row spans="1:4" r="14">
      <c t="s" s="4" r="A14">
        <v>945</v>
      </c>
      <c t="s" s="4" r="B14">
        <v>42</v>
      </c>
      <c t="s" s="4" r="C14">
        <v>42</v>
      </c>
    </row>
    <row spans="1:4" r="15">
      <c t="s" s="4" r="A15">
        <v>952</v>
      </c>
    </row>
    <row spans="1:4" r="16">
      <c t="s" s="4" r="A16">
        <v>945</v>
      </c>
      <c t="s" s="4" r="B16">
        <v>42</v>
      </c>
      <c t="n" s="7" r="C16">
        <v>28714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953</v>
      </c>
      <c t="s" s="2" r="B1">
        <v>1</v>
      </c>
    </row>
    <row spans="1:3" r="2">
      <c t="s" s="2" r="B2">
        <v>2</v>
      </c>
      <c t="s" s="2" r="C2">
        <v>33</v>
      </c>
    </row>
    <row spans="1:3" r="3">
      <c t="s" s="4" r="A3">
        <v>954</v>
      </c>
      <c t="n" s="7" r="B3">
        <v>287149</v>
      </c>
      <c t="n" s="7" r="C3">
        <v>1355613</v>
      </c>
    </row>
    <row spans="1:3" r="4">
      <c t="s" s="3" r="A4">
        <v>955</v>
      </c>
    </row>
    <row spans="1:3" r="5">
      <c t="s" s="4" r="A5">
        <v>956</v>
      </c>
      <c t="n" s="6" r="B5">
        <v>0</v>
      </c>
    </row>
    <row spans="1:3" r="6">
      <c t="s" s="4" r="A6">
        <v>957</v>
      </c>
      <c t="n" s="7" r="B6">
        <v>-287149</v>
      </c>
    </row>
    <row spans="1:3" r="7">
      <c t="s" s="4" r="A7">
        <v>958</v>
      </c>
      <c t="n" s="6" r="C7">
        <v>592369</v>
      </c>
    </row>
    <row spans="1:3" r="8">
      <c t="s" s="4" r="A8">
        <v>959</v>
      </c>
      <c t="n" s="6" r="C8">
        <v>305220</v>
      </c>
    </row>
    <row spans="1:3" r="9">
      <c t="s" s="4" r="A9">
        <v>960</v>
      </c>
      <c t="n" s="6" r="C9">
        <v>287149</v>
      </c>
    </row>
    <row spans="1:3" r="10">
      <c t="s" s="4" r="A10">
        <v>649</v>
      </c>
    </row>
    <row spans="1:3" r="11">
      <c t="s" s="3" r="A11">
        <v>961</v>
      </c>
    </row>
    <row spans="1:3" r="12">
      <c t="s" s="4" r="A12">
        <v>962</v>
      </c>
      <c t="n" s="6" r="C12">
        <v>80240</v>
      </c>
    </row>
    <row spans="1:3" r="13">
      <c t="s" s="4" r="A13">
        <v>963</v>
      </c>
      <c t="n" s="6" r="C13">
        <v>234303</v>
      </c>
    </row>
    <row spans="1:3" r="14">
      <c t="s" s="3" r="A14">
        <v>955</v>
      </c>
    </row>
    <row spans="1:3" r="15">
      <c t="s" s="4" r="A15">
        <v>103</v>
      </c>
      <c t="n" s="7" r="C15">
        <v>-10777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2"/>
  </cols>
  <sheetData>
    <row spans="1:2" r="1">
      <c t="s" s="1" r="A1">
        <v>964</v>
      </c>
      <c t="s" s="2" r="B1">
        <v>1</v>
      </c>
    </row>
    <row spans="1:2" r="2">
      <c t="s" s="2" r="B2">
        <v>931</v>
      </c>
    </row>
    <row spans="1:2" r="3">
      <c t="s" s="3" r="A3">
        <v>313</v>
      </c>
    </row>
    <row spans="1:2" r="4">
      <c t="s" s="4" r="A4">
        <v>965</v>
      </c>
      <c t="n" s="7" r="B4">
        <v>2500000</v>
      </c>
    </row>
    <row spans="1:2" r="5">
      <c t="s" s="4" r="A5">
        <v>966</v>
      </c>
      <c t="n" s="7" r="B5">
        <v>57000000</v>
      </c>
    </row>
    <row spans="1:2" r="6">
      <c t="s" s="4" r="A6">
        <v>967</v>
      </c>
      <c t="s" s="4" r="B6">
        <v>968</v>
      </c>
    </row>
    <row spans="1:2" r="7">
      <c t="s" s="4" r="A7">
        <v>969</v>
      </c>
      <c t="n" s="7" r="B7">
        <v>1888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970</v>
      </c>
      <c t="s" s="2" r="B1">
        <v>1</v>
      </c>
    </row>
    <row spans="1:3" r="2">
      <c t="s" s="2" r="B2">
        <v>2</v>
      </c>
      <c t="s" s="2" r="C2">
        <v>33</v>
      </c>
    </row>
    <row spans="1:3" r="3">
      <c t="s" s="3" r="A3">
        <v>313</v>
      </c>
    </row>
    <row spans="1:3" r="4">
      <c t="s" s="4" r="A4">
        <v>971</v>
      </c>
      <c t="s" s="4" r="B4">
        <v>42</v>
      </c>
      <c t="s" s="4" r="C4">
        <v>42</v>
      </c>
    </row>
    <row spans="1:3" r="5">
      <c t="s" s="4" r="A5">
        <v>972</v>
      </c>
      <c t="s" s="4" r="B5">
        <v>42</v>
      </c>
      <c t="s" s="4" r="C5">
        <v>42</v>
      </c>
    </row>
    <row spans="1:3" r="6">
      <c t="s" s="4" r="A6">
        <v>973</v>
      </c>
      <c t="s" s="4" r="B6">
        <v>42</v>
      </c>
      <c t="s" s="4" r="C6">
        <v>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974</v>
      </c>
      <c t="s" s="2" r="B1">
        <v>2</v>
      </c>
      <c t="s" s="2" r="C1">
        <v>33</v>
      </c>
    </row>
    <row spans="1:3" r="2">
      <c t="s" s="3" r="A2">
        <v>313</v>
      </c>
    </row>
    <row spans="1:3" r="3">
      <c t="s" s="4" r="A3">
        <v>975</v>
      </c>
      <c t="n" s="7" r="B3">
        <v>22261904</v>
      </c>
      <c t="n" s="7" r="C3">
        <v>20665167</v>
      </c>
    </row>
    <row spans="1:3" r="4">
      <c t="s" s="4" r="A4">
        <v>976</v>
      </c>
      <c t="n" s="6" r="B4">
        <v>4329000</v>
      </c>
      <c t="n" s="6" r="C4">
        <v>4329000</v>
      </c>
    </row>
    <row spans="1:3" r="5">
      <c t="s" s="4" r="A5">
        <v>977</v>
      </c>
      <c t="n" s="6" r="B5">
        <v>26590904</v>
      </c>
      <c t="n" s="6" r="C5">
        <v>24994167</v>
      </c>
    </row>
    <row spans="1:3" r="6">
      <c t="s" s="4" r="A6">
        <v>978</v>
      </c>
      <c t="n" s="6" r="B6">
        <v>64770</v>
      </c>
      <c t="n" s="6" r="C6">
        <v>-796000</v>
      </c>
    </row>
    <row spans="1:3" r="7">
      <c t="s" s="4" r="A7">
        <v>979</v>
      </c>
      <c t="n" s="7" r="B7">
        <v>-26655674</v>
      </c>
      <c t="n" s="7" r="C7">
        <v>-241981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980</v>
      </c>
      <c t="s" s="2" r="B1">
        <v>1</v>
      </c>
    </row>
    <row spans="1:3" r="2">
      <c t="s" s="2" r="B2">
        <v>2</v>
      </c>
      <c t="s" s="2" r="C2">
        <v>33</v>
      </c>
    </row>
    <row spans="1:3" r="3">
      <c t="s" s="3" r="A3">
        <v>313</v>
      </c>
    </row>
    <row spans="1:3" r="4">
      <c t="s" s="4" r="A4">
        <v>981</v>
      </c>
      <c t="s" s="4" r="B4">
        <v>982</v>
      </c>
      <c t="s" s="4" r="C4">
        <v>982</v>
      </c>
    </row>
    <row spans="1:3" r="5">
      <c t="s" s="4" r="A5">
        <v>983</v>
      </c>
      <c t="s" s="4" r="B5">
        <v>984</v>
      </c>
      <c t="s" s="4" r="C5">
        <v>984</v>
      </c>
    </row>
    <row spans="1:3" r="6">
      <c t="s" s="4" r="A6">
        <v>985</v>
      </c>
      <c t="s" s="4" r="B6">
        <v>986</v>
      </c>
      <c t="s" s="4" r="C6">
        <v>987</v>
      </c>
    </row>
    <row spans="1:3" r="7">
      <c t="s" s="4" r="A7">
        <v>988</v>
      </c>
      <c t="s" s="4" r="B7">
        <v>989</v>
      </c>
      <c t="s" s="4" r="C7">
        <v>990</v>
      </c>
    </row>
    <row spans="1:3" r="8">
      <c t="s" s="4" r="A8">
        <v>991</v>
      </c>
      <c t="s" s="4" r="B8">
        <v>653</v>
      </c>
      <c t="s" s="4" r="C8">
        <v>6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992</v>
      </c>
      <c t="s" s="2" r="B1">
        <v>1</v>
      </c>
    </row>
    <row spans="1:3" r="2">
      <c t="s" s="2" r="B2">
        <v>2</v>
      </c>
      <c t="s" s="2" r="C2">
        <v>33</v>
      </c>
    </row>
    <row spans="1:3" r="3">
      <c t="s" s="3" r="A3">
        <v>993</v>
      </c>
    </row>
    <row spans="1:3" r="4">
      <c t="s" s="4" r="A4">
        <v>994</v>
      </c>
      <c t="n" s="7" r="B4">
        <v>-4550484</v>
      </c>
      <c t="n" s="7" r="C4">
        <v>-1386797</v>
      </c>
    </row>
    <row spans="1:3" r="5">
      <c t="s" s="4" r="A5">
        <v>995</v>
      </c>
      <c t="n" s="7" r="C5">
        <v>574046</v>
      </c>
    </row>
    <row spans="1:3" r="6">
      <c t="s" s="4" r="A6">
        <v>996</v>
      </c>
      <c t="s" s="4" r="B6">
        <v>42</v>
      </c>
    </row>
    <row spans="1:3" r="7">
      <c t="s" s="4" r="A7">
        <v>997</v>
      </c>
      <c t="n" s="7" r="B7">
        <v>-8412127</v>
      </c>
      <c t="s" s="4" r="C7">
        <v>42</v>
      </c>
    </row>
    <row spans="1:3" r="8">
      <c t="s" s="3" r="A8">
        <v>998</v>
      </c>
    </row>
    <row spans="1:3" r="9">
      <c t="s" s="4" r="A9">
        <v>999</v>
      </c>
      <c t="n" s="6" r="B9">
        <v>6766701</v>
      </c>
      <c t="n" s="6" r="C9">
        <v>20535379</v>
      </c>
    </row>
    <row spans="1:3" r="10">
      <c t="s" s="4" r="A10">
        <v>995</v>
      </c>
      <c t="n" s="6" r="C10">
        <v>324731862</v>
      </c>
    </row>
    <row spans="1:3" r="11">
      <c t="s" s="4" r="A11">
        <v>996</v>
      </c>
      <c t="n" s="6" r="B11">
        <v>5637538</v>
      </c>
      <c t="n" s="6" r="C11">
        <v>345267241</v>
      </c>
    </row>
    <row spans="1:3" r="12">
      <c t="s" s="4" r="A12">
        <v>1000</v>
      </c>
      <c t="n" s="6" r="B12">
        <v>2913266</v>
      </c>
      <c t="n" s="6" r="C12">
        <v>410708</v>
      </c>
    </row>
    <row spans="1:3" r="13">
      <c t="s" s="3" r="A13">
        <v>1001</v>
      </c>
    </row>
    <row spans="1:3" r="14">
      <c t="s" s="4" r="A14">
        <v>1002</v>
      </c>
      <c t="n" s="8" r="B14">
        <v>-1.56</v>
      </c>
      <c t="n" s="8" r="C14">
        <v>-3.36</v>
      </c>
    </row>
    <row spans="1:3" r="15">
      <c t="s" s="4" r="A15">
        <v>997</v>
      </c>
      <c t="n" s="8" r="B15">
        <v>-1.56</v>
      </c>
      <c t="n" s="8" r="C15">
        <v>-3.3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3"/>
    <col customWidth="1" max="6" min="6" width="70"/>
    <col customWidth="1" max="7" min="7" width="14"/>
    <col customWidth="1" max="8" min="8" width="14"/>
    <col customWidth="1" max="9" min="9" width="14"/>
    <col customWidth="1" max="10" min="10" width="14"/>
  </cols>
  <sheetData>
    <row spans="1:10" r="1">
      <c t="s" s="1" r="A1">
        <v>1003</v>
      </c>
      <c t="s" s="2" r="B1">
        <v>1004</v>
      </c>
      <c t="s" s="2" r="C1">
        <v>1005</v>
      </c>
      <c t="s" s="2" r="D1">
        <v>1006</v>
      </c>
      <c t="s" s="2" r="E1">
        <v>910</v>
      </c>
      <c t="s" s="2" r="F1">
        <v>911</v>
      </c>
      <c t="s" s="2" r="G1">
        <v>1007</v>
      </c>
      <c t="s" s="2" r="H1">
        <v>2</v>
      </c>
      <c t="s" s="2" r="I1">
        <v>33</v>
      </c>
      <c t="s" s="2" r="J1">
        <v>418</v>
      </c>
    </row>
    <row spans="1:10" r="2">
      <c t="s" s="4" r="A2">
        <v>496</v>
      </c>
      <c t="n" s="7" r="H2">
        <v>18699</v>
      </c>
      <c t="n" s="7" r="I2">
        <v>22173</v>
      </c>
    </row>
    <row spans="1:10" r="3">
      <c t="s" s="4" r="A3">
        <v>422</v>
      </c>
    </row>
    <row spans="1:10" r="4">
      <c t="s" s="4" r="A4">
        <v>496</v>
      </c>
      <c t="n" s="7" r="J4">
        <v>66802</v>
      </c>
    </row>
    <row spans="1:10" r="5">
      <c t="s" s="4" r="A5">
        <v>1008</v>
      </c>
    </row>
    <row spans="1:10" r="6">
      <c t="s" s="4" r="A6">
        <v>1009</v>
      </c>
      <c t="n" s="7" r="C6">
        <v>300000</v>
      </c>
    </row>
    <row spans="1:10" r="7">
      <c t="s" s="4" r="A7">
        <v>607</v>
      </c>
      <c t="s" s="4" r="C7">
        <v>485</v>
      </c>
    </row>
    <row spans="1:10" r="8">
      <c t="s" s="4" r="A8">
        <v>1010</v>
      </c>
      <c t="s" s="4" r="C8">
        <v>1011</v>
      </c>
    </row>
    <row spans="1:10" r="9">
      <c t="s" s="4" r="A9">
        <v>1012</v>
      </c>
      <c t="s" s="4" r="C9">
        <v>668</v>
      </c>
    </row>
    <row spans="1:10" r="10">
      <c t="s" s="4" r="A10">
        <v>1013</v>
      </c>
    </row>
    <row spans="1:10" r="11">
      <c t="s" s="4" r="A11">
        <v>1014</v>
      </c>
      <c t="n" s="7" r="B11">
        <v>1000000</v>
      </c>
    </row>
    <row spans="1:10" r="12">
      <c t="s" s="4" r="A12">
        <v>1015</v>
      </c>
      <c t="s" s="4" r="B12">
        <v>1016</v>
      </c>
    </row>
    <row spans="1:10" r="13">
      <c t="s" s="4" r="A13">
        <v>1017</v>
      </c>
      <c t="n" s="7" r="G13">
        <v>450000</v>
      </c>
    </row>
    <row spans="1:10" r="14">
      <c t="s" s="4" r="A14">
        <v>1018</v>
      </c>
    </row>
    <row spans="1:10" r="15">
      <c t="s" s="4" r="A15">
        <v>1019</v>
      </c>
      <c t="s" s="4" r="D15">
        <v>434</v>
      </c>
    </row>
    <row spans="1:10" r="16">
      <c t="s" s="4" r="A16">
        <v>1020</v>
      </c>
      <c t="n" s="7" r="D16">
        <v>45000</v>
      </c>
    </row>
    <row spans="1:10" r="17">
      <c t="s" s="4" r="A17">
        <v>1021</v>
      </c>
      <c t="n" s="7" r="D17">
        <v>750000</v>
      </c>
    </row>
    <row spans="1:10" r="18">
      <c t="s" s="4" r="A18">
        <v>1022</v>
      </c>
      <c t="s" s="4" r="D18">
        <v>477</v>
      </c>
    </row>
    <row spans="1:10" r="19">
      <c t="s" s="4" r="A19">
        <v>1010</v>
      </c>
      <c t="s" s="4" r="D19">
        <v>1023</v>
      </c>
    </row>
    <row spans="1:10" r="20">
      <c t="s" s="4" r="A20">
        <v>915</v>
      </c>
    </row>
    <row spans="1:10" r="21">
      <c t="s" s="4" r="A21">
        <v>916</v>
      </c>
      <c t="n" s="7" r="E21">
        <v>1287517</v>
      </c>
    </row>
    <row spans="1:10" r="22">
      <c t="s" s="4" r="A22">
        <v>924</v>
      </c>
    </row>
    <row spans="1:10" r="23">
      <c t="s" s="4" r="A23">
        <v>916</v>
      </c>
      <c t="n" s="7" r="F23">
        <v>700000</v>
      </c>
    </row>
    <row spans="1:10" r="24">
      <c t="s" s="4" r="A24">
        <v>925</v>
      </c>
      <c t="s" s="4" r="F24">
        <v>926</v>
      </c>
    </row>
    <row spans="1:10" r="25">
      <c t="s" s="4" r="A25">
        <v>927</v>
      </c>
    </row>
    <row spans="1:10" r="26">
      <c t="s" s="4" r="A26">
        <v>928</v>
      </c>
      <c t="n" s="6" r="F26">
        <v>380000</v>
      </c>
    </row>
    <row spans="1:10" r="27">
      <c t="s" s="4" r="A27">
        <v>496</v>
      </c>
      <c t="n" s="7" r="F27">
        <v>1900000</v>
      </c>
    </row>
    <row spans="1:10" r="28">
      <c t="s" s="4" r="A28">
        <v>929</v>
      </c>
      <c t="n" s="7" r="F28">
        <v>12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AF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6"/>
    <col customWidth="1" max="11" min="11" width="13"/>
    <col customWidth="1" max="12" min="12" width="13"/>
    <col customWidth="1" max="13" min="13" width="16"/>
    <col customWidth="1" max="14" min="14" width="15"/>
    <col customWidth="1" max="15" min="15" width="15"/>
    <col customWidth="1" max="16" min="16" width="15"/>
    <col customWidth="1" max="17" min="17" width="14"/>
    <col customWidth="1" max="18" min="18" width="16"/>
    <col customWidth="1" max="19" min="19" width="14"/>
    <col customWidth="1" max="20" min="20" width="14"/>
    <col customWidth="1" max="21" min="21" width="14"/>
    <col customWidth="1" max="22" min="22" width="16"/>
    <col customWidth="1" max="23" min="23" width="16"/>
    <col customWidth="1" max="24" min="24" width="16"/>
    <col customWidth="1" max="25" min="25" width="16"/>
    <col customWidth="1" max="26" min="26" width="16"/>
    <col customWidth="1" max="27" min="27" width="16"/>
    <col customWidth="1" max="28" min="28" width="15"/>
    <col customWidth="1" max="29" min="29" width="14"/>
    <col customWidth="1" max="30" min="30" width="14"/>
    <col customWidth="1" max="31" min="31" width="14"/>
    <col customWidth="1" max="32" min="32" width="14"/>
  </cols>
  <sheetData>
    <row spans="1:32" r="1">
      <c t="s" s="1" r="A1">
        <v>1024</v>
      </c>
      <c t="s" s="2" r="B1">
        <v>1025</v>
      </c>
      <c t="s" s="2" r="C1">
        <v>1026</v>
      </c>
      <c t="s" s="2" r="D1">
        <v>1027</v>
      </c>
      <c t="s" s="2" r="E1">
        <v>1005</v>
      </c>
      <c t="s" s="2" r="F1">
        <v>1028</v>
      </c>
      <c t="s" s="2" r="G1">
        <v>1029</v>
      </c>
      <c t="s" s="2" r="H1">
        <v>1030</v>
      </c>
      <c t="s" s="2" r="I1">
        <v>1030</v>
      </c>
      <c t="s" s="2" r="J1">
        <v>1030</v>
      </c>
      <c t="s" s="2" r="K1">
        <v>1031</v>
      </c>
      <c t="s" s="2" r="L1">
        <v>1032</v>
      </c>
      <c t="s" s="2" r="M1">
        <v>1033</v>
      </c>
      <c t="s" s="2" r="N1">
        <v>1034</v>
      </c>
      <c t="s" s="2" r="O1">
        <v>1035</v>
      </c>
      <c t="s" s="2" r="P1">
        <v>1036</v>
      </c>
      <c t="s" s="2" r="Q1">
        <v>1037</v>
      </c>
      <c t="s" s="2" r="R1">
        <v>1038</v>
      </c>
      <c t="s" s="2" r="S1">
        <v>1039</v>
      </c>
      <c t="s" s="2" r="T1">
        <v>1040</v>
      </c>
      <c t="s" s="2" r="U1">
        <v>1041</v>
      </c>
      <c t="s" s="2" r="V1">
        <v>1042</v>
      </c>
      <c t="s" s="2" r="W1">
        <v>1043</v>
      </c>
      <c t="s" s="2" r="X1">
        <v>1044</v>
      </c>
      <c t="s" s="2" r="Y1">
        <v>1045</v>
      </c>
      <c t="s" s="2" r="Z1">
        <v>1046</v>
      </c>
      <c t="s" s="2" r="AA1">
        <v>1047</v>
      </c>
      <c t="s" s="2" r="AB1">
        <v>1047</v>
      </c>
      <c t="s" s="2" r="AC1">
        <v>636</v>
      </c>
      <c t="s" s="2" r="AD1">
        <v>2</v>
      </c>
      <c t="s" s="2" r="AE1">
        <v>33</v>
      </c>
      <c t="s" s="2" r="AF1">
        <v>4</v>
      </c>
    </row>
    <row spans="1:32" r="2">
      <c t="s" s="4" r="A2">
        <v>695</v>
      </c>
      <c t="n" s="6" r="AC2">
        <v>1407016</v>
      </c>
    </row>
    <row spans="1:32" r="3">
      <c t="s" s="4" r="A3">
        <v>1048</v>
      </c>
      <c t="n" s="8" r="AF3">
        <v>2.85</v>
      </c>
    </row>
    <row spans="1:32" r="4">
      <c t="s" s="4" r="A4">
        <v>1049</v>
      </c>
      <c t="n" s="7" r="AC4">
        <v>6250</v>
      </c>
    </row>
    <row spans="1:32" r="5">
      <c t="s" s="4" r="A5">
        <v>1050</v>
      </c>
      <c t="n" s="7" r="AD5">
        <v>56000</v>
      </c>
    </row>
    <row spans="1:32" r="6">
      <c t="s" s="4" r="A6">
        <v>698</v>
      </c>
      <c t="n" s="7" r="AC6">
        <v>186000</v>
      </c>
      <c t="n" s="7" r="AD6">
        <v>5768494</v>
      </c>
      <c t="n" s="7" r="AE6">
        <v>7000</v>
      </c>
    </row>
    <row spans="1:32" r="7">
      <c t="s" s="4" r="A7">
        <v>181</v>
      </c>
    </row>
    <row spans="1:32" r="8">
      <c t="s" s="4" r="A8">
        <v>695</v>
      </c>
      <c t="n" s="6" r="AE8">
        <v>1338067</v>
      </c>
    </row>
    <row spans="1:32" r="9">
      <c t="s" s="4" r="A9">
        <v>1051</v>
      </c>
      <c t="n" s="7" r="AE9">
        <v>83988</v>
      </c>
    </row>
    <row spans="1:32" r="10">
      <c t="s" s="4" r="A10">
        <v>1052</v>
      </c>
      <c t="n" s="6" r="AD10">
        <v>189000</v>
      </c>
      <c t="n" s="6" r="AE10">
        <v>50000</v>
      </c>
    </row>
    <row spans="1:32" r="11">
      <c t="s" s="4" r="A11">
        <v>1053</v>
      </c>
      <c t="n" s="7" r="AD11">
        <v>1019384</v>
      </c>
      <c t="n" s="7" r="AE11">
        <v>3000</v>
      </c>
    </row>
    <row spans="1:32" r="12">
      <c t="s" s="4" r="A12">
        <v>1054</v>
      </c>
      <c t="n" s="6" r="AD12">
        <v>1950000</v>
      </c>
      <c t="n" s="6" r="AE12">
        <v>700000</v>
      </c>
    </row>
    <row spans="1:32" r="13">
      <c t="s" s="4" r="A13">
        <v>1050</v>
      </c>
      <c t="n" s="7" r="AD13">
        <v>1</v>
      </c>
    </row>
    <row spans="1:32" r="14">
      <c t="s" s="4" r="A14">
        <v>1055</v>
      </c>
      <c t="n" s="6" r="AD14">
        <v>100000</v>
      </c>
    </row>
    <row spans="1:32" r="15">
      <c t="s" s="4" r="A15">
        <v>719</v>
      </c>
      <c t="n" s="6" r="AD15">
        <v>276747</v>
      </c>
      <c t="n" s="6" r="AE15">
        <v>14000</v>
      </c>
    </row>
    <row spans="1:32" r="16">
      <c t="s" s="4" r="A16">
        <v>647</v>
      </c>
    </row>
    <row spans="1:32" r="17">
      <c t="s" s="4" r="A17">
        <v>695</v>
      </c>
      <c t="n" s="6" r="AE17">
        <v>1441000</v>
      </c>
    </row>
    <row spans="1:32" r="18">
      <c t="s" s="4" r="A18">
        <v>1051</v>
      </c>
      <c t="n" s="7" r="AE18">
        <v>51781</v>
      </c>
    </row>
    <row spans="1:32" r="19">
      <c t="s" s="4" r="A19">
        <v>1056</v>
      </c>
    </row>
    <row spans="1:32" r="20">
      <c t="s" s="4" r="A20">
        <v>695</v>
      </c>
      <c t="n" s="6" r="D20">
        <v>4000</v>
      </c>
      <c t="n" s="6" r="E20">
        <v>2667</v>
      </c>
    </row>
    <row spans="1:32" r="21">
      <c t="s" s="4" r="A21">
        <v>1051</v>
      </c>
      <c t="n" s="7" r="D21">
        <v>10000</v>
      </c>
    </row>
    <row spans="1:32" r="22">
      <c t="s" s="4" r="A22">
        <v>1057</v>
      </c>
      <c t="n" s="6" r="D22">
        <v>8000</v>
      </c>
      <c t="n" s="6" r="E22">
        <v>3200</v>
      </c>
    </row>
    <row spans="1:32" r="23">
      <c t="s" s="4" r="A23">
        <v>1049</v>
      </c>
      <c t="s" s="4" r="D23">
        <v>1058</v>
      </c>
      <c t="n" s="8" r="E23">
        <v>0.01</v>
      </c>
      <c t="s" s="4" r="G23">
        <v>1059</v>
      </c>
    </row>
    <row spans="1:32" r="24">
      <c t="s" s="4" r="A24">
        <v>1050</v>
      </c>
      <c t="n" s="7" r="F24">
        <v>65000</v>
      </c>
    </row>
    <row spans="1:32" r="25">
      <c t="s" s="4" r="A25">
        <v>1055</v>
      </c>
      <c t="n" s="6" r="F25">
        <v>30374</v>
      </c>
    </row>
    <row spans="1:32" r="26">
      <c t="s" s="4" r="A26">
        <v>1060</v>
      </c>
      <c t="n" s="7" r="G26">
        <v>160</v>
      </c>
    </row>
    <row spans="1:32" r="27">
      <c t="s" s="4" r="A27">
        <v>1061</v>
      </c>
      <c t="n" s="6" r="C27">
        <v>4305</v>
      </c>
      <c t="n" s="6" r="G27">
        <v>16000</v>
      </c>
    </row>
    <row spans="1:32" r="28">
      <c t="s" s="4" r="A28">
        <v>719</v>
      </c>
      <c t="n" s="6" r="B28">
        <v>30000</v>
      </c>
    </row>
    <row spans="1:32" r="29">
      <c t="s" s="4" r="A29">
        <v>728</v>
      </c>
      <c t="n" s="8" r="B29">
        <v>2.5</v>
      </c>
    </row>
    <row spans="1:32" r="30">
      <c t="s" s="4" r="A30">
        <v>698</v>
      </c>
      <c t="n" s="7" r="B30">
        <v>75000</v>
      </c>
    </row>
    <row spans="1:32" r="31">
      <c t="s" s="4" r="A31">
        <v>1062</v>
      </c>
    </row>
    <row spans="1:32" r="32">
      <c t="s" s="4" r="A32">
        <v>1049</v>
      </c>
      <c t="n" s="8" r="F32">
        <v>1.5</v>
      </c>
    </row>
    <row spans="1:32" r="33">
      <c t="s" s="4" r="A33">
        <v>1063</v>
      </c>
      <c t="n" s="7" r="F33">
        <v>60000</v>
      </c>
    </row>
    <row spans="1:32" r="34">
      <c t="s" s="4" r="A34">
        <v>1064</v>
      </c>
      <c t="n" s="6" r="F34">
        <v>90000</v>
      </c>
    </row>
    <row spans="1:32" r="35">
      <c t="s" s="4" r="A35">
        <v>1065</v>
      </c>
    </row>
    <row spans="1:32" r="36">
      <c t="s" s="4" r="A36">
        <v>662</v>
      </c>
      <c t="n" s="7" r="N36">
        <v>300000</v>
      </c>
    </row>
    <row spans="1:32" r="37">
      <c t="s" s="4" r="A37">
        <v>1066</v>
      </c>
    </row>
    <row spans="1:32" r="38">
      <c t="s" s="4" r="A38">
        <v>662</v>
      </c>
      <c t="n" s="7" r="P38">
        <v>4000</v>
      </c>
      <c t="n" s="7" r="Q38">
        <v>10000</v>
      </c>
    </row>
    <row spans="1:32" r="39">
      <c t="s" s="4" r="A39">
        <v>1067</v>
      </c>
    </row>
    <row spans="1:32" r="40">
      <c t="s" s="4" r="A40">
        <v>695</v>
      </c>
      <c t="n" s="6" r="Y40">
        <v>24000</v>
      </c>
      <c t="n" s="6" r="AA40">
        <v>4000</v>
      </c>
    </row>
    <row spans="1:32" r="41">
      <c t="s" s="4" r="A41">
        <v>1051</v>
      </c>
      <c t="n" s="7" r="R41">
        <v>25000</v>
      </c>
      <c t="n" s="7" r="V41">
        <v>25000</v>
      </c>
      <c t="n" s="7" r="W41">
        <v>60000</v>
      </c>
      <c t="n" s="7" r="X41">
        <v>120000</v>
      </c>
    </row>
    <row spans="1:32" r="42">
      <c t="s" s="4" r="A42">
        <v>1068</v>
      </c>
      <c t="n" s="7" r="H42">
        <v>25000</v>
      </c>
    </row>
    <row spans="1:32" r="43">
      <c t="s" s="4" r="A43">
        <v>662</v>
      </c>
      <c t="n" s="7" r="O43">
        <v>15000</v>
      </c>
    </row>
    <row spans="1:32" r="44">
      <c t="s" s="4" r="A44">
        <v>1069</v>
      </c>
    </row>
    <row spans="1:32" r="45">
      <c t="s" s="4" r="A45">
        <v>695</v>
      </c>
      <c t="n" s="6" r="I45">
        <v>10000</v>
      </c>
      <c t="n" s="6" r="M45">
        <v>7328</v>
      </c>
      <c t="n" s="6" r="N45">
        <v>5000</v>
      </c>
      <c t="n" s="6" r="O45">
        <v>20000</v>
      </c>
      <c t="n" s="6" r="P45">
        <v>10000</v>
      </c>
      <c t="n" s="6" r="Q45">
        <v>70000</v>
      </c>
      <c t="n" s="6" r="R45">
        <v>10000</v>
      </c>
      <c t="n" s="6" r="V45">
        <v>10000</v>
      </c>
      <c t="n" s="6" r="W45">
        <v>24000</v>
      </c>
      <c t="n" s="6" r="X45">
        <v>48000</v>
      </c>
      <c t="n" s="6" r="Y45">
        <v>24000</v>
      </c>
      <c t="n" s="6" r="Z45">
        <v>10000</v>
      </c>
      <c t="n" s="6" r="AB45">
        <v>8000</v>
      </c>
    </row>
    <row spans="1:32" r="46">
      <c t="s" s="4" r="A46">
        <v>1051</v>
      </c>
      <c t="n" s="7" r="M46">
        <v>18320</v>
      </c>
      <c t="n" s="7" r="N46">
        <v>12500</v>
      </c>
      <c t="n" s="7" r="O46">
        <v>50000</v>
      </c>
      <c t="n" s="7" r="P46">
        <v>25000</v>
      </c>
      <c t="n" s="7" r="Q46">
        <v>175000</v>
      </c>
      <c t="n" s="7" r="Y46">
        <v>60000</v>
      </c>
      <c t="n" s="7" r="Z46">
        <v>25000</v>
      </c>
      <c t="n" s="7" r="AB46">
        <v>10000</v>
      </c>
    </row>
    <row spans="1:32" r="47">
      <c t="s" s="4" r="A47">
        <v>1048</v>
      </c>
      <c t="n" s="8" r="O47">
        <v>2.5</v>
      </c>
      <c t="n" s="8" r="Q47">
        <v>2.5</v>
      </c>
      <c t="n" s="8" r="Y47">
        <v>1.5</v>
      </c>
      <c t="n" s="8" r="Z47">
        <v>0.25</v>
      </c>
      <c t="n" s="8" r="AA47">
        <v>1.5</v>
      </c>
      <c t="n" s="8" r="AB47">
        <v>1.5</v>
      </c>
    </row>
    <row spans="1:32" r="48">
      <c t="s" s="4" r="A48">
        <v>1070</v>
      </c>
      <c t="s" s="4" r="Y48">
        <v>1071</v>
      </c>
      <c t="s" s="4" r="Z48">
        <v>1072</v>
      </c>
      <c t="s" s="4" r="AB48">
        <v>1071</v>
      </c>
    </row>
    <row spans="1:32" r="49">
      <c t="s" s="4" r="A49">
        <v>1073</v>
      </c>
      <c t="n" s="6" r="Z49">
        <v>20000</v>
      </c>
    </row>
    <row spans="1:32" r="50">
      <c t="s" s="4" r="A50">
        <v>1052</v>
      </c>
      <c t="n" s="6" r="U50">
        <v>15000</v>
      </c>
    </row>
    <row spans="1:32" r="51">
      <c t="s" s="4" r="A51">
        <v>1053</v>
      </c>
      <c t="n" s="7" r="U51">
        <v>30000</v>
      </c>
    </row>
    <row spans="1:32" r="52">
      <c t="s" s="4" r="A52">
        <v>1068</v>
      </c>
      <c t="n" s="7" r="S52">
        <v>2000</v>
      </c>
      <c t="n" s="7" r="T52">
        <v>5000</v>
      </c>
    </row>
    <row spans="1:32" r="53">
      <c t="s" s="4" r="A53">
        <v>1054</v>
      </c>
      <c t="n" s="6" r="F53">
        <v>18000</v>
      </c>
    </row>
    <row spans="1:32" r="54">
      <c t="s" s="4" r="A54">
        <v>662</v>
      </c>
      <c t="n" s="7" r="F54">
        <v>45000</v>
      </c>
    </row>
    <row spans="1:32" r="55">
      <c t="s" s="4" r="A55">
        <v>1074</v>
      </c>
      <c t="n" s="8" r="F55">
        <v>2.5</v>
      </c>
    </row>
    <row spans="1:32" r="56">
      <c t="s" s="4" r="A56">
        <v>1075</v>
      </c>
    </row>
    <row spans="1:32" r="57">
      <c t="s" s="4" r="A57">
        <v>695</v>
      </c>
      <c t="n" s="6" r="P57">
        <v>10000</v>
      </c>
      <c t="n" s="6" r="Q57">
        <v>20000</v>
      </c>
    </row>
    <row spans="1:32" r="58">
      <c t="s" s="4" r="A58">
        <v>1048</v>
      </c>
      <c t="n" s="8" r="P58">
        <v>0.4</v>
      </c>
      <c t="n" s="8" r="Q58">
        <v>0.5</v>
      </c>
    </row>
    <row spans="1:32" r="59">
      <c t="s" s="4" r="A59">
        <v>1076</v>
      </c>
    </row>
    <row spans="1:32" r="60">
      <c t="s" s="4" r="A60">
        <v>695</v>
      </c>
      <c t="n" s="6" r="J60">
        <v>20000</v>
      </c>
      <c t="n" s="6" r="K60">
        <v>10000</v>
      </c>
      <c t="n" s="6" r="L60">
        <v>20000</v>
      </c>
      <c t="n" s="6" r="M60">
        <v>6208</v>
      </c>
      <c t="n" s="6" r="N60">
        <v>10000</v>
      </c>
      <c t="n" s="6" r="P60">
        <v>16000</v>
      </c>
      <c t="n" s="6" r="S60">
        <v>8000</v>
      </c>
      <c t="n" s="6" r="T60">
        <v>20000</v>
      </c>
      <c t="n" s="6" r="X60">
        <v>96000</v>
      </c>
      <c t="n" s="6" r="Y60">
        <v>24000</v>
      </c>
      <c t="n" s="6" r="AA60">
        <v>8000</v>
      </c>
    </row>
    <row spans="1:32" r="61">
      <c t="s" s="4" r="A61">
        <v>1049</v>
      </c>
      <c t="n" s="8" r="H61">
        <v>0.01</v>
      </c>
      <c t="n" s="8" r="I61">
        <v>0.01</v>
      </c>
      <c t="n" s="8" r="J61">
        <v>0.01</v>
      </c>
      <c t="n" s="8" r="K61">
        <v>0.01</v>
      </c>
      <c t="n" s="8" r="L61">
        <v>0.25</v>
      </c>
      <c t="n" s="8" r="M61">
        <v>1.5</v>
      </c>
      <c t="n" s="8" r="N61">
        <v>0.01</v>
      </c>
      <c t="n" s="8" r="P61">
        <v>0.01</v>
      </c>
      <c t="n" s="8" r="R61">
        <v>0.25</v>
      </c>
      <c t="n" s="8" r="S61">
        <v>0.25</v>
      </c>
      <c t="n" s="8" r="T61">
        <v>0.25</v>
      </c>
      <c t="n" s="8" r="W61">
        <v>0.25</v>
      </c>
      <c t="n" s="8" r="X61">
        <v>0.25</v>
      </c>
      <c t="n" s="8" r="Y61">
        <v>0.25</v>
      </c>
      <c t="n" s="8" r="AA61">
        <v>0.25</v>
      </c>
      <c t="n" s="8" r="AB61">
        <v>0.25</v>
      </c>
    </row>
    <row spans="1:32" r="62">
      <c t="s" s="4" r="A62">
        <v>1070</v>
      </c>
      <c t="s" s="4" r="J62">
        <v>1077</v>
      </c>
      <c t="s" s="4" r="M62">
        <v>1071</v>
      </c>
      <c t="s" s="4" r="N62">
        <v>1078</v>
      </c>
      <c t="s" s="4" r="P62">
        <v>1079</v>
      </c>
      <c t="s" s="4" r="R62">
        <v>1072</v>
      </c>
      <c t="s" s="4" r="V62">
        <v>1072</v>
      </c>
      <c t="s" s="4" r="W62">
        <v>1072</v>
      </c>
      <c t="s" s="4" r="X62">
        <v>1072</v>
      </c>
      <c t="s" s="4" r="Y62">
        <v>1072</v>
      </c>
      <c t="s" s="4" r="AA62">
        <v>1072</v>
      </c>
    </row>
    <row spans="1:32" r="63">
      <c t="s" s="4" r="A63">
        <v>1073</v>
      </c>
      <c t="n" s="6" r="V63">
        <v>20000</v>
      </c>
      <c t="n" s="6" r="W63">
        <v>48000</v>
      </c>
    </row>
    <row spans="1:32" r="64">
      <c t="s" s="4" r="A64">
        <v>1068</v>
      </c>
      <c t="n" s="7" r="K64">
        <v>100</v>
      </c>
      <c t="n" s="7" r="L64">
        <v>5000</v>
      </c>
      <c t="n" s="7" r="R64">
        <v>20000</v>
      </c>
    </row>
    <row spans="1:32" r="65">
      <c t="s" s="4" r="A65">
        <v>1080</v>
      </c>
    </row>
    <row spans="1:32" r="66">
      <c t="s" s="4" r="A66">
        <v>695</v>
      </c>
      <c t="n" s="6" r="M66">
        <v>3008</v>
      </c>
    </row>
    <row spans="1:32" r="67">
      <c t="s" s="4" r="A67">
        <v>1049</v>
      </c>
      <c t="n" s="8" r="M67">
        <v>0.25</v>
      </c>
    </row>
    <row spans="1:32" r="68">
      <c t="s" s="4" r="A68">
        <v>1070</v>
      </c>
      <c t="s" s="4" r="M68">
        <v>1072</v>
      </c>
    </row>
    <row spans="1:32" r="69">
      <c t="s" s="4" r="A69">
        <v>1081</v>
      </c>
    </row>
    <row spans="1:32" r="70">
      <c t="s" s="4" r="A70">
        <v>695</v>
      </c>
      <c t="n" s="6" r="N70">
        <v>200000</v>
      </c>
    </row>
    <row spans="1:32" r="71">
      <c t="s" s="4" r="A71">
        <v>1049</v>
      </c>
      <c t="n" s="8" r="N71">
        <v>1.5</v>
      </c>
    </row>
    <row spans="1:32" r="72">
      <c t="s" s="4" r="A72">
        <v>1069</v>
      </c>
    </row>
    <row spans="1:32" r="73">
      <c t="s" s="4" r="A73">
        <v>695</v>
      </c>
      <c t="n" s="6" r="M73">
        <v>9600</v>
      </c>
      <c t="n" s="6" r="O73">
        <v>6000</v>
      </c>
      <c t="n" s="6" r="Q73">
        <v>10000</v>
      </c>
      <c t="n" s="6" r="V73">
        <v>20000</v>
      </c>
    </row>
    <row spans="1:32" r="74">
      <c t="s" s="4" r="A74">
        <v>1051</v>
      </c>
      <c t="n" s="7" r="Q74">
        <v>25000</v>
      </c>
    </row>
    <row spans="1:32" r="75">
      <c t="s" s="4" r="A75">
        <v>1048</v>
      </c>
      <c t="n" s="8" r="Q75">
        <v>2.5</v>
      </c>
    </row>
    <row spans="1:32" r="76">
      <c t="s" s="4" r="A76">
        <v>1076</v>
      </c>
    </row>
    <row spans="1:32" r="77">
      <c t="s" s="4" r="A77">
        <v>695</v>
      </c>
      <c t="n" s="6" r="M77">
        <v>9600</v>
      </c>
      <c t="n" s="6" r="N77">
        <v>12000</v>
      </c>
      <c t="n" s="6" r="O77">
        <v>12000</v>
      </c>
    </row>
    <row spans="1:32" r="78">
      <c t="s" s="4" r="A78">
        <v>1049</v>
      </c>
      <c t="n" s="8" r="M78">
        <v>1.5</v>
      </c>
      <c t="n" s="8" r="N78">
        <v>0.01</v>
      </c>
      <c t="n" s="8" r="O78">
        <v>0.01</v>
      </c>
      <c t="n" s="8" r="V78">
        <v>0.25</v>
      </c>
    </row>
    <row spans="1:32" r="79">
      <c t="s" s="4" r="A79">
        <v>1070</v>
      </c>
      <c t="s" s="4" r="M79">
        <v>1071</v>
      </c>
      <c t="s" s="4" r="O79">
        <v>1082</v>
      </c>
      <c t="s" s="4" r="V79">
        <v>1072</v>
      </c>
    </row>
    <row spans="1:32" r="80">
      <c t="s" s="4" r="A80">
        <v>1073</v>
      </c>
      <c t="n" s="6" r="V80">
        <v>40000</v>
      </c>
    </row>
    <row spans="1:32" r="81">
      <c t="s" s="4" r="A81">
        <v>662</v>
      </c>
      <c t="n" s="7" r="N81">
        <v>120</v>
      </c>
    </row>
    <row spans="1:32" r="82">
      <c t="s" s="4" r="A82">
        <v>1067</v>
      </c>
    </row>
    <row spans="1:32" r="83">
      <c t="s" s="4" r="A83">
        <v>1051</v>
      </c>
      <c t="n" s="7" r="V83">
        <v>50000</v>
      </c>
    </row>
    <row spans="1:32" r="84">
      <c t="s" s="4" r="A84">
        <v>1083</v>
      </c>
    </row>
    <row spans="1:32" r="85">
      <c t="s" s="4" r="A85">
        <v>1054</v>
      </c>
      <c t="n" s="6" r="Q85">
        <v>35000</v>
      </c>
    </row>
    <row spans="1:32" r="86">
      <c t="s" s="4" r="A86">
        <v>834</v>
      </c>
      <c t="n" s="6" r="F86">
        <v>5000</v>
      </c>
    </row>
    <row spans="1:32" r="87">
      <c t="s" s="4" r="A87">
        <v>1074</v>
      </c>
      <c t="n" s="8" r="F87">
        <v>2.5</v>
      </c>
      <c t="n" s="8" r="Q87">
        <v>2.5</v>
      </c>
    </row>
    <row spans="1:32" r="88">
      <c t="s" s="4" r="A88">
        <v>1084</v>
      </c>
      <c t="n" s="7" r="F88">
        <v>250</v>
      </c>
      <c t="n" s="7" r="Q88">
        <v>250</v>
      </c>
    </row>
    <row spans="1:32" r="89">
      <c t="s" s="4" r="A89">
        <v>1085</v>
      </c>
    </row>
    <row spans="1:32" r="90">
      <c t="s" s="4" r="A90">
        <v>1054</v>
      </c>
      <c t="n" s="6" r="Q90">
        <v>5000</v>
      </c>
    </row>
    <row spans="1:32" r="91">
      <c t="s" s="4" r="A91">
        <v>662</v>
      </c>
      <c t="n" s="7" r="O91">
        <v>10000</v>
      </c>
    </row>
    <row spans="1:32" r="92">
      <c t="s" s="4" r="A92">
        <v>1074</v>
      </c>
      <c t="n" s="8" r="Q92">
        <v>2.5</v>
      </c>
    </row>
    <row spans="1:32" r="93">
      <c t="s" s="4" r="A93">
        <v>1084</v>
      </c>
      <c t="n" s="8" r="Q93">
        <v>12.5</v>
      </c>
    </row>
    <row spans="1:32" r="94">
      <c t="s" s="4" r="A94">
        <v>1069</v>
      </c>
    </row>
    <row spans="1:32" r="95">
      <c t="s" s="4" r="A95">
        <v>695</v>
      </c>
      <c t="n" s="6" r="P95">
        <v>8000</v>
      </c>
    </row>
    <row spans="1:32" r="96">
      <c t="s" s="4" r="A96">
        <v>662</v>
      </c>
      <c t="n" s="7" r="P96">
        <v>20000</v>
      </c>
    </row>
    <row spans="1:32" r="97">
      <c t="s" s="4" r="A97">
        <v>1076</v>
      </c>
    </row>
    <row spans="1:32" r="98">
      <c t="s" s="4" r="A98">
        <v>695</v>
      </c>
      <c t="n" s="6" r="M98">
        <v>9600</v>
      </c>
    </row>
    <row spans="1:32" r="99">
      <c t="s" s="4" r="A99">
        <v>1051</v>
      </c>
      <c t="n" s="7" r="M99">
        <v>24000</v>
      </c>
    </row>
    <row spans="1:32" r="100">
      <c t="s" s="4" r="A100">
        <v>1049</v>
      </c>
      <c t="n" s="8" r="M100">
        <v>0.25</v>
      </c>
    </row>
    <row spans="1:32" r="101">
      <c t="s" s="4" r="A101">
        <v>1070</v>
      </c>
      <c t="s" s="4" r="M101">
        <v>1072</v>
      </c>
    </row>
    <row spans="1:32" r="102">
      <c t="s" s="4" r="A102">
        <v>1076</v>
      </c>
    </row>
    <row spans="1:32" r="103">
      <c t="s" s="4" r="A103">
        <v>1052</v>
      </c>
      <c t="n" s="6" r="M103">
        <v>14453</v>
      </c>
    </row>
    <row spans="1:32" r="104">
      <c t="s" s="4" r="A104">
        <v>1053</v>
      </c>
      <c t="n" s="7" r="M104">
        <v>3920</v>
      </c>
    </row>
    <row spans="1:32" r="105">
      <c t="s" s="4" r="A105">
        <v>1076</v>
      </c>
    </row>
    <row spans="1:32" r="106">
      <c t="s" s="4" r="A106">
        <v>695</v>
      </c>
      <c t="n" s="6" r="M106">
        <v>24000</v>
      </c>
    </row>
    <row spans="1:32" r="107">
      <c t="s" s="4" r="A107">
        <v>1049</v>
      </c>
      <c t="n" s="8" r="M107">
        <v>0.25</v>
      </c>
    </row>
    <row spans="1:32" r="108">
      <c t="s" s="4" r="A108">
        <v>1068</v>
      </c>
      <c t="n" s="7" r="M108">
        <v>6000</v>
      </c>
    </row>
    <row spans="1:32" r="109">
      <c t="s" s="4" r="A109">
        <v>1086</v>
      </c>
    </row>
    <row spans="1:32" r="110">
      <c t="s" s="4" r="A110">
        <v>834</v>
      </c>
      <c t="n" s="6" r="F110">
        <v>4000</v>
      </c>
    </row>
    <row spans="1:32" r="111">
      <c t="s" s="4" r="A111">
        <v>1074</v>
      </c>
      <c t="n" s="8" r="F111">
        <v>2.5</v>
      </c>
    </row>
    <row spans="1:32" r="112">
      <c t="s" s="4" r="A112">
        <v>1084</v>
      </c>
      <c t="n" s="8" r="F112">
        <v>12.5</v>
      </c>
    </row>
    <row spans="1:32" r="113">
      <c t="s" s="4" r="A113">
        <v>1069</v>
      </c>
    </row>
    <row spans="1:32" r="114">
      <c t="s" s="4" r="A114">
        <v>695</v>
      </c>
      <c t="n" s="6" r="N114">
        <v>6000</v>
      </c>
    </row>
    <row spans="1:32" r="115">
      <c t="s" s="4" r="A115">
        <v>1051</v>
      </c>
      <c t="n" s="7" r="N115">
        <v>15000</v>
      </c>
    </row>
    <row spans="1:32" r="116">
      <c t="s" s="4" r="A116">
        <v>1057</v>
      </c>
      <c t="n" s="6" r="N116">
        <v>12000</v>
      </c>
    </row>
    <row spans="1:32" r="117">
      <c t="s" s="4" r="A117">
        <v>1049</v>
      </c>
      <c t="n" s="8" r="N117">
        <v>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ash</vt:lpstr>
      <vt:lpstr>Consolidated Statement of Chang</vt:lpstr>
      <vt:lpstr>Description of Business</vt:lpstr>
      <vt:lpstr>RESTATEMENT OF PREVIOUSLY ISSUE</vt:lpstr>
      <vt:lpstr>Summary of Significant Accounti</vt:lpstr>
      <vt:lpstr>Note Receivable</vt:lpstr>
      <vt:lpstr>Investment in Equity Instrument</vt:lpstr>
      <vt:lpstr>Acquisitions and Dispositions</vt:lpstr>
      <vt:lpstr>Property and Equipment</vt:lpstr>
      <vt:lpstr>Website Development Costs and I</vt:lpstr>
      <vt:lpstr>Notes Payable</vt:lpstr>
      <vt:lpstr>Other Notes Payable</vt:lpstr>
      <vt:lpstr>Other Advances</vt:lpstr>
      <vt:lpstr>Shareholder Loans</vt:lpstr>
      <vt:lpstr>Due to_from affiliates</vt:lpstr>
      <vt:lpstr>Convertible Promissory Notes</vt:lpstr>
      <vt:lpstr>Stockholders' Equity</vt:lpstr>
      <vt:lpstr>Commitments and Contingencies</vt:lpstr>
      <vt:lpstr>Business Segment Reporting</vt:lpstr>
      <vt:lpstr>Fair Value Measurements</vt:lpstr>
      <vt:lpstr>Income Taxes</vt:lpstr>
      <vt:lpstr>Earnings Per Share</vt:lpstr>
      <vt:lpstr>Subsequent Events</vt:lpstr>
      <vt:lpstr>Summary of Significant Accoun28</vt:lpstr>
      <vt:lpstr>RESTATEMENT OF PREVIOUSLY ISS29</vt:lpstr>
      <vt:lpstr>Investment in Equity Instrume30</vt:lpstr>
      <vt:lpstr>Property and Equipment (Tables)</vt:lpstr>
      <vt:lpstr>Website Development Costs and32</vt:lpstr>
      <vt:lpstr>Notes Payable (Tables)</vt:lpstr>
      <vt:lpstr>Other Notes Payable (Tables)</vt:lpstr>
      <vt:lpstr>Convertible Promissory Notes (T</vt:lpstr>
      <vt:lpstr>Stockholders' Equity (Tables)</vt:lpstr>
      <vt:lpstr>Commitments and Contingencies (</vt:lpstr>
      <vt:lpstr>Fair Value Measurements (Tables</vt:lpstr>
      <vt:lpstr>Income Taxes (Tables)</vt:lpstr>
      <vt:lpstr>Earnings Per Share (Tables)</vt:lpstr>
      <vt:lpstr>Description of Business (Detail</vt:lpstr>
      <vt:lpstr>RESTATEMENT OF PREVIOUSLY ISS42</vt:lpstr>
      <vt:lpstr>RESTATEMENT OF PREVIOUSLY ISS43</vt:lpstr>
      <vt:lpstr>RESTATEMENT OF PREVIOUSLY ISS44</vt:lpstr>
      <vt:lpstr>Summary of Significant Accoun45</vt:lpstr>
      <vt:lpstr>Note Receivable (Details Narrat</vt:lpstr>
      <vt:lpstr>Investment in Equity Instrume47</vt:lpstr>
      <vt:lpstr>Investment in Equity Instrume48</vt:lpstr>
      <vt:lpstr>Investment in Equity Instrume49</vt:lpstr>
      <vt:lpstr>Acquisitions and Dispositions (</vt:lpstr>
      <vt:lpstr>Property and Equipment (Details</vt:lpstr>
      <vt:lpstr>Property and Equipment (Detai52</vt:lpstr>
      <vt:lpstr>Website Development Costs and53</vt:lpstr>
      <vt:lpstr>Website Development Costs and54</vt:lpstr>
      <vt:lpstr>Notes Payable (Details Narrativ</vt:lpstr>
      <vt:lpstr>Notes Payable (Details)</vt:lpstr>
      <vt:lpstr>Other Notes Payable (Details Na</vt:lpstr>
      <vt:lpstr>Other Notes Payable (Details)</vt:lpstr>
      <vt:lpstr>Other Advances (Details Narrati</vt:lpstr>
      <vt:lpstr>Shareholder Loans (Details Narr</vt:lpstr>
      <vt:lpstr>Due to_from affiliates (Details</vt:lpstr>
      <vt:lpstr>Convertible Promissory Notes (D</vt:lpstr>
      <vt:lpstr>Convertible Promissory Notes 63</vt:lpstr>
      <vt:lpstr>Stockholders' Equity (Details N</vt:lpstr>
      <vt:lpstr>Stockholders' Equity (Details65</vt:lpstr>
      <vt:lpstr>Stockholders' Equity (Details)</vt:lpstr>
      <vt:lpstr>Stockholders' Equity (Details 1</vt:lpstr>
      <vt:lpstr>Commitments and Contingencies68</vt:lpstr>
      <vt:lpstr>Commitments and Contingencies69</vt:lpstr>
      <vt:lpstr>Business Segment Reporting (Det</vt:lpstr>
      <vt:lpstr>Fair Value Measurements (Detail</vt:lpstr>
      <vt:lpstr>Fair Value Measurements (Deta72</vt:lpstr>
      <vt:lpstr>Fair Value Measurements (Deta73</vt:lpstr>
      <vt:lpstr>Income Taxes (Details Narrative</vt:lpstr>
      <vt:lpstr>Income Taxes (Details)</vt:lpstr>
      <vt:lpstr>Income Taxes (Details 1)</vt:lpstr>
      <vt:lpstr>Income Taxes (Details 2)</vt:lpstr>
      <vt:lpstr>Earnings Per Share (Details)</vt:lpstr>
      <vt:lpstr>Subsequent Events (Details Narr</vt:lpstr>
      <vt:lpstr>Subsequent Events (Details Na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13:15:55Z</dcterms:created>
  <dcterms:modified xmlns:dcterms="http://purl.org/dc/terms/" xmlns:xsi="http://www.w3.org/2001/XMLSchema-instance" xsi:type="dcterms:W3CDTF">2016-06-23T13:15:55Z</dcterms:modified>
  <dc:title xmlns:dc="http://purl.org/dc/elements/1.1/">Untitled</dc:title>
  <dc:description xmlns:dc="http://purl.org/dc/elements/1.1/"/>
  <dc:subject xmlns:dc="http://purl.org/dc/elements/1.1/"/>
  <cp:keywords/>
  <cp:category/>
</cp:coreProperties>
</file>